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Part" sheetId="7" r:id="rId7"/>
    <s:sheet name="Consolidated Statements of Par8" sheetId="8" r:id="rId8"/>
    <s:sheet name="Consolidated Statements of Cash" sheetId="9" r:id="rId9"/>
    <s:sheet name="Formation of the Partnership" sheetId="10" r:id="rId10"/>
    <s:sheet name="Summary of Significant Accounti" sheetId="11" r:id="rId11"/>
    <s:sheet name="Related Party Transactions" sheetId="12" r:id="rId12"/>
    <s:sheet name="Acquisition Acquisition" sheetId="13" r:id="rId13"/>
    <s:sheet name="Long-Term Debt and Other Borrow" sheetId="14" r:id="rId14"/>
    <s:sheet name="Leases Leases" sheetId="15" r:id="rId15"/>
    <s:sheet name="Income Taxes" sheetId="16" r:id="rId16"/>
    <s:sheet name="Commitments and Contingencies" sheetId="17" r:id="rId17"/>
    <s:sheet name="Equity-Based Compensation" sheetId="18" r:id="rId18"/>
    <s:sheet name="Hedge Contracts Hedge Contracts" sheetId="19" r:id="rId19"/>
    <s:sheet name="Earnings Per Common and Subordi" sheetId="20" r:id="rId20"/>
    <s:sheet name="Segments Segments" sheetId="21" r:id="rId21"/>
    <s:sheet name="Geographic Information" sheetId="22" r:id="rId22"/>
    <s:sheet name="Supplemental Guarantor Financia" sheetId="23" r:id="rId23"/>
    <s:sheet name="Quarterly Financial Information" sheetId="24" r:id="rId24"/>
    <s:sheet name="Subsequent Events" sheetId="25" r:id="rId25"/>
    <s:sheet name="Summary of Significant Accoun26" sheetId="26" r:id="rId26"/>
    <s:sheet name="Summary of Significant Accoun27" sheetId="27" r:id="rId27"/>
    <s:sheet name="Acquisition Acquisition (Tables" sheetId="28" r:id="rId28"/>
    <s:sheet name="Long-Term Debt and Other Borr29" sheetId="29" r:id="rId29"/>
    <s:sheet name="Leases (Tables)" sheetId="30" r:id="rId30"/>
    <s:sheet name="Income Taxes (Tables)" sheetId="31" r:id="rId31"/>
    <s:sheet name="Equity-Based Compensation (Tabl" sheetId="32" r:id="rId32"/>
    <s:sheet name="Hedge Contracts Hedge Contrac33" sheetId="33" r:id="rId33"/>
    <s:sheet name="Earnings Per Common and Subor34" sheetId="34" r:id="rId34"/>
    <s:sheet name="Geographic Information (Tables)" sheetId="35" r:id="rId35"/>
    <s:sheet name="Supplemental Guarantor Financ36" sheetId="36" r:id="rId36"/>
    <s:sheet name="Quarterly Financial Informati37" sheetId="37" r:id="rId37"/>
    <s:sheet name="Summary of Significant Accoun38" sheetId="38" r:id="rId38"/>
    <s:sheet name="Summary of Significant Accoun39" sheetId="39" r:id="rId39"/>
    <s:sheet name="Related Party Transactions (Det" sheetId="40" r:id="rId40"/>
    <s:sheet name="Acquisition Acquisition (Detail" sheetId="41" r:id="rId41"/>
    <s:sheet name="Acquisition Acquisition (Deta42" sheetId="42" r:id="rId42"/>
    <s:sheet name="Long-Term Debt and Other Borr43" sheetId="43" r:id="rId43"/>
    <s:sheet name="Leases (Details)" sheetId="44" r:id="rId44"/>
    <s:sheet name="Income Taxes (Details)" sheetId="45" r:id="rId45"/>
    <s:sheet name="Equity-Based Compensation (Deta" sheetId="46" r:id="rId46"/>
    <s:sheet name="Hedge Contracts Hedge Contrac47" sheetId="47" r:id="rId47"/>
    <s:sheet name="Earnings Per Common and Subor48" sheetId="48" r:id="rId48"/>
    <s:sheet name="Geographic Information (Details" sheetId="49" r:id="rId49"/>
    <s:sheet name="Supplemental Guarantor Financ50" sheetId="50" r:id="rId50"/>
    <s:sheet name="Supplemental Guarantor Financ51" sheetId="51" r:id="rId51"/>
    <s:sheet name="Supplemental Guarantor Financ52" sheetId="52" r:id="rId52"/>
    <s:sheet name="Quarterly Financial Informati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646">
  <si>
    <t>Document And Entity Information - USD ($)</t>
  </si>
  <si>
    <t>12 Months Ended</t>
  </si>
  <si>
    <t>Dec. 31, 2015</t>
  </si>
  <si>
    <t>Mar. 04, 2016</t>
  </si>
  <si>
    <t>Jun. 30, 2015</t>
  </si>
  <si>
    <t>Document Information [Line Items]</t>
  </si>
  <si>
    <t>Entity Registrant Name</t>
  </si>
  <si>
    <t>CSI Compressco LP</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Current assets:</t>
  </si>
  <si>
    <t>Cash and cash equivalents</t>
  </si>
  <si>
    <t>Trade accounts receivable, net of allowances for doubtful accounts of $1,973 in 2015 and $1,496 in 2014</t>
  </si>
  <si>
    <t>Inventories</t>
  </si>
  <si>
    <t>Tangible compressor assets</t>
  </si>
  <si>
    <t>Assets held for sale</t>
  </si>
  <si>
    <t>Prepaid expenses and other current assets</t>
  </si>
  <si>
    <t>Total current assets</t>
  </si>
  <si>
    <t>Property, plant, and equipment:</t>
  </si>
  <si>
    <t>Land and building</t>
  </si>
  <si>
    <t>Compressors and equipment</t>
  </si>
  <si>
    <t>Vehicles</t>
  </si>
  <si>
    <t>Construction in progress</t>
  </si>
  <si>
    <t>Total property, plant, and equipment</t>
  </si>
  <si>
    <t>Less accumulated depreciation</t>
  </si>
  <si>
    <t>Net property, plant, and equipment</t>
  </si>
  <si>
    <t>Other assets:</t>
  </si>
  <si>
    <t>Goodwill</t>
  </si>
  <si>
    <t>Deferred tax asset</t>
  </si>
  <si>
    <t>Intangible assets, net of accumulated amortization of $7,425 in 2015 and $3,826 in 2014</t>
  </si>
  <si>
    <t>Deferred financing costs and other assets</t>
  </si>
  <si>
    <t>Total other assets</t>
  </si>
  <si>
    <t>Total assets</t>
  </si>
  <si>
    <t>Current liabilities:</t>
  </si>
  <si>
    <t>Accounts payable</t>
  </si>
  <si>
    <t>Unearned income</t>
  </si>
  <si>
    <t>Accrued liabilities and other</t>
  </si>
  <si>
    <t>Amounts payable to affiliates</t>
  </si>
  <si>
    <t>Total current liabilities</t>
  </si>
  <si>
    <t>Other liabilities:</t>
  </si>
  <si>
    <t>Long-term debt, net</t>
  </si>
  <si>
    <t>Deferred tax liabilities, net</t>
  </si>
  <si>
    <t>Other long-term liabilities</t>
  </si>
  <si>
    <t>Total other liabilities</t>
  </si>
  <si>
    <t>Partners' capital:</t>
  </si>
  <si>
    <t>General partner interest</t>
  </si>
  <si>
    <t>Common units (33,186,155 units issued and outstanding at December 31, 2015 and 33,142,114 units issued and outstanding at December 31, 2014)</t>
  </si>
  <si>
    <t>Accumulated other comprehensive income</t>
  </si>
  <si>
    <t>Total partners' capital</t>
  </si>
  <si>
    <t>Total liabilities and partners' capital</t>
  </si>
  <si>
    <t>Consolidated Balance Sheets (Parenthetical) - USD ($)</t>
  </si>
  <si>
    <t>Dec. 31, 2013</t>
  </si>
  <si>
    <t>Dec. 31, 2012</t>
  </si>
  <si>
    <t>Trade accounts receivable, allowances for doubtful accounts</t>
  </si>
  <si>
    <t>Intangible assets, accumulated amortization</t>
  </si>
  <si>
    <t>Common units issued and outstanding</t>
  </si>
  <si>
    <t>Subordinated units issued and outstanding</t>
  </si>
  <si>
    <t>Consolidated Statements of Operations - USD ($) $ in Thousands</t>
  </si>
  <si>
    <t>Revenues:</t>
  </si>
  <si>
    <t>Compression and related services</t>
  </si>
  <si>
    <t>Aftermarket services</t>
  </si>
  <si>
    <t>Equipment and parts sales</t>
  </si>
  <si>
    <t>Total revenues</t>
  </si>
  <si>
    <t>Cost of revenues (excluding depreciation and amortization expense):</t>
  </si>
  <si>
    <t>Cost of compression and related services</t>
  </si>
  <si>
    <t>Cost of aftermarket services</t>
  </si>
  <si>
    <t>Cost of equipment and part sales</t>
  </si>
  <si>
    <t>Total cost of revenues</t>
  </si>
  <si>
    <t>Depreciation and amortization</t>
  </si>
  <si>
    <t>Impairment of long-lived assets</t>
  </si>
  <si>
    <t>Selling, general, and administrative expense</t>
  </si>
  <si>
    <t>Goodwill impairment</t>
  </si>
  <si>
    <t>Interest expense, net</t>
  </si>
  <si>
    <t>Other expense, net</t>
  </si>
  <si>
    <t>Income before income tax provision (benefit)</t>
  </si>
  <si>
    <t>Provision (benefit) for income taxes</t>
  </si>
  <si>
    <t>Net income</t>
  </si>
  <si>
    <t>General partner interest in net income</t>
  </si>
  <si>
    <t>Common units interest in net income</t>
  </si>
  <si>
    <t>Subordinated units interest in net income</t>
  </si>
  <si>
    <t>Net income per common unit:</t>
  </si>
  <si>
    <t>Basic</t>
  </si>
  <si>
    <t>Diluted</t>
  </si>
  <si>
    <t>Weighted average common units outstanding:</t>
  </si>
  <si>
    <t>Net income per subordinated unit:</t>
  </si>
  <si>
    <t>Basic and diluted</t>
  </si>
  <si>
    <t>Weighted average subordinated units outstanding:</t>
  </si>
  <si>
    <t>Consolidated Statements of Comprehensive Income - USD ($) $ in Thousands</t>
  </si>
  <si>
    <t>3 Months Ended</t>
  </si>
  <si>
    <t>Sep. 30, 2015</t>
  </si>
  <si>
    <t>Mar. 31, 2015</t>
  </si>
  <si>
    <t>Sep. 30, 2014</t>
  </si>
  <si>
    <t>Jun. 30, 2014</t>
  </si>
  <si>
    <t>Mar. 31, 2014</t>
  </si>
  <si>
    <t>Statement of Comprehensive Income [Abstract]</t>
  </si>
  <si>
    <t>Foreign currency translation adjustment, net of tax of $0 in 2014, $0 in 2013, and $0 in 2012</t>
  </si>
  <si>
    <t>Comprehensive income</t>
  </si>
  <si>
    <t>Consolidated Statements of Comprehensive Income (Parenthetical) - USD ($) $ in Thousands</t>
  </si>
  <si>
    <t>Foreign currency translation adjustment, taxes</t>
  </si>
  <si>
    <t>Consolidated Statements of Partners' Capital - USD ($) $ in Thousands</t>
  </si>
  <si>
    <t>Total</t>
  </si>
  <si>
    <t>General Partner [Member]</t>
  </si>
  <si>
    <t>Common Unitholders [Member]</t>
  </si>
  <si>
    <t>Subordinated Unitholder [Member]</t>
  </si>
  <si>
    <t>Accumulated Other Comprehensive Income [Member]</t>
  </si>
  <si>
    <t>Partners' capital rollforward</t>
  </si>
  <si>
    <t>Net Income (Loss) Allocated to General Partners</t>
  </si>
  <si>
    <t>Beginning balance at Dec. 31, 2012</t>
  </si>
  <si>
    <t>Distributions</t>
  </si>
  <si>
    <t>Equity compensation</t>
  </si>
  <si>
    <t>Vesting of Phantom Units</t>
  </si>
  <si>
    <t>Vesting of Phantom Units, number of units</t>
  </si>
  <si>
    <t>Other comprehensive income (loss)</t>
  </si>
  <si>
    <t>Ending balance at Dec. 31, 2013</t>
  </si>
  <si>
    <t>Net Income (Loss) Allocated to Limited Partners</t>
  </si>
  <si>
    <t>Conversion of subordinated units to common units</t>
  </si>
  <si>
    <t>Conversion of units, number of units</t>
  </si>
  <si>
    <t>Proceeds from issuance of common units, net of issuance costs</t>
  </si>
  <si>
    <t>Proceeds from issuance of common units, number of units</t>
  </si>
  <si>
    <t>Contribution of capital</t>
  </si>
  <si>
    <t xml:space="preserve"> </t>
  </si>
  <si>
    <t>Ending balance at Dec. 31, 2014</t>
  </si>
  <si>
    <t>Ending balance at Dec. 31, 2015</t>
  </si>
  <si>
    <t>Consolidated Statements of Partners' Capital (Parenthetical) - $ / shares</t>
  </si>
  <si>
    <t>Statement of Partners' Capital [Abstract]</t>
  </si>
  <si>
    <t>Consolidated Statements of Cash Flows - USD ($) $ in Thousands</t>
  </si>
  <si>
    <t>Operating activities:</t>
  </si>
  <si>
    <t>Reconciliation of net income to cash provided by operating activities:</t>
  </si>
  <si>
    <t>Impairment of goodwill</t>
  </si>
  <si>
    <t>Provision (benefit) for deferred income taxes</t>
  </si>
  <si>
    <t>Equity compensation expense</t>
  </si>
  <si>
    <t>Provision for doubtful accounts</t>
  </si>
  <si>
    <t>Amortization of deferred financing costs</t>
  </si>
  <si>
    <t>Loss on sale of property, plant, and equipment</t>
  </si>
  <si>
    <t>Other non-cash charges and (credits)</t>
  </si>
  <si>
    <t>Financing expense</t>
  </si>
  <si>
    <t>Changes in operating assets and liabilities:</t>
  </si>
  <si>
    <t>Accounts receivable</t>
  </si>
  <si>
    <t>Accounts payable and accrued expenses</t>
  </si>
  <si>
    <t>Other</t>
  </si>
  <si>
    <t>Net cash provided by operating activities</t>
  </si>
  <si>
    <t>Investing activities:</t>
  </si>
  <si>
    <t>Purchases of property, plant, and equipment, net</t>
  </si>
  <si>
    <t>Acquisition of CSI</t>
  </si>
  <si>
    <t>Advances and other investing activities</t>
  </si>
  <si>
    <t>Net cash used in investing activities</t>
  </si>
  <si>
    <t>Financing activities:</t>
  </si>
  <si>
    <t>Proceeds from long-term debt, net</t>
  </si>
  <si>
    <t>Payments of long-term debt</t>
  </si>
  <si>
    <t>Proceeds from issuance of partnership common units, net of underwriters' discount</t>
  </si>
  <si>
    <t>Financing costs</t>
  </si>
  <si>
    <t>Contribution from general partner</t>
  </si>
  <si>
    <t>Deferred financing cost and other financing activities</t>
  </si>
  <si>
    <t>Net cash (used in)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Taxes paid</t>
  </si>
  <si>
    <t>Interest paid</t>
  </si>
  <si>
    <t>Formation of the Partnership</t>
  </si>
  <si>
    <t>Notes to Financial Statements [Abstract]</t>
  </si>
  <si>
    <t>Formation of the Partnership and Description of Business</t>
  </si>
  <si>
    <t>NOTE A — DESCRIPTION OF BUSINESS CSI Compressco LP (formerly known as Compressco Partners, L.P.), a Delaware limited partnership, is a provider of compression services and equipment for natural gas and oil production, gathering, transportation, processing, and storage. We sell standard and custom-designed compressor packages and oilfield fluid pump systems, and provide aftermarket services and compressor package parts and components manufactured by third-party suppliers. We provide these compression services and equipment to a broad base of natural gas and oil exploration and production, midstream, and transmission companies operating throughout many of the onshore producing regions of the United States as well as in a number of foreign countries, including Mexico, Canada, and Argentina. We design and fabricate a majority of the compressor packages that we use to provide compression services and that we sell to customers. Unless the context requires otherwise, when we refer to “the Partnership,” “we,” “us,” and “our,” we are describing CSI Compressco LP and its wholly owned subsidiaries.</t>
  </si>
  <si>
    <t>Summary of Significant Accounting Policies</t>
  </si>
  <si>
    <t>Basis of Presentation and Significant Accounting Policies</t>
  </si>
  <si>
    <t>NOTE B — SUMMARY OF SIGNIFICANT ACCOUNTING POLICIES Basis of Presentation Our consolidated financial statements include the accounts of our wholly owned subsidiaries. All intercompany balances and transactions have been eliminated. Results of operations for the year ended December 31, 2015 reflect the impact of our acquisition of Compressor Systems, Inc. ("CSI"), a Delaware corporation, on August 4, 2014. Results of operations for the year ended December 31, 2014, reflect the impact of the acquisition of CSI for the portion of the period beginning with the August 4, 2014, closing date of the acquisition. For further discussion of the acquisition, see Note D - Acquisition. 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For further discussion of fair value measurements in connection with the allocation of the purchase price of the CSI acquisition, see Note D - Acquisition. Actual results could differ from those estimates, and such differences could be material. Reclassifications Certain previously reported financial information has been reclassified to conform to the current year's presentation. The impact of such reclassifications was not significant to the prior year's overall presentation. These reclassifications include the final allocation of the purchase price of CSI. See Note D - Acquisition for further discussion. Cash Equivalents We consider all highly liquid cash investments with maturities of three months or less when purchased to be cash equivalents. Financial Instruments The fair values of our financial instruments, which may include cash, accounts receivable, amounts outstanding under our variable rate bank credit facility, and accounts payable,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y, we face market risk exposure related to changes in applicable interest rates. Although we have no interest rate swap contracts outstanding to hedge this potential risk exposure, we have entered into certain fixed interest rate notes, which are scheduled to mature in 2022 and which mitigate this risk on our total outstanding borrowings. Significant Customers During 2015 , no individual customer accounted for 10% or more of our revenues. During 2014 , PEMEX and DCP Midstream accounted for 11.1% and 10.1% , respectively, of our revenues. During 2013 , PEMEX and BP accounted for 21.7% and 10.0% , respectively, of our revenues. 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2.0) million , $(1.2) million , and $(0.5) million during the years ended December 31, 2015 , 2014 , and 2013 , respectively. 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5 2014 2013 (In Thousands) At beginning of period $ 1,496 $ 600 $ 329 Activity in the period: Provision for doubtful accounts 508 185 279 Account (chargeoffs) recoveries, net (31 ) 711 (8 ) At end of period $ 1,973 $ 1,496 $ 600 Inventories Inventories consist primarily of compressor package parts and supplies and work in process and are stated at the lower of cost or market value. For parts and supplies, cost is determined using the weighted average cost method. The cost of work in process is determined using the specific identification method. Work in process inventories consist primarily of new compressor packages located at our fabrication facility in Midland, Texas. Components of inventories are as follows: December 31, 2015 December 31, 2014 (In Thousands) Parts and supplies $ 27,447 $ 43,202 Work in progress 22,324 70,141 Total inventories $ 49,771 $ 113,343 Compression and Related Services Revenues and Costs Our compression and related services revenues include revenues from our U.S. corporate subsidiaries' operating lease agreements with customers. For the three years in the period ended December 31, 2015 , the following operating lease revenues and associated costs were included in compression and related service revenues and cost of compression and related services, respectively. Year Ended December 31, 2015 2014 2013 (In Thousands) Rental revenue $ 114,284 $ 85,168 $ 12,674 Rental expenses $ 67,232 $ 42,174 $ 7,589 Assets Held for Sale Assets are classified as held for sale when, among other factors, they are identified and marketed for sale in their present condition, management is committed to their disposal, and the sale of the asset is probable within one year. Assets Held for Sale as of December 31, 2015 consists of certain compressor equipment assets that are expected to be sold during 2016. The carrying values of these assets were written down to their fair value less cost to dispose. See "Impairment of Long-Lived Assets" section below.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3 years During the year ended December 31, 2014 , costs expended for capitalized computer software were approximately $ 4.9 million , and such costs are depreciated over a useful life of 7 years. Leasehold improvements are depreciated over the shorter of the remaining term of the associated building lease or their useful lives. Depreciation expense for the years ended December 31, 2015 , 2014 , and 2013 was $71.7 million , $37.1 million , and $14.3 million , respectively. Intangible Assets other than Goodwill During 2014, as part of the CSI acquisition, we acquired trademarks/trade names, customer relationships, and other intangible assets having a total estimated fair value of approximately $66.8 million . These acquired intangible assets with definite lives are amortized on a straight-line basis over their estimated useful lives, ranging from 2 to 15 years, and having a weighted average useful life of 10.3 years. Amortization expense related to intangible assets was $6.8 million, $3.8 million and $0 million for the years ended December 31, 2015 , 2014 , and 2013 , respectively, and is included in depreciation and amortization. The estimated future annual amortization expense of trademarks/trade names, customer relationships, and other intangible assets is $4.6 million for 2016 , $4.6 million for 2017 , $4.6 million for 2018 , $4.6 million for 2019 , and $4.6 million for 2020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4 and 2015, certain intangible assets were impaired. See "Impairments of Long-Lived Assets" section below. 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nnual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Based on this qualitative assessment, we determined that, due to the decline in the price of our common units that resulted in our market capitalization being less than the book value of our consolidated partners' capital balance as of December 31, 2015 , it was “more likely than not” that the fair value of our business was less than its carrying value as of December 31, 2015 .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The application of this second step under goodwill impairment testing may also result in impairments of other long-lived assets, including identified intangible assets. See Impairment of Long-Lived Assets section below for a discussion of other asset impairments that were identified as part of the testing of goodwill as of December 31, 2015 .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During the last half of 2014, and continuing throughout 2015, global oil and natural gas commodity prices, particularly crude oil, decreased significantly. This decrease in commodity prices has had, and is expected to continue to have, a negative impact on industry drilling and capital expenditure activity, which affects the demand for a portion of our products and services. The accompanying decrease in the price of our common units during the last half of 2015 has also resulted in an overall reduction in our market capitalization.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annual internal business outlook that we performed during the fourth quarter of 2014 and 2015, we considered changes in the global economic environment which affected our common unit price and market capitalization. As part of the first step of goodwill impairment testing, we updated our assessment of our future cash flows, applying expected long-term growth rates, discount rates, and terminal values that we consider reasonable. We have calculated a present value of the cash flows to arrive at an estimate of fair value under the income approach, and then used the market approach to corroborate this value. As a result of these estimates, we determined that there was no impairment of goodwill as of December 31, 2014. However, because our estimated fair value exceeded our carrying value by approximately 4% , there was a reasonable possibility as of that date that our goodwill may be impaired in a future period, and the amount of such impairment may be material. Throughout 2015, and particularly during the last half of the year, lower oil and natural gas commodity prices have resulted in a decreased demand for certain of our products and services. Specifically, demand for low-horsepower wellhead compression services and for sales of compressor equipment have decreased significantly and are expected to continue to be decreased for the foreseeable future. Accordingly, the fair value, as reflected by our market capitalization and other indicators, was less than our carrying value as of December 31, 2015 . After making the hypothetical purchase price adjustments as part of the second step of the goodwill impairment test, there was $92.4 million residual purchase price to be allocated to our goodwill. Based on this analysis, we concluded that an impairment of $139.4 million of our recorded goodwill was required. Specific uncertainties affecting our estimated fair value include the impact of competition, the prices for oil and natural gas, the trading price of our common units, future overall activity levels in the regions in which we operate, the activity levels of our significant customers, and other factors affecting the rate of our future growth. These factors will continue to be reviewed and assessed going forward. Negative developments with regard to these factors could have a further negative effect on our fair value. Subsequent to December 31, 2015 , and as of March 7, 2016 , the price of our common unit has continued to decline, so future additional impairments are possible. The changes in the carrying amount of goodwill are as follows: Year Ended December 31, 2015 2014 2013 (In Thousands) Balance, beginning of year $ 233,548 $ 72,161 $ 72,161 Goodwill acquired during the year — 161,387 — Goodwill adjustments (141,146 ) — — Balance, end of year $ 92,402 $ 233,548 $ 72,161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fourth quarter of 2015 , we recorded impairments of approximately $6.1 million associated with a portion of the carrying value of certain of our compressor equipment due to expected decreased demand, and approximately $5.7 million associated with certain identified intangible assets. Revenue Recognition We recognize revenue using the following criteria: (a) persuasive evidence of an exchange arrangement exists; (b) delivery has occurred or services have been rendered; (c) the buyer’s price is fixed or determinable; and (d) collectability is reasonably assured.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 Operating Costs Operating costs incurred during customer trial periods are expensed as incurred. 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G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is as follows: Year Ended December 31, 2015 2014 2013 (In Thousands) Balance, beginning of year $ (3,336 ) $ 413 $ 1,004 Foreign currency translation adjustment, net of tax of $0 in 2015, 2014, and 2013 (5,057 ) (3,749 ) (591 ) Balance, end of year $ (8,393 ) $ (3,336 ) $ 413 Activity within accumulated other comprehensive income includes no reclassifications to net income. Allocation of Net Income Our net income is allocated to partners’ capital accounts in accordance with the provisions of the Partnership Agreement. 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may also be utilized on a nonrecurring basis, such as for the impairment of long-lived assets, including goodwill (a Level 3 fair value measurement). The fair value of our financial instruments, which may include cash, accounts receivable, short-term borrowings, and variable-rate long-term debt pursuant to our bank credit agreement, approximate their carrying amounts. The fair value of our publicly tradable long-term 7.25% Senior Notes at December 31, 2015 , was approximately $259.9 million (a level 2 fair value measurement). As of December 31, 2014, the fair value of our 7.25% Senior Notes was approximately $354.9 million (a level 2 fair value measurement). These fair values compared to an aggregate principal amount of $350.0 million , as current rates on these dates were different from the stated interest rates on the 7.25% Senior Notes. We calculated the fair value of our 7.25% Senior Notes as of December 31, 2014 internally, using current market conditions and average cost of debt.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measurement). A summary of these fair value measurements as of December 31, 2015 and 2014 , is as follows: Fair Value Measurements Using Quoted Prices Significant Significant Description Total as of December 31, 2015 (In Thousands) Asset for foreign currency derivative contracts $ — $ — $ — $ — Liability for foreign currency derivative contracts (14 ) — (14 ) — $ (14 ) Fair Value Measurements Using Quoted Prices Significant Significant Description Total as of December 31, 2014 (In Thousands) Asset for foreign currency derivative contracts $ — $ — $ — $ — Liability for foreign currency derivative contracts — — — — $ — During the fourth quarter of 2015 , we recorded total impairment charges of approximately $151.2 million , reflecting the decreased fair value for certain assets. Assets that were partially impaired included certain of our intangible assets and tangible compressor equipment. The fair values used in these impairment calculations were estimated based on a variety of measurements, including current replacement cost, current market prices being received for similar assets, and discounted estimated future cash flows, all of which are based on significant unobservable inputs (Level 3) in accordance with the fair value hierarchy. A summary of these nonrecurring fair value measurements as of December 31, 2015 , using the fair value hierarchy is as follows: Fair Value Measurements Using Quoted Prices Significant Significant Year-to-Date Description Total as of December 31, 2015 (In Thousands) Tangible compressor assets $ 772 $ — $ — $ 772 $ 6,138 Identified intangible assets — — — — 5,659 Goodwill 92,402 — — 92,402 139,444 Total $ 93,174 $ — $ — $ 93,174 $ 151,241 Recently Issued Accounting Pronouncements In May 2014, the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beginning after December 15, 2015 and interim periods within those annual periods and is to be applied retrospectively. Early adoption is permitted. We plan to adopt this change retrospectively, and do not expect the adoption of this standard to have a material impact on our consolidated financial statements.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the annual period beginning after December 15, 2015 and interim periods within those annual periods, with early adoption permitted, and is to be applied prospectively. We do not expect the adoption of this standard to have a material impact on our consolidated financial statements. In September 2015, the FASB issued ASU No. 2015-16, “Simplifying the Accounting for Measurement Period Adjustments,”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ASU eliminates the previous requirement to retrospectively account for such adjustments and requires additional disclosures related to the income statement effects of adjustments to provisional amounts identified during the measurement period. The ASU is effective for the annual period beginning after December 15, 2015 and interim periods within those annual periods, with early adoption permitted, and is to be applied prospectively. We do not expect the adoption of this standard to have a material impact on our consolidated financial statements. In November 2015, the FASB issued ASU 2015-17, Income Taxes Balance Sheet Classification of Deferred Taxes ("ASU 2015-17"). The update changes how deferred taxes are classified on the balance sheet, eliminating the existing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As permitted by ASU 2015-17, we elected to early adopt this guidance effective December 31, 2015. The impact of the retrospective adoption of this standard was not material to our consolidated financial statements.</t>
  </si>
  <si>
    <t>Related Party Transactions</t>
  </si>
  <si>
    <t>NOTE C — RELATED PARTY TRANSACTIONS Omnibus Agreement On June 20, 2014, the Partnership, CSI Compressco GP Inc. (the "General Partner"), and TETRA Technologies, Inc. ("TETRA") entered into a First Amendment to Omnibus Agreement (the "First Amendment"). The First Amendment amended the Omnibus Agreement previously entered into on June 20, 2011 (as amended, the "Omnibus Agreement") to extend the term thereof. The Omnibus Agreement will terminate on the earlier of (i) a change of control of the General Partner or TETRA, or (ii) upon any party providing at least 180 days' prior written notice of termination. Under the terms of the Omnibus Agreement, our General Partner provides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s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 our General Partner and TETRA for services they provide to us. For the years ended December 31, 2015 , 2014 , and 2013 , we were charged by TETRA $113.9 million , $55.3 million , and $39.1 million , respectively, for expenses incurred on our behalf as described below. Amounts charged under the Omnibus Agreement and outstanding as of December 31, 2015 and 2014 are included in Amounts Payable to Affiliates in the accompanying consolidated balance sheets. Under the terms of the Omnibus Agreement, we or TETRA may, but neither are under any obligation to, perform for the other such production enhancement or other oilfield services on a subcontract basis as are needed or desired by the other, for such periods of time and in such amounts as may be mutually agreed upon by TETRA and our General Partner. Any such services are required to be performed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Under the terms of the Omnibus Agreement, we or TETRA may, but are under no obligation to, sell, lease or exchange on a like-kind basis to the other such production enhancement or other oilfield services equipment as is needed or desired to meet either of our production enhancement or other oilfield services obligations, in such amounts, upon such conditions and for such periods of time, if applicable, as may be mutually agreed upon by TETRA and our General Partner. Any such sales, leases, or like-kind exchanges are required to be on terms that are (i) approved by the conflicts committee of our General Partner’s board of directors, (ii) no less favorable to us than those generally being provided to or available from non-affiliated third parties, as determined by our General Partner, or (iii) fair and reasonable to us, taking into account the totality of the relationships between TETRA and us (including other transactions that may be particularly favorable or advantageous to us), as determined by our General Partner. In addition, unless otherwise approved by the conflicts committee of our General Partner’s board of directors, TETRA may purchase newly fabricated equipment from us at a negotiated price, provided that such price may not be less than the sum of the total costs (other than any allocations of general and administrative expenses) incurred by us in fabricating such equipment plus a fixed margin percentage thereof, and TETRA may purchase from us previously fabricated equipment for a price that is not less than the sum of the net book value of such equipment plus a fixed margin percentage thereof. This description is not a complete discussion of this agreement and is qualified in its entirety by reference to the full text of the complete agreement, which is filed, along with other agreements, as exhibits to our filings with the SEC. In addition to the Omnibus Agreement, we have entered into other agreements with TETRA in the course of our operations. TETRA and General Partner Ownership To finance a portion of the $825.0 million CSI Acquisition purchase price, we issued and sold 15,280,000 additional common units for net proceeds of $346.0 million (the "Common Unit Offering"). TETRA, through a subsidiary of our General Partner, purchased 1,390,290 of these common units for approximately $32.7 million . In addition, in connection with our Common Unit Offering, our General Partner made a $7.3 million capital contribution to us in order to maintain its approximate 2% general partnership interest in us. Following the August 11, 2014 , exercise by the underwriters in the Common Unit Offering of their option to purchase 2,292,000 additional common units, our General Partner made an additional $1.1 million capital contribution in order to maintain its approximate 2% general partnership interest in us. Prior to the Common Unit Offering and other transactions described above, TETRA's ownership in us was approximately 82% through its aggregate ownership of common units, subordinated units and indirect general partner interest plus incentive distribution rights. Common units held by the public represented an approximately 18% ownership in us prior to the above transactions. However, following the CSI Acquisition in 2014, the completion of our Common Unit Offering, and the underwriters' exercise of their option to purchase additional common units, TETRA's ownership interest in us was reduced to approximately 44% , with the common units held by the public representing an approximate 56% interest in us. TETRA's ownership is through various wholly owned subsidiaries and consists of approximately 42% of the limited partner interests plus the approximately 2% general partner interest, through which it holds incentive distribution rights. As a result of its ownership of common units and its general partner interest in us, TETRA received distributions of $30.5 million , $24.1 million , and $22.1 million during the years ended December 31, 2015, 2014, and 2013, respectively. On July 11, 2014, the Board confirmed that the conditions set forth in the definition of the Subordination Period contained in our Partnership Agreement would be met upon the payment of the August 15, 2014 cash distribution. As a result, effective August 18, 2014, the 6,273,970 subordinated units held by TETRA and its affiliates converted on a one-for-one basis into common units. As a result of the conversion of these subordinated units which were issued in connection with our June 2011 Initial Public Offering, no subordinated units are outstanding and our common units will no longer be entitled to arrearages in cash distributions. The conversion of our subordinated units does not impact the amount of cash distributions we pay or the total number of our outstanding units. Indemnification Agreement Each of our directors and officers entered into an indemnification agreement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t>
  </si>
  <si>
    <t>Acquisition Acquisition</t>
  </si>
  <si>
    <t>Business Combinations [Abstract]</t>
  </si>
  <si>
    <t>Acquisition</t>
  </si>
  <si>
    <t>NOTE D— ACQUISITION Acquisition of Compressor Systems, Inc. On August 4, 2014 , pursuant to a stock purchase agreement dated July 20, 2014 , one of our subsidiaries acquired all of the outstanding capital stock of CSI for $825.0 million cash (the "CSI Acquisition"). Prior to the acquisition, CSI owned one of the largest fleets of natural gas compressor packages in the United States. Headquartered in Midland, Texas, CSI fabricates, sells, and maintains natural gas compressors and provides a full range of compression products and services that covers compression needs throughout the entire natural gas production and transportation cycle to natural gas and oil producing clients. CSI derives revenues through three primary business lines: compression and related services, equipment and parts sales, and aftermarket services. Strategically, the acquisition affords us the opportunity to capture significant synergies associated with our product and service offerings and our fabrication operations, further penetrate new and existing markets, and to achieve administrative efficiencies and other strategic benefits. Our allocation of the purchase price to the estimated fair value of the CSI net assets is as follows (in thousands): Current assets $ 101,411 Property, plant, and equipment 571,706 Intangible assets 68,000 Goodwill 161,387 Total assets acquired $ 902,504 Current liabilities $ 77,504 Total liabilities assumed 77,504 Net assets acquired $ 825,000 The allocation of purchase price includes approximately $161.4 million allocated to deductible goodwill, and is supported by the strategic benefits discussed above that are expected to be generated from the acquisition. Adjustments to the allocation of purchase price affecting inventory, property, plant, and equipment, intangible assets, and other current assets and liabilities have been reflected in the accompanying consolidated balance sheets as of December 31, 2015 and December 31, 2014. The adjustment to the previously presented goodwill balance as of December 31, 2014 was $0.1 million. These adjustments in 2015 to the allocation of purchase price for long-lived assets did not have a material impact on the depreciation and amortization of these assets. The acquired property, plant, and equipment is stated at fair value, and depreciation on the acquired property, plant, and equipment is computed using the straight-line method over the estimated useful lives of each asset. Buildings are depreciated using useful lives of 15 to 30 years. Machinery and equipment is depreciated using useful lives of 2 to 20 years. Automobiles and trucks are depreciated using useful lives of 3 to 4 years. The acquired intangible assets as of the acquisition date represents approximately $33.7 million for the trademarks/trade names, approximately $21.4 million for customer relationships, and approximately $12.9 million of other intangible assets that are stated at estimated fair value and are amortized on a straight-line basis over their estimated useful lives, ranging from 2 to 15 years. These intangible assets are recorded net of approximately $6.8 million and $4.1 million of accumulated amortization as of December 31, 2015 and 2014 . For the year ended December 31, 2014 , our revenues, depreciation and amortization, and pretax earnings, excluding interest allocation, included $152.5 million , $25.2 million , and $15.8 million , respectively, associated with the acquisition of CSI after the closing on August 4, 2014. In addition, CSI Acquisition-related costs of approximately $5.5 million were incurred during the year ended December 31, 2014 related to external legal fees, transaction consulting fees, and due diligence costs. These costs have been recognized in selling, general, and administrative expenses in the consolidated statement of operations. Approximately $16.6 million of deferred financing costs were incurred in connection with the CSI Acquisition and included in Other Assets as of the acquisition date, and are amortized over the term of the related debt. An additional $6.8 million of interim financing costs were incurred and reflected in other expense during the year ended December 31, 2014 . Pro Forma Financial Information (Unaudited) The pro forma information presented below has been prepared to give effect to the CSI Acquisition as if the transaction had occurred at the beginning of the period presented. The pro forma information includes the impact of the allocation of the purchase price for the CSI Acquisition on revenues, depreciation and amortization, and net income. The pro forma information also excludes the impact of the CSI transaction and financing costs charged to earnings during the 2014 period. The pro forma information is presented for illustrative purposes only and is based on estimates and assumptions we deemed appropriate. The following pro forma information is not necessarily indicative of the historical results that would have been achieved if the acquisition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 had occurred at the beginning of the period presented or the future results that we will achieve after the transactions. Year Ended December 31, 2014 Revenues $ 490,545 Depreciation and amortization 84,849 Net income 13,624 Per share information: Net income per common unit: Basic $ 0.54 Diluted $ 0.53 Net income per subordinated unit: Basic and diluted $ 0.54</t>
  </si>
  <si>
    <t>Long-Term Debt and Other Borrowings</t>
  </si>
  <si>
    <t>NOTE E — LONG-TERM DEBT AND OTHER BORROWINGS Long-term debt consists of the following: December 31, 2015 2014 Scheduled Maturity (In Thousands) Credit Agreement August 4, 2019 $ 235,000 $ 195,000 7.25% Senior Notes (presented net of the unamortized discount of $4.5 million as of December 31, 2015 and $5.0 million as of December 31, 2014) August 15, 2022 345,481 344,961 Total debt 580,481 539,961 Less current portion — — Total long-term debt $ 580,481 $ 539,961 Bank Credit Facilities On August 4, 2014, in connection with the CSI Acquisition, we entered into a credit agreement (the "Credit Agreement"), and borrowed $210.0 million, which was used to fund, in part, the $825.0 million CSI Acquisition purchase price. In addition, the Credit Agreement borrowings were used to pay fees and expenses related to the CSI Acquisition, the Senior Notes offering, and the Credit Agreement, and to repay the $38.1 million balance outstanding under our previous revolving credit facility dated October 15, 2013, (the "Previous Credit Agreement"), which was then terminated. As a result, approximately $0.8 million of unamortized deferred financing costs associated with that terminated Previous Credit Agreement was charged to earnings and reflected in other expense during 2014. Under our Credit Agreement, we and our subsidiary CSI Compressco Sub Inc. are named as the borrowers, and all obligations under the Credit Agreement are guaranteed by all of our existing and future, direct and indirect, domestic restricted subsidiaries (other than domestic subsidiaries that are wholly owned by foreign subsidiaries). The Credit Agreement matures on August 15, 2019 and includes a maximum credit commitment of $400.0 million, and included within such amount is availability for letters of credit (with a sublimit of $20.0 million) and swingline loans (with a sublimit of $60.0 million). The amount of outstanding borrowings under the Credit Agreement is subject to certain limitations, including borrowing limitations as a result of financial covenants. During the year ended December 31, 2014, we incurred financing costs of approximately $7.0 million related to the Credit Agreement. These costs are included in Other Assets and are being amortized over the term of the Credit Agreement. As of December 31, 2015 , we had a balance outstanding of $235.0 million , had approximately $1.6 million letters of credit and performance bonds, and had availability under the Credit Agreement of approximately $163.4 million. The Credit Agreement is available to provide our working capital needs, letters of credit, and for general partnership purposes, including capital expenditures and potential future expansions or acquisitions. So long as we are not in default, the Credit Agreement can also be used to fund our quarterly distributions at the option of the board of directors of our General Partner (provided, that after giving effect to such distributions, we will be in compliance with the financial covenants). Borrowings under the Credit Agreement are subject to the satisfaction of customary conditions, including the absence of a default. All obligations under the Credit Agreement and the guarantees of those obligations are secured, subject to certain exceptions, by a first lien security interest in substantially all of our assets and the assets of our existing and future domestic subsidiaries, and all of the capital stock of our existing and future subsidiaries (limited in the case of foreign subsidiaries, to 65% of the voting stock of first tier foreign subsidiaries). Borrowings under the Credit Agreement bear interest at a rate per annum equal to, at our option, either (a) LIBOR (adjusted to reflect any required bank reserves) for an interest period equal to one, two, three, or six months (as selected by us), plus a leverage-based margin or (b) a base rate plus a leverage-based margin; such base rate shall be determined by reference to the highest of (1) the prime rate of interest per annum announced from time to time by Bank of America, N.A. (2) the Federal Funds rate plus 0.50% per annum and (3) LIBOR (adjusted to reflect any required bank reserves) for a one month interest period on such day plus 1.00% per annum. LIBOR based loans will have an applicable margin that will range between 1.75% and 2.50% per annum and base rate loans will have an applicable margin that will range between 0.75% and 1.50% per annum, each based on our consolidated total leverage ratio when financial statements are delivered. The weighted average interest rate on borrowings outstanding under the Credit Agreement as of December 31, 2015 and 2014 was 2.59% and 3.11% per annum, respectively. In addition to paying interest on outstanding principal under the Credit Agreement, we are required to pay a commitment fee in respect of the unutilized commitments thereunder at the applicable rate ranging from 0.375% to 0.50% per annum, paid quarterly in arrears based on our consolidated total leverage ratio. We are also required to pay a customary letter of credit fee equal to the applicable margin on revolving credit LIBOR loans, fronting fees and other fees, agreed to with the administrative agent and lenders. The Credit Agreement requires us to maintain (i) a minimum consolidated interest coverage ratio (ratio of consolidated earnings before interest, taxes, depreciation, and amortization ("EBITDA") to consolidated interest charges) of 3.0 to 1.0, (ii) a maximum consolidated total leverage ratio (ratio of consolidated total indebtedness to consolidated EBITDA) of 5.5 to 1.0 (with step downs to 5.0 to 1.0), and (iii) a maximum consolidated secured leverage ratio (consolidated secured indebtedness to consolidated EBITDA) of 4.0 to 1.0, in each case, as of the last day of each fiscal quarter, calculated on a trailing four quarters basis. At December 31, 2015, our leverage ratio was 4.56 to 1. In addition, the Credit Agreement includes customary negative covenants that, among other things, limit our ability to incur additional debt, incur or permit certain liens to exist, or make certain loans, investments, acquisitions, or other restricted payments. The Credit Agreement provides that we can make distributions to holders of our common and subordinated units, but only if there is no default or event of default under the facility. We are in compliance with all covenants and conditions of our Credit Agreement as of December 31, 2015 . Our ability to continue to comply with our financial covenants depends largely upon our ability to generate adequate cash flow. Historically, our financial performance has been more than adequate to meet these covenants, and we expect this trend to continue. However, as a result of the recent decrease in demand for certain of our products and services by our customers in response to decreased oil and natural gas prices, and our expectation that the reduced demand will continue for an indefinite period of time, we have taken strategic cost reduction efforts, including headcount reductions, deferral of wage increases, wage reductions and other efforts to reduce costs and generate cash in anticipation of the reduced demand for our products and services. In addition, on January 22, 2016 , the board of directors of our General Partner declared a cash distribution attributable to the quarter ended December 31, 2015 , of $0.3775 per common unit, which represents a decrease of $0.1250 per common unit compared to the previous quarterly distribution. Based on our projections for each of the quarterly periods in 2016, and including the impact of these cost reduction efforts to increase operating cash flows, and the impact of decreased quarterly distributions, we anticipate that we will be in compliance with the financial covenants under our Credit Agreement through December 31, 2016. 7.25% Senior Notes In August 2014, we, and one of our indirect and wholly owned subsidiaries, CSI Compressco Finance Inc., a Delaware corporation (we, together with CSI Compressco Finance, the "Issuers"), issued $350.0 million aggregate principal amount of the Issuers’ 7.25% Senior Notes due 2022 (the "7.25% Senior Notes") in a private offering exempt from the registration requirements under the Securities Act of 1933, as amended, pursuant to a Note Purchase Agreement dated July 29, 2014. The 7.25% Senior Notes were subsequently exchanged for registered securities under a public exchange offer that closed on July 20, 2015. The obligations under the 7.25% Senior Notes are jointly and severally, and fully and unconditionally, guaranteed on a senior unsecured basis by each of our domestic restricted subsidiaries (other than CSI Compressco Finance) that guarantee our other indebtedness (the "Guarantors" and together with the Issuers, the "Obligors"). The 7.25% Senior Notes and the subsidiary guarantees thereof (together, the "Securities") were issued pursuant to an indenture described below. The Obligors issued the Securities pursuant to the Indenture dated as of August 4, 2014 (the "Indenture") by and among the Obligors and U.S. Bank National Association, as trustee (the "Trustee"). The 7.25% Senior Notes accrue interest at a rate of 7.25% per annum. Interest on the 7.25% Senior Notes is payable semi-annually in arrears on February 15 and August 15 of each year, beginning February 15, 2015. The 7.25% Senior Notes are scheduled to mature on August 15, 2022. The Indenture contains customary covenants restricting our ability and the ability of our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their assets; (vi) enter into transactions with affiliates; and (vii) designate our or their subsidiaries as unrestricted subsidiaries under the Indenture. The Indenture also contains customary events of default and acceleration provisions relating to such events of default, which provide that upon an event of default under the Indenture, the Trustee or the holders of at least 25% in aggregate principal amount of the 7.25% Senior Notes then outstanding may declare all amounts owing under the 7.25% Senior Notes to be due and payable. We are in compliance with all covenants and conditions of the Indenture as of December 31, 2015 .</t>
  </si>
  <si>
    <t>Leases Leases</t>
  </si>
  <si>
    <t>Leases [Abstract]</t>
  </si>
  <si>
    <t>Leases</t>
  </si>
  <si>
    <t>NOTE F — LEASES We lease some of our office space, warehouse space, operating locations, and machinery and equipment. The office, warehouse, and operating location leases, which vary from one to five year terms that expire at various dates through 2020 and are renewable for three and five year periods on similar terms, are classified as operating leases and generally require us to pay all maintenance and insurance costs. Future minimum lease payments by year and in the aggregate, under leases with terms of one year or more, consist of the following at December 31, 2015 : Capital Lease Operating Leases (In Thousands) 2016 $ 71 $ 4,442 2017 79 2,113 2018 87 701 2019 28 107 2020 — — After 2020 — — Total minimum lease payments $ 265 $ 7,363 Rental expense for all operating leases was $9.2 million , $5.1 million , and $2.6 million in 2015 , 2014 , and 2013 , respectively.</t>
  </si>
  <si>
    <t>Income Taxes</t>
  </si>
  <si>
    <t>NOTE G — 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taxable income. However, a portion of our business is conducted through taxable U.S. corporate subsidiaries. Accordingly, a U.S. federal and state income tax provision has been reflected in the accompanying statements of operations. We have a tax sharing agreement with TETRA with respect to the Texas franchise tax liability. The resulting state tax expense is included in the provision for income taxes. Certain of our operations are located outside of the U.S., and the Partnership is responsible for income taxes in these countries. In connection with the CSI Acquisition, we and the seller of CSI made a joint Section 338(h)(10) election under the U.S. Internal Revenue Code to treat the purchase of CSI as an asset acquisition for U.S. federal income tax purposes. Accordingly, no U.S. federal deferred tax assets or liabilities were recorded as part of the acquisition. The income tax provision (benefit) attributable to our operations for the years ended December 31, 2015 , 2014 , and 2013 consists of the following: Year Ended December 31, 2015 2014 2013 (In Thousands) Current Federal $ (1,632 ) $ (50 ) $ 846 State 1,330 172 150 Foreign 806 2,220 1,528 504 2,342 2,524 Deferred Federal (847 ) (2,764 ) (438 ) State (354 ) (122 ) (49 ) Foreign 596 (628 ) 221 (605 ) (3,514 ) (266 ) Total tax provision (benefit) $ (101 ) $ (1,172 ) $ 2,258 A reconciliation of the provision (benefit) for income taxes, computed by applying the federal statutory rate to income before income taxes and the reported income taxes, is as follows: Year Ended December 31, 2015 2014 2013 (In Thousands) Income (loss) tax provision computed at statutory federal income tax rates $ (49,888 ) $ 3,429 $ 6,939 Partnership (earnings) losses 49,888 (3,429 ) (6,939 ) Corporate subsidiary earnings (loss) subject to federal tax (36,712 ) (2,917 ) 405 Impact of goodwill impairments 3,341 — — Valuation allowances 33,682 — — Income tax expense attributable to foreign earnings 92 1,592 1,749 State income taxes (net of federal benefit) (619 ) 97 89 Nondeductible expenses 79 56 15 Other 36 — — Total tax provision (benefit) $ (101 ) $ (1,172 ) $ 2,258 Income (loss) before income tax provision includes the following components: Year Ended December 31, 2015 2014 2013 (In Thousands) Domestic $ (150,814 ) $ 2,578 $ 9,883 International 4,083 7,508 9,942 Total $ (146,731 ) $ 10,086 $ 19,825 We file U.S. federal, state, and foreign income tax returns on behalf of all of our consolidated subsidiaries. With few exceptions, we are not subject to U.S. federal, state, local, or non-U.S. income tax examinations by tax authorities for years prior to 2009.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11 Non-U.S. jurisdictions 2009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future taxable income and ongoing tax planning strategies in assessing the need for the valuation allowance, there can be no guarantee that we will be able to realize all of our deferred tax assets. Significant components of our deferred tax assets and liabilities are as follows: Deferred Tax Assets December 31, 2015 2014 (In Thousands) Inventory reserve $ 1,016 $ — Excess tax over book basis in long-lived assets 15,795 — Accruals 680 1,132 Net operating losses 21,661 8,903 Bad debt reserve 443 374 Other 82 — Total deferred tax assets 39,677 10,409 Valuation allowance (36,325 ) (2,217 ) Net deferred tax assets $ 3,352 $ 8,192 Deferred Tax Liabilities December 31, 2015 2014 (In Thousands) Accruals $ 2,889 $ 1,117 Excess book over tax basis in long-lived assets — 7,416 All other 1,099 976 Total deferred tax liability 3,988 9,509 Net deferred tax liability $ 636 $ 1,317 At December 31, 2015 , we have approximately $ 22.0 million of federal, foreign, and state net operating loss carryforwards/carrybacks. In those foreign jurisdictions and states in which net operating losses are subject to an expiration period, our loss carryforwards, if not utilized, will expire from 2019 to 2035. The increases in the valuation allowance during the years ended December 31, 2015 , 2014 , and 2013 were $34.1 million , $2.2 million , and $0 million , respectively. The change in the valuation allowance during 2015 primarily relates to deferred tax assets associated with losses generated in our U.S. corporate subsidiaries and certain foreign jurisdictions. We believe that it is more likely than not we will not realize all the tax benefits of the deferred tax assets within the allowable carryforward period. Therefore, an appropriate valuation allowance has been provided. In November 2015, the FASB issued ASU 2015-17. The update changes how deferred taxes are classified on the balance sheet, eliminating the existing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As permitted by ASU 2015-17, we elected to early adopt this guidance effective December 31, 2015. The impact of the retrospective adoption of this standard was not material to our consolidated financial statements. ASC 740 provides guidance on measurement and recognition in accounting for income tax uncertainties and provides related guidance on derecognition, classification, disclosure, interest, and penalties. As of December 31, 2015 and 2014 ,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si>
  <si>
    <t>Commitments and Contingencies</t>
  </si>
  <si>
    <t>NOTE H — COMMITMENTS AND CONTINGENCIES From time to time, we are involved in litigation relating to claims arising out of our operations in the normal course of business. While the outcome of these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si>
  <si>
    <t>Equity-Based Compensation</t>
  </si>
  <si>
    <t>EquityBasedCompensationNoteAbstract</t>
  </si>
  <si>
    <t>NOTE I — EQUITY-BASED COMPENSATION 2011 Long Term Incentive Plan We have granted phantom unit and performance phantom unit awards to certain employees, officers, and directors of our general partner pursuant to the CSI Compressco LP Amended and Restated 2011 Long Term Incentive Plan. Awards of phantom units generally vest over a three 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15 , we granted to certain officers and employees an aggregate of 180,136 phantom unit and performance phantom unit awards, having an average market value (equal to the closing price of the common units on the dates of grant) of $20.35 per unit, or an aggregate market value of $3.9 million . During the year ended December 31, 2014 , we granted to certain officers and employees 208,671 restricted common unit awards, having an average market value (equal to the closing price of the common units on the dates of grant) of $22.89 per unit, or an aggregate market value of $4.8 million . During the year ended December 31, 2013 , we granted to certain officers and employees 97,713 restricted common unit awards, having an average market value (equal to the closing price of the common units on the dates of grant) of $20.29 per unit, or an aggregate market value of $2.0 million . The fair value of awards vesting during 2015 , 2014 , and 2013 was approximately $1.1 million , $1.3 million , and $1.3 million ,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15 : Units Weighted Average Grant Date Fair Value Per Unit (In Thousands) Nonvested units outstanding at December 31, 2014 263 $ 21.89 Units granted (1) 261 21.39 Exercised/released (50 ) 20.49 Cancelled/forfeited (73 ) 22.24 Nonvested units outstanding at December 31, 2015 401 $ 21.77 (1) The number of units granted shown above includes 161,254 performance-based phantom units, which represents the maximum number of common units that would be issued if the maximum level of performance under the awards is achieved. The number of units actually issued under the awards may range from zero to 161,254 . Total estimated unrecognized equity-based compensation expense from unvested units as of December 31, 2015 , was approximately $3.7 million and is expected to be recognized over a weighted average period of approximately 1.8 years. The amount recognized in 2015 , 2014 , and 2013 was approximately $2.2 million , $1.5 million , and $1.5 million , respectively, and included in selling, general, and administrative expense.</t>
  </si>
  <si>
    <t>Hedge Contracts Hedge Contracts</t>
  </si>
  <si>
    <t>Derivative Instruments and Hedging Activities Disclosure [Abstract]</t>
  </si>
  <si>
    <t>Market Risks and Derivative Contracts</t>
  </si>
  <si>
    <t>NOTE J – MARKET RISKS AND DERIVATIVE CONTRACTS 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y,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 agreements, to hedge the impact of market price risk exposures. Foreign Currency Derivative Contracts We enter into 30-day foreign currency forward derivative contracts as part of a program designed to mitigate the currency exchange rate risk exposure on selected transactions of certain foreign subsidiaries. As of December 31, 2015 and 2014 , we had the following foreign currency derivative contracts outstanding relating to a portion of our foreign operations: December 31, 2015 US Dollar Notional Amount Traded Exchange Rate Settlement Date (In Thousands) Forward purchase Mexican peso $ 4,641 17.45 1/19/2016 December 31, 2014 US Dollar Notional Amount Traded Exchange Rate Settlement Date (In Thousands) Forward purchase Canadian dollar $ 1,150 1.16 1/16/2015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instruments are based on quoted market values as reported to us by our counterparty (a Level 2 fair value measurement). The fair value of our foreign currency derivative instruments as of December 31, 2015 and 2014 , are as follows: Balance Sheet Fair Value at Fair Value at Foreign currency derivative instruments Location December 31, 2015 December 31, 2014 (In Thousands) Forward purchase contracts Current assets $ — — Forward purchase contracts Current liabilities (14 ) — Total $ (14 ) 0 None of the foreign currency derivative contracts contains credit risk related contingent features that would require us to post assets or collateral for contracts that are classified as liabilities. During the year ended December 31, 2015 , 2014 , and 2013 , we recognized approximately $514,000 of net gains, $3,000 of net losses and $92,000 of net losses, respectively, associated with our foreign currency derivative program, and such amount is included in other expense, net in the accompanying consolidated statement of operations.</t>
  </si>
  <si>
    <t>Earnings Per Common and Subordinated Unit</t>
  </si>
  <si>
    <t>EaningsPerCommonAndSunordinatedUnitNoteAbstract</t>
  </si>
  <si>
    <t>NOTE K — EARNINGS PER COMMON AND SUBORDINATED UNIT The computations of earnings per common and subordinated unit are based on the weighted average number of common and subordinated units, respectively, outstanding during the applicable full-year period. Our subordinated units met the definition of a participating security and therefore we are required to use the two-class method in the computation of earnings per unit. Effective August 18, 2014, all of the 6,273,970 subordinated units were automatically converted on a one-for-one basis into common units. Basic earnings per common and subordinated unit are determined by dividing net income (loss) allocated to the common units and subordinated units, respectively, after deducting the amount allocated to our General Partner (including distributions to our General Partner on its incentive distribution rights), by the weighted average number of outstanding common and subordinated units, respectively, during the period. When computing earnings per common and subordinated unit under the two-class method in periods when distributions are greater than earnings, the amount of the distributions is deducted from net income and the excess of distributions over earnings is allocated between the General Partner, common and subordinated units based on how our partnership agreement allocates net losses. When earnings are greater than distributions, we determine cash distributions based on available cash and determine the actual incentive distributions allocable to our General Partner based on actual distributions. When computing earnings per common and subordinated unit, the amount of the assumed incentive distribution rights, if any, is deducted from net income and allocated to our General Partner for the period to which the calculation relates. The remaining amount of net income, after deducting the assumed incentive distribution rights, is allocated between the General Partner, common and subordinated units based on how our Partnership Agreement allocates net earnings. The following is a reconciliation of the weighted average number of common and subordinated units outstanding to the number of common and subordinated units used in the computations of net income per common and subordinated unit. Year Ended December 31, 2015 2014 2013 Common Units Subordinated Units Common Units Subordinated Units Common Subordinated Number of weighted average units outstanding 33,169,413 — 18,928,640 3,953,461 9,230,876 6,273,970 Unit awards outstanding — — — — 74,190 — Average diluted units outstanding 33,169,413 — 18,928,640 3,953,461 9,305,066 6,273,970 Diluted earnings per unit are computed using the treasury stock method, which considers the potential issuance of limited partner units. Unvested units are not included in basic earnings per unit, as they are not considered to be participating securities, but are included in the calculation of diluted earnings per unit. As of December 31, 2015 , 2014 , and 2013 approximately 29,372 , 114,026 , and 48,340 incremental units, respectively, were excluded from the calculation of diluted units because the impact was anti-dilutive.</t>
  </si>
  <si>
    <t>Segments Segments</t>
  </si>
  <si>
    <t>Segments [Abstract]</t>
  </si>
  <si>
    <t>Segments</t>
  </si>
  <si>
    <t xml:space="preserve">NOTE L – SEGMENTS ASC 280-10-50, “Operating Segments”,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Although management of our General Partner reviews our products and services to analyze the nature of our revenue, other financial information, such as certain costs and expenses, net income, and EBITDA are not captured or analyzed by these items. Our CODM does not make resource allocation decisions or assess the performance of the business based on these items, but rather in the aggregate. Based on this, our General Partner believes that we operate in one business segment. </t>
  </si>
  <si>
    <t>Geographic Information</t>
  </si>
  <si>
    <t>GeographicInformationNoteAbstract</t>
  </si>
  <si>
    <t>NOTE M — GEOGRAPHIC INFORMATION We are domiciled in the United States of America, with operations in Latin America, Canada, and to a lesser extent, in other countries located in Europe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15 2014 2013 (In Thousands) Revenues from external customers: U.S. $ 411,028 $ 228,044 $ 73,388 Latin America 36,843 40,372 34,556 Canada 4,282 6,860 5,549 Other 5,488 7,371 7,808 Total $ 457,641 $ 282,647 $ 121,301 Identifiable assets: U.S. $ 920,851 $ 1,172,537 $ 176,638 Latin America 54,362 51,036 38,426 Canada 2,307 5,915 6,650 Other 2,930 4,173 3,395 Total identifiable assets $ 980,450 $ 1,233,661 $ 225,109</t>
  </si>
  <si>
    <t>Supplemental Guarantor Financial Information Supplemental Guarantor Financial Information</t>
  </si>
  <si>
    <t>Supplemental Guarantor Financial Information [Abstract]</t>
  </si>
  <si>
    <t>Supplemental Guarantor Financial Information</t>
  </si>
  <si>
    <t>NOTE N — SUPPLEMENTAL GUARANTOR FINANCIAL INFORMATION In connection with the Offering of 7.25% Senior Notes described in Note E - Long-Term Debt and Other Borrowings, each of the following current domestic restricted subsidiaries (each a 100% owned subsidiary; together, the “Guarantor Subsidiaries”), have agreed to fully and unconditionally, on a joint and several senior unsecured basis, guarantee the obligations relating to the 7.25% Senior Notes: Compressor Systems, Inc. CSI Compressco Field Services International LLC CSI Compressco Holdings LLC CSI Compressco International LLC CSI Compressco Leasing LLC CSI Compressco Operating LLC CSI Compressco Sub, Inc. CSI Compression Holdings, LLC Pump Systems International, Inc. Rotary Compressor Systems, Inc. As a result of these guarantees, we are presenting the following condensed consolidating financial information pursuant to Rule 3-10 of Regulation S-X. These schedules are presented using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The Other Subsidiaries column includes financial information for those subsidiaries that do not guarantee the 7.25% Senior Notes. In addition to the financial information of the Partnership, financial information of the Issuers includes CSI Compressco Finance Inc., which had no assets or operations for any of the periods presented. 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8,379 145,263 1,328 — 154,970 Intercompany receivables 308,064 — — (308,064 ) — Total non-current assets 688,145 833,338 25,865 (693,098 ) 854,250 Total assets $ 688,151 $ 928,584 $ 56,813 $ (693,098 ) $ 980,450 LIABILITIES AND PARTNERS' CAPITAL Current liabilities $ 10,468 $ 45,238 $ 3,041 $ — $ 58,747 Amounts payable to affiliate 44 5,357 2,752 — 8,153 Long-term debt 345,481 235,000 — — 580,481 Intercompany payables — 271,231 36,833 (308,064 ) — Other long-term liabilities — 56 855 — 911 Total liabilities 355,993 556,882 43,481 (308,064 ) 648,292 Total partners' capital 332,158 371,702 13,332 (385,034 ) 332,158 Total liabilities and partners' capital $ 688,151 $ 928,584 $ 56,813 $ (693,098 ) $ 980,450 Condensed Consolidating Balance Sheet December 31, 2014 (In Thousands) Issuers Guarantor Other Eliminations Consolidated ASSETS Current assets $ 28 $ 197,437 $ 34,201 $ — $ 231,666 Property, plant, and equipment, net — 669,145 16,851 — 685,996 Investments in subsidiaries 562,290 17,303 — (579,593 ) — Intangible and other assets, net 9,650 304,500 1,849 — 315,999 Intercompany receivables 335,151 — — (335,151 ) — Total non-current assets 907,091 990,948 18,700 (914,744 ) 1,001,995 Total assets $ 907,119 $ 1,188,385 $ 52,901 $ (914,744 ) $ 1,233,661 LIABILITIES AND PARTNERS' CAPITAL Current liabilities $ 11,634 $ 117,777 $ 4,560 $ — $ 133,971 Amounts payable to affiliate 44 987 5,449 — 6,480 Long-term debt 344,961 195,000 — — 539,961 Intercompany payables — 311,389 23,762 (335,151 ) — Other long-term liabilities 199 942 1,827 — 2,968 Total liabilities 356,838 626,095 35,598 (335,151 ) 683,380 Total partners' capital 550,281 562,290 17,303 (579,593 ) 550,281 Total liabilities and partners' capital $ 907,119 $ 1,188,385 $ 52,901 $ (914,744 ) $ 1,233,661 Condensed Consolidating Statement of Operations and Comprehensive Income (Loss) December 31, 2015 (In Thousands) Issuers Guarantor Other Eliminations Consolidated Revenues $ — $ 435,954 $ 42,956 $ (21,269 ) $ 457,641 Cost of revenues (excluding depreciation and amortization expense) — 280,479 31,450 (21,269 ) 290,660 Depreciation and amortization — 78,185 3,653 — 81,838 Impairments of long-lived assets — 11,797 — — 11,797 Selling, general and administrative expense 2,314 39,113 2,052 — 43,479 Goodwill impairment — 138,035 1,409 — 139,444 Interest expense, net 25,893 6,285 — — 32,178 Other expense, net 1,253 1,667 2,056 — 4,976 Equity in net (income) loss of subsidiaries 117,170 (1,086 ) — (116,084 ) — Income (loss) before income tax provision (146,630 ) (118,521 ) 2,336 116,084 (146,731 ) Provision (benefit) for income taxes — (1,351 ) 1,250 — (101 ) Net income (loss) (146,630 ) (117,170 ) 1,086 116,084 (146,630 ) Other comprehensive income (loss) (5,057 ) (5,057 ) (5,057 ) 10,114 (5,057 ) Comprehensive income (loss) $ (151,687 ) $ (122,227 ) $ (3,971 ) $ 126,198 $ (151,687 ) Condensed Consolidating Statement of Operations and Comprehensive Income (Loss) December 31, 2014 (In Thousands) Issuers Guarantor Other Eliminations Consolidated Revenues $ — $ 249,284 $ 49,172 $ (15,809 ) $ 282,647 Cost of revenues (excluding depreciation and amortization expense) — 152,940 37,536 (15,809 ) 174,667 Depreciation and amortization — 39,550 1,330 — 40,880 Impairments of long-lived assets — 278 — — 278 Selling, general and administrative expense 1,544 27,306 3,250 — 32,100 Interest expense, net 11,507 1,354 103 — 12,964 Other expense, net 502 7,477 3,693 — 11,672 Equity in net income of subsidiaries (24,811 ) (1,832 ) — 26,643 — Income before income tax provision 11,258 22,211 3,260 (26,643 ) 10,086 Provision (benefit) for income taxes — (2,600 ) 1,428 — (1,172 ) Net income 11,258 24,811 1,832 (26,643 ) 11,258 Other comprehensive income (loss) (3,749 ) (3,749 ) (3,749 ) 7,498 (3,749 ) Comprehensive income (loss) $ 7,509 $ 21,062 $ (1,917 ) $ (19,145 ) $ 7,509 Condensed Consolidating Statement of Operations and Comprehensive Income (Loss) December 31, 2013 (In Thousands) Issuers Guarantor Other Eliminations Consolidated Revenues $ — $ 89,936 $ 42,223 $ (10,858 ) $ 121,301 Cost of revenues (excluding depreciation and amortization expense) — 46,028 32,946 (10,858 ) 68,116 Depreciation and amortization — 12,936 1,413 — 14,349 Impairments of long-lived assets — 293 — — 293 Selling, general and administrative expense 1,459 12,514 3,494 — 17,467 Interest expense, net — 212 257 — 469 Other expense, net — 193 589 — 782 Equity in net income of subsidiaries (19,026 ) (1,993 ) — 21,019 — Income before income tax provision 17,567 19,753 3,524 (21,019 ) 19,825 Provision for income taxes — 727 1,531 — 2,258 Net income 17,567 19,026 1,993 (21,019 ) 17,567 Other comprehensive income (loss) (591 ) (591 ) (591 ) 1,182 (591 ) Comprehensive income $ 16,976 $ 18,435 $ 1,402 $ (19,837 ) $ 16,976 Condensed Consolidating Statement of Cash Flows December 31, 2015 (In Thousands) Issuers Guarantor Other Eliminations Consolidated Net cash provided by (used in) operating activities $ — $ 84,351 $ 17,542 $ — $ 101,893 Investing activities: Purchases of property, plant, and equipment, net — (76,553 ) (18,719 ) — (95,272 ) Acquisition of CSI — — — — — Intercompany investment activity 68,360 — (68,360 ) — Advances and other investing activities (69 ) — (69 ) Net cash provided by (used in) investing activities 68,360 (76,622 ) (18,719 ) (68,360 ) (95,341 ) Financing activities: Proceeds from long-term debt — 63,000 — — 63,000 Payments of long-term debt — (23,000 ) — — (23,000 ) Proceeds from issuance of partnership common units, net of underwriters' discount — — — — — Distributions (68,360 ) — — — (68,360 ) Payment of financing costs — — — — — Intercompany contribution (distribution) — (68,360 ) — 68,360 — Intercompany loan activity — — — — — Contribution from general partner — — — — — Net cash provided by (used in) financing activities (68,360 ) (28,360 ) — 68,360 (28,360 ) Effect of exchange rate changes on cash — — (1,638 ) — (1,638 ) Increase (decrease) in cash and cash equivalents — (20,631 ) (2,815 ) — (23,446 ) Cash and cash equivalents at beginning of period — 23,343 10,723 — 34,066 Cash and cash equivalents at end of period $ — $ 2,712 $ 7,908 $ — $ 10,620 Condensed Consolidating Statement of Cash Flows December 31, 2014 (In Thousands) Issuers Guarantor Other Eliminations Consolidated Net cash provided by (used in) operating activities $ 14,688 $ 22,767 $ 7,364 $ — $ 44,819 Investing activities: Purchases of property, plant, and equipment, net — (44,313 ) (3,824 ) — (48,137 ) Acquisition of CSI — (825,000 ) — — (825,000 ) Intercompany investment activity (367,512 ) (2,633 ) 370,145 — Advances and other investing activities — (805 ) — (805 ) Net cash provided by (used in) investing activities (367,512 ) (872,751 ) (3,824 ) 370,145 (873,942 ) Financing activities: Proceeds from long-term debt 344,961 257,897 — — 602,858 Payments of long-term debt — (93,584 ) — — (93,584 ) Proceeds from issuance of partnership common units, net of underwriters' discount 395,794 — — — 395,794 Distributions (36,687 ) — — — (36,687 ) Payment of financing costs (9,649 ) (12,837 ) — (22,486 ) Intercompany contribution (distribution) — 367,512 2,633 (370,145 ) — Intercompany loan activity (350,000 ) 350,000 — — — Contribution from general partner 8,405 — — — 8,405 Net cash provided by (used in) financing activities 352,824 868,988 2,633 (370,145 ) 854,300 Effect of exchange rate changes on cash — — (588 ) — (588 ) Increase (decrease) in cash and cash equivalents — 19,004 5,585 — 24,589 Cash and cash equivalents at beginning of period — 4,339 5,138 — 9,477 Cash and cash equivalents at end of period $ — $ 23,343 $ 10,723 $ — $ 34,066 Condensed Consolidating Statement of Cash Flows December 31, 2013 (In Thousands) Issuers Guarantor Other Eliminations Consolidated Net cash provided by (used in) operating activities $ — $ 21,733 $ 7,402 $ — $ 29,135 Investing activities: Purchases of property, plant, and equipment, net — (19,263 ) (5,311 ) — (24,574 ) Intercompany investment activity 26,969 (26,969 ) Advances and other investing activities — — — — — Net cash provided by (used in) investing activities 26,969 (19,263 ) (5,311 ) (26,969 ) (24,574 ) Financing activities: Proceeds from long-term debt — 19,909 — — 19,909 Distributions (26,969 ) — — — (26,969 ) Payment of financing costs — (916 ) — (916 ) Intercompany contribution (distribution) — (26,969 ) — 26,969 — Intercompany loan activity — 291 (291 ) — — Net cash provided by (used in) financing activities (26,969 ) (7,685 ) (291 ) 26,969 (7,976 ) Effect of exchange rate changes on cash — — (74 ) — (74 ) Increase (decrease) in cash and cash equivalents — (5,215 ) 1,726 — (3,489 ) Cash and cash equivalents at beginning of period — 9,554 3,412 — 12,966 Cash and cash equivalents at end of period $ — $ 4,339 $ 5,138 $ — $ 9,477</t>
  </si>
  <si>
    <t>Quarterly Financial Information (Unaudited)</t>
  </si>
  <si>
    <t>QuarterlyFinancialInformationNoteAbstract</t>
  </si>
  <si>
    <t>Quarterly Financial Information</t>
  </si>
  <si>
    <t>NOTE O — QUARTERLY FINANCIAL INFORMATION (Unaudited) Summarized quarterly financial data for 2015 and 2014 is as follows: Three Months Ended 2015 March 31 June 30 September 30 December 31 (In Thousands, Except Per Share Amounts) Total revenues $ 102,889 $ 126,465 $ 128,924 $ 99,363 Net income (loss) 1,808 1,163 1,619 (151,220 ) Net income (loss) per common unit $ 0.04 $ 0.02 $ 0.04 $ (4.47 ) Net income (loss) per diluted common unit $ 0.04 $ 0.02 $ 0.04 $ (4.47 ) Three Months Ended 2014 March 31 June 30 September 30 December 31 (In Thousands, Except Per Share Amounts) Total revenues $ 29,810 $ 32,108 $ 95,892 $ 124,837 Net income (loss) 4,619 4,879 (2,601 ) 4,361 Net income (loss) per common unit $ 0.29 $ 0.31 $ (0.10 ) $ 0.12 Net income (loss) per diluted common unit $ 0.29 $ 0.30 $ (0.10 ) $ 0.12 Results beginning with the three months ended September 30, 2014, reflect the impact of the August 4, 2014 acquisition of CSI. For further discussion, see Note D - Acquisition.</t>
  </si>
  <si>
    <t>Subsequent Events</t>
  </si>
  <si>
    <t>Subsequent Event</t>
  </si>
  <si>
    <t>NOTE P — SUBSEQUENT EVENTS On January 22, 2016 , we declared a cash distribution attributable to the quarter ended December 31, 2015 of $0.3775 per common unit. This distribution equates to a distribution of $1.51 per outstanding common unit on an annualized basis. This cash distribution was paid on February 15, 2016 , to all common unitholders of record as of the close of business February 1, 2016 .</t>
  </si>
  <si>
    <t>Summary of Significant Accounting Policies (Policies)</t>
  </si>
  <si>
    <t>Policy Text Block [Abstract]</t>
  </si>
  <si>
    <t>Consolidation policy</t>
  </si>
  <si>
    <t>Our consolidated financial statements include the accounts of our wholly owned subsidiaries. All intercompany balances and transactions have been eliminated. Results of operations for the year ended December 31, 2015 reflect the impact of our acquisition of Compressor Systems, Inc. ("CSI"), a Delaware corporation, on August 4, 2014. Results of operations for the year ended December 31, 2014, reflect the impact of the acquisition of CSI for the portion of the period beginning with the August 4, 2014, closing date of the acquisition. For further discussion of the acquisition, see Note D - Acquisition.</t>
  </si>
  <si>
    <t>Use of estimates policy</t>
  </si>
  <si>
    <t>Use of Estimates The preparation of financial statements in conformity with U.S. generally accepted accounting principles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For further discussion of fair value measurements in connection with the allocation of the purchase price of the CSI acquisition, see Note D - Acquisition. Actual results could differ from those estimates, and such differences could be material.</t>
  </si>
  <si>
    <t>Reclassifications policy</t>
  </si>
  <si>
    <t>Reclassifications Certain previously reported financial information has been reclassified to conform to the current year's presentation. The impact of such reclassifications was not significant to the prior year's overall presentation. These reclassifications include the final allocation of the purchase price of CSI. See Note D - Acquisition for further discussion.</t>
  </si>
  <si>
    <t>Cash equivalents policy</t>
  </si>
  <si>
    <t xml:space="preserve">Cash Equivalents We consider all highly liquid cash investments with maturities of three months or less when purchased to be cash equivalents. </t>
  </si>
  <si>
    <t>Financial instruments policy</t>
  </si>
  <si>
    <t>Financial Instruments The fair values of our financial instruments, which may include cash, accounts receivable, amounts outstanding under our variable rate bank credit facility, and accounts payable, approximate their carrying amounts. Financial instruments that subject us to concentrations of credit risk consist principally of trade accounts receivable, which are primarily due from companies of varying size engaged in oil and gas activities in the United States, Canada, Mexico, and Argentina. Our policy is to review the financial condition of customers before extending credit and periodically update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As a result of the outstanding balances under our variable rate revolving credit facility, we face market risk exposure related to changes in applicable interest rates. Although we have no interest rate swap contracts outstanding to hedge this potential risk exposure, we have entered into certain fixed interest rate notes, which are scheduled to mature in 2022 and which mitigate this risk on our total outstanding borrowings. Significant Customers During 2015 , no individual customer accounted for 10% or more of our revenues. During 2014 , PEMEX and DCP Midstream accounted for 11.1% and 10.1% , respectively, of our revenues. During 2013 , PEMEX and BP accounted for 21.7% and 10.0% , respectively, of our revenues.</t>
  </si>
  <si>
    <t>Foreign currencies policy</t>
  </si>
  <si>
    <t xml:space="preserve">Foreign Currencies We have designated the Canadian dollar and Argentine peso as the functional currencies for our operations in Canada and Argentina, respectively. We are exposed to fluctuations between the U.S. dollar and certain foreign currencies, including the Canadian dollar, the Mexican peso, and the Argentine peso, as a result of our international operations. Foreign currency exchange gains and (losses) are included in Other Expense and totaled $(2.0) million , $(1.2) million , and $(0.5) million during the years ended December 31, 2015 , 2014 , and 2013 , respectively. </t>
  </si>
  <si>
    <t>Allowances for doubtful accounts policy</t>
  </si>
  <si>
    <t>Allowances for Doubtful Accounts Allowances for doubtful accounts are determined on a specific identification basis when we believe that the collection of specific amounts owed to us is not probable. The changes in allowances for doubtful accounts are as follows: Year Ended December 31, 2015 2014 2013 (In Thousands) At beginning of period $ 1,496 $ 600 $ 329 Activity in the period: Provision for doubtful accounts 508 185 279 Account (chargeoffs) recoveries, net (31 ) 711 (8 ) At end of period $ 1,973 $ 1,496 $ 600</t>
  </si>
  <si>
    <t>Inventories policy</t>
  </si>
  <si>
    <t>Inventories Inventories consist primarily of compressor package parts and supplies and work in process and are stated at the lower of cost or market value. For parts and supplies, cost is determined using the weighted average cost method. The cost of work in process is determined using the specific identification method. Work in process inventories consist primarily of new compressor packages located at our fabrication facility in Midland, Texas. Components of inventories are as follows: December 31, 2015 December 31, 2014 (In Thousands) Parts and supplies $ 27,447 $ 43,202 Work in progress 22,324 70,141 Total inventories $ 49,771 $ 113,343</t>
  </si>
  <si>
    <t>Compression and related services revenues and costs policy</t>
  </si>
  <si>
    <t>Compression and Related Services Revenues and Costs Our compression and related services revenues include revenues from our U.S. corporate subsidiaries' operating lease agreements with customers. For the three years in the period ended December 31, 2015 , the following operating lease revenues and associated costs were included in compression and related service revenues and cost of compression and related services, respectively. Year Ended December 31, 2015 2014 2013 (In Thousands) Rental revenue $ 114,284 $ 85,168 $ 12,674 Rental expenses $ 67,232 $ 42,174 $ 7,589</t>
  </si>
  <si>
    <t>Property, plant, and equipment policy</t>
  </si>
  <si>
    <t>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12 – 20 years Other equipment 2 – 8 years Vehicles 3 – 5 years Information systems 3 years During the year ended December 31, 2014 , costs expended for capitalized computer software were approximately $ 4.9 million , and such costs are depreciated over a useful life of 7 years. Leasehold improvements are depreciated over the shorter of the remaining term of the associated building lease or their useful lives. Depreciation expense for the years ended December 31, 2015 , 2014 , and 2013 was $71.7 million , $37.1 million , and $14.3 million , respectively.</t>
  </si>
  <si>
    <t>Intangible assets other than goodwill policy</t>
  </si>
  <si>
    <t>Intangible Assets other than Goodwill During 2014, as part of the CSI acquisition, we acquired trademarks/trade names, customer relationships, and other intangible assets having a total estimated fair value of approximately $66.8 million . These acquired intangible assets with definite lives are amortized on a straight-line basis over their estimated useful lives, ranging from 2 to 15 years, and having a weighted average useful life of 10.3 years. Amortization expense related to intangible assets was $6.8 million, $3.8 million and $0 million for the years ended December 31, 2015 , 2014 , and 2013 , respectively, and is included in depreciation and amortization. The estimated future annual amortization expense of trademarks/trade names, customer relationships, and other intangible assets is $4.6 million for 2016 , $4.6 million for 2017 , $4.6 million for 2018 , $4.6 million for 2019 , and $4.6 million for 2020 .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4 and 2015, certain intangible assets were impaired. See "Impairments of Long-Lived Assets" section below.</t>
  </si>
  <si>
    <t>Goodwill policy</t>
  </si>
  <si>
    <t>Goodwill Goodwill represents the excess of cost over the fair value of the net assets of businesses acquired in purchase transactions. We perform a goodwill impairment test on an annual basis or whenever indicators of impairment are present. We perform the annual test of goodwill impairment following the fourth quarter of each year. The annual assessment for goodwill impairment begins with a qualitative assessment of whether it is “more likely than not” that the fair value of our business is less than its carrying value. This qualitative assessment requires the evaluation, based on the weight of evidence, of the significance of all identified events and circumstances. Based on this qualitative assessment, we determined that, due to the decline in the price of our common units that resulted in our market capitalization being less than the book value of our consolidated partners' capital balance as of December 31, 2015 , it was “more likely than not” that the fair value of our business was less than its carrying value as of December 31, 2015 . When the qualitative analysis indicates that it is “more likely than not” that our business’ fair value is less than its carrying value, the resulting goodwill impairment test consists of a two-step accounting test being performed. The first step of the impairment test is to compare the estimated fair value with the recorded net book value (including goodwill) of our business. If the estimated fair value is higher than the recorded net book value, no impairment is deemed to exist and no further testing is required. If, however, the estimated fair value is below the recorded net book value, then a second step must be performed to determine the goodwill impairment required, if any. In this second step, the estimated fair value from the first step is used as the purchase price in a hypothetical acquisition. Business combination accounting rules are followed to determine a hypothetical purchase price allocation to assets and liabilities. The residual amount of goodwill that results from this hypothetical purchase price allocation is compared to the recorded amount of goodwill and the recorded amount is written down to the hypothetical amount, if lower. The application of this second step under goodwill impairment testing may also result in impairments of other long-lived assets, including identified intangible assets. See Impairment of Long-Lived Assets section below for a discussion of other asset impairments that were identified as part of the testing of goodwill as of December 31, 2015 . Our management must apply judgment in determining the estimated fair value for purposes of performing the goodwill impairment test. Management uses all available information to make these fair value determinations, including the present value of expected future cash flows using discount rates commensurate with the risks involved in the assets. The resultant fair values calculated are then compared to observable metrics for other companies in our industry or on mergers and acquisitions in our industry, to determine whether those valuations, in our judgment, appear reasonable. During the last half of 2014, and continuing throughout 2015, global oil and natural gas commodity prices, particularly crude oil, decreased significantly. This decrease in commodity prices has had, and is expected to continue to have, a negative impact on industry drilling and capital expenditure activity, which affects the demand for a portion of our products and services. The accompanying decrease in the price of our common units during the last half of 2015 has also resulted in an overall reduction in our market capitalization. The accounting principles regarding goodwill acknowledge that the observed market prices of individual trades of a company’s stock (and thus its computed market capitalization) may not be representative of the fair value of the compan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a single share of that entity’s common stock. Therefore, once the fair value of the reporting units was determined, we also added a control premium to the calculations. This control premium is judgmental and is based on observed mergers and acquisitions in our industry. As part of our annual internal business outlook that we performed during the fourth quarter of 2014 and 2015, we considered changes in the global economic environment which affected our common unit price and market capitalization. As part of the first step of goodwill impairment testing, we updated our assessment of our future cash flows, applying expected long-term growth rates, discount rates, and terminal values that we consider reasonable. We have calculated a present value of the cash flows to arrive at an estimate of fair value under the income approach, and then used the market approach to corroborate this value. As a result of these estimates, we determined that there was no impairment of goodwill as of December 31, 2014. However, because our estimated fair value exceeded our carrying value by approximately 4% , there was a reasonable possibility as of that date that our goodwill may be impaired in a future period, and the amount of such impairment may be material. Throughout 2015, and particularly during the last half of the year, lower oil and natural gas commodity prices have resulted in a decreased demand for certain of our products and services. Specifically, demand for low-horsepower wellhead compression services and for sales of compressor equipment have decreased significantly and are expected to continue to be decreased for the foreseeable future. Accordingly, the fair value, as reflected by our market capitalization and other indicators, was less than our carrying value as of December 31, 2015 . After making the hypothetical purchase price adjustments as part of the second step of the goodwill impairment test, there was $92.4 million residual purchase price to be allocated to our goodwill. Based on this analysis, we concluded that an impairment of $139.4 million of our recorded goodwill was required. Specific uncertainties affecting our estimated fair value include the impact of competition, the prices for oil and natural gas, the trading price of our common units, future overall activity levels in the regions in which we operate, the activity levels of our significant customers, and other factors affecting the rate of our future growth. These factors will continue to be reviewed and assessed going forward. Negative developments with regard to these factors could have a further negative effect on our fair value. Subsequent to December 31, 2015 , and as of March 7, 2016 , the price of our common unit has continued to decline, so future additional impairments are possible. The changes in the carrying amount of goodwill are as follows: Year Ended December 31, 2015 2014 2013 (In Thousands) Balance, beginning of year $ 233,548 $ 72,161 $ 72,161 Goodwill acquired during the year — 161,387 — Goodwill adjustments (141,146 ) — — Balance, end of year $ 92,402 $ 233,548 $ 72,161</t>
  </si>
  <si>
    <t>Impairment of long-lived assets policy</t>
  </si>
  <si>
    <t xml:space="preserve">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During the fourth quarter of 2015 , we recorded impairments of approximately $6.1 million associated with a portion of the carrying value of certain of our compressor equipment due to expected decreased demand, and approximately $5.7 million associated with certain identified intangible assets. </t>
  </si>
  <si>
    <t>Revenue recognition policy</t>
  </si>
  <si>
    <t>Revenue Recognition We recognize revenue using the following criteria: (a) persuasive evidence of an exchange arrangement exists; (b) delivery has occurred or services have been rendered; (c) the buyer’s price is fixed or determinable; and (d) collectability is reasonably assured. The majority of our compression services are provided pursuant to contract terms ranging from one month to twenty-four months. Monthly agreements are generally cancellable with 30 days written notice by the customer. Collections associated with progressive billings to customers for the construction of compression equipment is included in unearned income in the consolidated balance sheets.</t>
  </si>
  <si>
    <t>Operating costs policy</t>
  </si>
  <si>
    <t>Operating Costs Operating costs incurred during customer trial periods are expensed as incurred.</t>
  </si>
  <si>
    <t>Income tax policy</t>
  </si>
  <si>
    <t>Income Taxes Our operations are not subject to U.S. federal income tax other than the operations that are conducted through taxable subsidiaries. We incur state and local income taxes in certain of the United State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Beginning in 2015, a portion of the carrying value of certain deferred tax assets is subjected to a valuation allowance. See Note G - Income Taxes for further discussion.</t>
  </si>
  <si>
    <t>Accumulated other comprehensive income policy</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loss) is as follows: Year Ended December 31, 2015 2014 2013 (In Thousands) Balance, beginning of year $ (3,336 ) $ 413 $ 1,004 Foreign currency translation adjustment, net of tax of $0 in 2015, 2014, and 2013 (5,057 ) (3,749 ) (591 ) Balance, end of year $ (8,393 ) $ (3,336 ) $ 413 Activity within accumulated other comprehensive income includes no reclassifications to net income.</t>
  </si>
  <si>
    <t>Allocation of net income policy</t>
  </si>
  <si>
    <t>Allocation of Net Income Our net income is allocated to partners’ capital accounts in accordance with the provisions of the Partnership Agreement.</t>
  </si>
  <si>
    <t>Fair value measurements policy</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a Level 3 fair value measurement). Fair value measurements may also be utilized on a nonrecurring basis, such as for the impairment of long-lived assets, including goodwill (a Level 3 fair value measurement). The fair value of our financial instruments, which may include cash, accounts receivable, short-term borrowings, and variable-rate long-term debt pursuant to our bank credit agreement, approximate their carrying amounts. The fair value of our publicly tradable long-term 7.25% Senior Notes at December 31, 2015 , was approximately $259.9 million (a level 2 fair value measurement). As of December 31, 2014, the fair value of our 7.25% Senior Notes was approximately $354.9 million (a level 2 fair value measurement). These fair values compared to an aggregate principal amount of $350.0 million , as current rates on these dates were different from the stated interest rates on the 7.25% Senior Notes. We calculated the fair value of our 7.25% Senior Notes as of December 31, 2014 internally, using current market conditions and average cost of debt. We also utilize fair value measurements on a recurring basis in the accounting for our foreign currency forward purchase and sale derivative contracts. For these fair value measurements, we utilize the quoted value as determined by our counterparty financial institution (a Level 2 measurement). A summary of these fair value measurements as of December 31, 2015 and 2014 , is as follows: Fair Value Measurements Using Quoted Prices Significant Significant Description Total as of December 31, 2015 (In Thousands) Asset for foreign currency derivative contracts $ — $ — $ — $ — Liability for foreign currency derivative contracts (14 ) — (14 ) — $ (14 ) Fair Value Measurements Using Quoted Prices Significant Significant Description Total as of December 31, 2014 (In Thousands) Asset for foreign currency derivative contracts $ — $ — $ — $ — Liability for foreign currency derivative contracts — — — — $ — During the fourth quarter of 2015 , we recorded total impairment charges of approximately $151.2 million , reflecting the decreased fair value for certain assets. Assets that were partially impaired included certain of our intangible assets and tangible compressor equipment. The fair values used in these impairment calculations were estimated based on a variety of measurements, including current replacement cost, current market prices being received for similar assets, and discounted estimated future cash flows, all of which are based on significant unobservable inputs (Level 3) in accordance with the fair value hierarchy. A summary of these nonrecurring fair value measurements as of December 31, 2015 , using the fair value hierarchy is as follows: Fair Value Measurements Using Quoted Prices Significant Significant Year-to-Date Description Total as of December 31, 2015 (In Thousands) Tangible compressor assets $ 772 $ — $ — $ 772 $ 6,138 Identified intangible assets — — — — 5,659 Goodwill 92,402 — — 92,402 139,444 Total $ 93,174 $ — $ — $ 93,174 $ 151,241</t>
  </si>
  <si>
    <t>Recently issued accounting pronouncements policy</t>
  </si>
  <si>
    <t>Recently Issued Accounting Pronouncements In May 2014, the FASB issued Accounting Standards Update ("ASU") 2014-09, "Revenue from Contracts with Customers." ASU 2014-09 supersedes the revenue recognition requirements in AS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7, and interim periods within those years, under either full or modified retrospective adoption. We are currently assessing the potential effects of these changes to our consolidated financial statements. In August 2014, the FASB issued ASU No. 2014-15, “Presentation of Financial Statements - Going Concern”. The ASU provides guidance on management's responsibility to evaluate whether there is substantial doubt about an entity's ability to continue as a going concern and in certain circumstances to provide related footnote disclosures. The ASU is effective for the annual period ending after December 15, 2016, and for annual and interim periods thereafter. Early adoption is permitted. We do not expect the adoption of this standard to have a material impact on our consolidated financial statements. In April 2015, the FASB issued ASU No. 2015-03, “Interest - Imputation of Interest (Subtopic 835-30): Simplifying the Presentation of Debt Issuance Costs”. The ASU requires entities that have historically presented debt issuance costs as an asset to present those costs as a direct deduction from the carrying amount of the related debt liability. This presentation will result in the debt issuance costs being presented the same way debt discounts have historically been handled. The ASU does not change the recognition, measurement, or subsequent measurement guidance for debt issuance costs. The ASU is effective for the annual period beginning after December 15, 2015 and interim periods within those annual periods and is to be applied retrospectively. Early adoption is permitted. We plan to adopt this change retrospectively, and do not expect the adoption of this standard to have a material impact on our consolidated financial statements. In July 2015, the FASB issued ASU No. 2015-11, “Simplifying the Measurement of Inventory,” which simplifies the subsequent measurement of inventory by requiring entities to measure inventory at the lower of cost or net realizable value, except for inventory measured using the last-in, first-out (LIFO) or the retail inventory methods. The ASU requires entities to compare the cost of inventory to one measure - net realizable value. Net realizable value is the estimated selling price in the ordinary course of business, less reasonably predictable costs of completion, disposal and transportation. The ASU is effective for the annual period beginning after December 15, 2015 and interim periods within those annual periods, with early adoption permitted, and is to be applied prospectively. We do not expect the adoption of this standard to have a material impact on our consolidated financial statements. In September 2015, the FASB issued ASU No. 2015-16, “Simplifying the Accounting for Measurement Period Adjustments,” which requires that adjustments to provisional amounts identified during the measurement period of a business combination be recognized in the reporting period in which those adjustments are determined, including the effect on earnings, if any, calculated as if the accounting had been completed at the acquisition date. The ASU eliminates the previous requirement to retrospectively account for such adjustments and requires additional disclosures related to the income statement effects of adjustments to provisional amounts identified during the measurement period. The ASU is effective for the annual period beginning after December 15, 2015 and interim periods within those annual periods, with early adoption permitted, and is to be applied prospectively. We do not expect the adoption of this standard to have a material impact on our consolidated financial statements. In November 2015, the FASB issued ASU 2015-17, Income Taxes Balance Sheet Classification of Deferred Taxes ("ASU 2015-17"). The update changes how deferred taxes are classified on the balance sheet, eliminating the existing requirement for organizations to present deferred tax liabilities and assets as current and noncurrent in a classified balance sheet. Instead, organizations will be required to classify all deferred tax assets and liabilities as noncurrent. The ASU is effective for fiscal years and interim periods within those years beginning after December 15, 2016. As permitted by ASU 2015-17, we elected to early adopt this guidance effective December 31, 2015. The impact of the retrospective adoption of this standard was not material to our consolidated financial statements.</t>
  </si>
  <si>
    <t>Summary of Significant Accounting Policies (Tables)</t>
  </si>
  <si>
    <t>Table Text Block [Abstract]</t>
  </si>
  <si>
    <t>Inventories Table</t>
  </si>
  <si>
    <t xml:space="preserve"> December 31, 2015 December 31, 2014 (In Thousands) Parts and supplies $ 27,447 $ 43,202 Work in progress 22,324 70,141 Total inventories $ 49,771 $ 113,343</t>
  </si>
  <si>
    <t>Services Revenues and Costs Table</t>
  </si>
  <si>
    <t xml:space="preserve"> Year Ended December 31, 2015 2014 2013 (In Thousands) Rental revenue $ 114,284 $ 85,168 $ 12,674 Rental expenses $ 67,232 $ 42,174 $ 7,589</t>
  </si>
  <si>
    <t>Property, Plant, and Equipment Table</t>
  </si>
  <si>
    <t>Buildings 15 – 30 years Compressors 12 – 20 years Other equipment 2 – 8 years Vehicles 3 – 5 years Information systems 3 years</t>
  </si>
  <si>
    <t>Accumulated Other Comprehensive Income Table</t>
  </si>
  <si>
    <t xml:space="preserve"> Year Ended December 31, 2015 2014 2013 (In Thousands) Balance, beginning of year $ (3,336 ) $ 413 $ 1,004 Foreign currency translation adjustment, net of tax of $0 in 2015, 2014, and 2013 (5,057 ) (3,749 ) (591 ) Balance, end of year $ (8,393 ) $ (3,336 ) $ 413</t>
  </si>
  <si>
    <t>Fair Value Measurements on a Recurring Basis Table</t>
  </si>
  <si>
    <t xml:space="preserve"> Fair Value Measurements Using Quoted Prices Significant Significant Description Total as of December 31, 2015 (In Thousands) Asset for foreign currency derivative contracts $ — $ — $ — $ — Liability for foreign currency derivative contracts (14 ) — (14 ) — $ (14 ) Fair Value Measurements Using Quoted Prices Significant Significant Description Total as of December 31, 2014 (In Thousands) Asset for foreign currency derivative contracts $ — $ — $ — $ — Liability for foreign currency derivative contracts — — — — $ — </t>
  </si>
  <si>
    <t>Acquisition Acquisition (Tables)</t>
  </si>
  <si>
    <t>Preliminary Allocation of Purchase Price Table</t>
  </si>
  <si>
    <t>Current assets $ 101,411 Property, plant, and equipment 571,706 Intangible assets 68,000 Goodwill 161,387 Total assets acquired $ 902,504 Current liabilities $ 77,504 Total liabilities assumed 77,504 Net assets acquired $ 825,000</t>
  </si>
  <si>
    <t>Pro Forma Financial Information Table</t>
  </si>
  <si>
    <t xml:space="preserve"> Year Ended December 31, 2014 Revenues $ 490,545 Depreciation and amortization 84,849 Net income 13,624 Per share information: Net income per common unit: Basic $ 0.54 Diluted $ 0.53 Net income per subordinated unit: Basic and diluted $ 0.54</t>
  </si>
  <si>
    <t>Long-Term Debt and Other Borrowings (Tables)</t>
  </si>
  <si>
    <t>LongTermDebtAndOtherBorrowingsTablesAbstract</t>
  </si>
  <si>
    <t>Long-Term Debt Table</t>
  </si>
  <si>
    <t xml:space="preserve"> December 31, 2015 2014 Scheduled Maturity (In Thousands) Credit Agreement August 4, 2019 $ 235,000 $ 195,000 7.25% Senior Notes (presented net of the unamortized discount of $4.5 million as of December 31, 2015 and $5.0 million as of December 31, 2014) August 15, 2022 345,481 344,961 Total debt 580,481 539,961 Less current portion — — Total long-term debt $ 580,481 $ 539,961</t>
  </si>
  <si>
    <t>Leases (Tables)</t>
  </si>
  <si>
    <t>LeasesTablesAbstract</t>
  </si>
  <si>
    <t>Leases Table</t>
  </si>
  <si>
    <t xml:space="preserve"> Capital Lease Operating Leases (In Thousands) 2016 $ 71 $ 4,442 2017 79 2,113 2018 87 701 2019 28 107 2020 — — After 2020 — — Total minimum lease payments $ 265 $ 7,363</t>
  </si>
  <si>
    <t>Income Taxes (Tables)</t>
  </si>
  <si>
    <t>IncomeTaxesTablesAbstract</t>
  </si>
  <si>
    <t>Income Tax Provision Table</t>
  </si>
  <si>
    <t xml:space="preserve"> Year Ended December 31, 2015 2014 2013 (In Thousands) Current Federal $ (1,632 ) $ (50 ) $ 846 State 1,330 172 150 Foreign 806 2,220 1,528 504 2,342 2,524 Deferred Federal (847 ) (2,764 ) (438 ) State (354 ) (122 ) (49 ) Foreign 596 (628 ) 221 (605 ) (3,514 ) (266 ) Total tax provision (benefit) $ (101 ) $ (1,172 ) $ 2,258</t>
  </si>
  <si>
    <t>Effective Income Tax Rate Reconciliation Table</t>
  </si>
  <si>
    <t xml:space="preserve"> Year Ended December 31, 2015 2014 2013 (In Thousands) Income (loss) tax provision computed at statutory federal income tax rates $ (49,888 ) $ 3,429 $ 6,939 Partnership (earnings) losses 49,888 (3,429 ) (6,939 ) Corporate subsidiary earnings (loss) subject to federal tax (36,712 ) (2,917 ) 405 Impact of goodwill impairments 3,341 — — Valuation allowances 33,682 — — Income tax expense attributable to foreign earnings 92 1,592 1,749 State income taxes (net of federal benefit) (619 ) 97 89 Nondeductible expenses 79 56 15 Other 36 — — Total tax provision (benefit) $ (101 ) $ (1,172 ) $ 2,258</t>
  </si>
  <si>
    <t>Domestic and Foreign Income Before Income Tax Table</t>
  </si>
  <si>
    <t xml:space="preserve"> Year Ended December 31, 2015 2014 2013 (In Thousands) Domestic $ (150,814 ) $ 2,578 $ 9,883 International 4,083 7,508 9,942 Total $ (146,731 ) $ 10,086 $ 19,825</t>
  </si>
  <si>
    <t>Deferred Tax Assets and Liabilities Table</t>
  </si>
  <si>
    <t>Deferred Tax Assets December 31, 2015 2014 (In Thousands) Inventory reserve $ 1,016 $ — Excess tax over book basis in long-lived assets 15,795 — Accruals 680 1,132 Net operating losses 21,661 8,903 Bad debt reserve 443 374 Other 82 — Total deferred tax assets 39,677 10,409 Valuation allowance (36,325 ) (2,217 ) Net deferred tax assets $ 3,352 $ 8,192 Deferred Tax Liabilities December 31, 2015 2014 (In Thousands) Accruals $ 2,889 $ 1,117 Excess book over tax basis in long-lived assets — 7,416 All other 1,099 976 Total deferred tax liability 3,988 9,509 Net deferred tax liability $ 636 $ 1,317</t>
  </si>
  <si>
    <t>Equity-Based Compensation (Tables)</t>
  </si>
  <si>
    <t>EquityBasedCompensationTablesAbstract</t>
  </si>
  <si>
    <t>Nonvested Units Outstanding Table</t>
  </si>
  <si>
    <t xml:space="preserve"> Units Weighted Average Grant Date Fair Value Per Unit (In Thousands) Nonvested units outstanding at December 31, 2014 263 $ 21.89 Units granted (1) 261 21.39 Exercised/released (50 ) 20.49 Cancelled/forfeited (73 ) 22.24 Nonvested units outstanding at December 31, 2015 401 $ 21.77</t>
  </si>
  <si>
    <t>Hedge Contracts Hedge Contracts (Tables)</t>
  </si>
  <si>
    <t>Market Risks and Derivative Contracts (Tables) [Abstract]</t>
  </si>
  <si>
    <t>Schedule of Notional Amounts of Outstanding Derivative Positions Table</t>
  </si>
  <si>
    <t xml:space="preserve"> December 31, 2015 US Dollar Notional Amount Traded Exchange Rate Settlement Date (In Thousands) Forward purchase Mexican peso $ 4,641 17.45 1/19/2016</t>
  </si>
  <si>
    <t>Derivative Designated as Hedging Instruments Table</t>
  </si>
  <si>
    <t xml:space="preserve"> Balance Sheet Fair Value at Fair Value at Foreign currency derivative instruments Location December 31, 2015 December 31, 2014 (In Thousands) Forward purchase contracts Current assets $ — — Forward purchase contracts Current liabilities (14 ) — Total $ (14 ) 0</t>
  </si>
  <si>
    <t>Earnings Per Common and Subordinated Unit (Tables)</t>
  </si>
  <si>
    <t>EarningsPerCommonAndSubordinatedUnitTablesAbstract</t>
  </si>
  <si>
    <t>Reconciliation of Weighted Average Units Table</t>
  </si>
  <si>
    <t xml:space="preserve"> Year Ended December 31, 2015 2014 2013 Common Units Subordinated Units Common Units Subordinated Units Common Subordinated Number of weighted average units outstanding 33,169,413 — 18,928,640 3,953,461 9,230,876 6,273,970 Unit awards outstanding — — — — 74,190 — Average diluted units outstanding 33,169,413 — 18,928,640 3,953,461 9,305,066 6,273,970</t>
  </si>
  <si>
    <t>Geographic Information (Tables)</t>
  </si>
  <si>
    <t>GeographicInformationRevenuesAndAssetsTableAbstract</t>
  </si>
  <si>
    <t>Revenues and Long-Lived Assets by Geographic Area Table</t>
  </si>
  <si>
    <t xml:space="preserve"> Year Ended December 31, 2015 2014 2013 (In Thousands) Revenues from external customers: U.S. $ 411,028 $ 228,044 $ 73,388 Latin America 36,843 40,372 34,556 Canada 4,282 6,860 5,549 Other 5,488 7,371 7,808 Total $ 457,641 $ 282,647 $ 121,301 Identifiable assets: U.S. $ 920,851 $ 1,172,537 $ 176,638 Latin America 54,362 51,036 38,426 Canada 2,307 5,915 6,650 Other 2,930 4,173 3,395 Total identifiable assets $ 980,450 $ 1,233,661 $ 225,109</t>
  </si>
  <si>
    <t>Supplemental Guarantor Financial Information Supplemental Guarantor Financial Information (Tables)</t>
  </si>
  <si>
    <t>Supplemental Guarantor Financial Information Tables</t>
  </si>
  <si>
    <t>Condensed Consolidating Balance Sheet December 31, 2015 (In Thousands) Issuers Guarantor Other Eliminations Consolidated ASSETS Current assets $ 6 $ 95,246 $ 30,948 $ — $ 126,200 Property, plant, and equipment, net — 674,743 24,537 — 699,280 Investments in subsidiaries 371,702 13,332 — (385,034 ) — Intangible and other assets, net 8,379 145,263 1,328 — 154,970 Intercompany receivables 308,064 — — (308,064 ) — Total non-current assets 688,145 833,338 25,865 (693,098 ) 854,250 Total assets $ 688,151 $ 928,584 $ 56,813 $ (693,098 ) $ 980,450 LIABILITIES AND PARTNERS' CAPITAL Current liabilities $ 10,468 $ 45,238 $ 3,041 $ — $ 58,747 Amounts payable to affiliate 44 5,357 2,752 — 8,153 Long-term debt 345,481 235,000 — — 580,481 Intercompany payables — 271,231 36,833 (308,064 ) — Other long-term liabilities — 56 855 — 911 Total liabilities 355,993 556,882 43,481 (308,064 ) 648,292 Total partners' capital 332,158 371,702 13,332 (385,034 ) 332,158 Total liabilities and partners' capital $ 688,151 $ 928,584 $ 56,813 $ (693,098 ) $ 980,450 Condensed Consolidating Balance Sheet December 31, 2014 (In Thousands) Issuers Guarantor Other Eliminations Consolidated ASSETS Current assets $ 28 $ 197,437 $ 34,201 $ — $ 231,666 Property, plant, and equipment, net — 669,145 16,851 — 685,996 Investments in subsidiaries 562,290 17,303 — (579,593 ) — Intangible and other assets, net 9,650 304,500 1,849 — 315,999 Intercompany receivables 335,151 — — (335,151 ) — Total non-current assets 907,091 990,948 18,700 (914,744 ) 1,001,995 Total assets $ 907,119 $ 1,188,385 $ 52,901 $ (914,744 ) $ 1,233,661 LIABILITIES AND PARTNERS' CAPITAL Current liabilities $ 11,634 $ 117,777 $ 4,560 $ — $ 133,971 Amounts payable to affiliate 44 987 5,449 — 6,480 Long-term debt 344,961 195,000 — — 539,961 Intercompany payables — 311,389 23,762 (335,151 ) — Other long-term liabilities 199 942 1,827 — 2,968 Total liabilities 356,838 626,095 35,598 (335,151 ) 683,380 Total partners' capital 550,281 562,290 17,303 (579,593 ) 550,281 Total liabilities and partners' capital $ 907,119 $ 1,188,385 $ 52,901 $ (914,744 ) $ 1,233,661 Condensed Consolidating Statement of Operations and Comprehensive Income (Loss) December 31, 2015 (In Thousands) Issuers Guarantor Other Eliminations Consolidated Revenues $ — $ 435,954 $ 42,956 $ (21,269 ) $ 457,641 Cost of revenues (excluding depreciation and amortization expense) — 280,479 31,450 (21,269 ) 290,660 Depreciation and amortization — 78,185 3,653 — 81,838 Impairments of long-lived assets — 11,797 — — 11,797 Selling, general and administrative expense 2,314 39,113 2,052 — 43,479 Goodwill impairment — 138,035 1,409 — 139,444 Interest expense, net 25,893 6,285 — — 32,178 Other expense, net 1,253 1,667 2,056 — 4,976 Equity in net (income) loss of subsidiaries 117,170 (1,086 ) — (116,084 ) — Income (loss) before income tax provision (146,630 ) (118,521 ) 2,336 116,084 (146,731 ) Provision (benefit) for income taxes — (1,351 ) 1,250 — (101 ) Net income (loss) (146,630 ) (117,170 ) 1,086 116,084 (146,630 ) Other comprehensive income (loss) (5,057 ) (5,057 ) (5,057 ) 10,114 (5,057 ) Comprehensive income (loss) $ (151,687 ) $ (122,227 ) $ (3,971 ) $ 126,198 $ (151,687 ) Condensed Consolidating Statement of Operations and Comprehensive Income (Loss) December 31, 2014 (In Thousands) Issuers Guarantor Other Eliminations Consolidated Revenues $ — $ 249,284 $ 49,172 $ (15,809 ) $ 282,647 Cost of revenues (excluding depreciation and amortization expense) — 152,940 37,536 (15,809 ) 174,667 Depreciation and amortization — 39,550 1,330 — 40,880 Impairments of long-lived assets — 278 — — 278 Selling, general and administrative expense 1,544 27,306 3,250 — 32,100 Interest expense, net 11,507 1,354 103 — 12,964 Other expense, net 502 7,477 3,693 — 11,672 Equity in net income of subsidiaries (24,811 ) (1,832 ) — 26,643 — Income before income tax provision 11,258 22,211 3,260 (26,643 ) 10,086 Provision (benefit) for income taxes — (2,600 ) 1,428 — (1,172 ) Net income 11,258 24,811 1,832 (26,643 ) 11,258 Other comprehensive income (loss) (3,749 ) (3,749 ) (3,749 ) 7,498 (3,749 ) Comprehensive income (loss) $ 7,509 $ 21,062 $ (1,917 ) $ (19,145 ) $ 7,509 Condensed Consolidating Statement of Operations and Comprehensive Income (Loss) December 31, 2013 (In Thousands) Issuers Guarantor Other Eliminations Consolidated Revenues $ — $ 89,936 $ 42,223 $ (10,858 ) $ 121,301 Cost of revenues (excluding depreciation and amortization expense) — 46,028 32,946 (10,858 ) 68,116 Depreciation and amortization — 12,936 1,413 — 14,349 Impairments of long-lived assets — 293 — — 293 Selling, general and administrative expense 1,459 12,514 3,494 — 17,467 Interest expense, net — 212 257 — 469 Other expense, net — 193 589 — 782 Equity in net income of subsidiaries (19,026 ) (1,993 ) — 21,019 — Income before income tax provision 17,567 19,753 3,524 (21,019 ) 19,825 Provision for income taxes — 727 1,531 — 2,258 Net income 17,567 19,026 1,993 (21,019 ) 17,567 Other comprehensive income (loss) (591 ) (591 ) (591 ) 1,182 (591 ) Comprehensive income $ 16,976 $ 18,435 $ 1,402 $ (19,837 ) $ 16,976 Condensed Consolidating Statement of Cash Flows December 31, 2015 (In Thousands) Issuers Guarantor Other Eliminations Consolidated Net cash provided by (used in) operating activities $ — $ 84,351 $ 17,542 $ — $ 101,893 Investing activities: Purchases of property, plant, and equipment, net — (76,553 ) (18,719 ) — (95,272 ) Acquisition of CSI — — — — — Intercompany investment activity 68,360 — (68,360 ) — Advances and other investing activities (69 ) — (69 ) Net cash provided by (used in) investing activities 68,360 (76,622 ) (18,719 ) (68,360 ) (95,341 ) Financing activities: Proceeds from long-term debt — 63,000 — — 63,000 Payments of long-term debt — (23,000 ) — — (23,000 ) Proceeds from issuance of partnership common units, net of underwriters' discount — — — — — Distributions (68,360 ) — — — (68,360 ) Payment of financing costs — — — — — Intercompany contribution (distribution) — (68,360 ) — 68,360 — Intercompany loan activity — — — — — Contribution from general partner — — — — — Net cash provided by (used in) financing activities (68,360 ) (28,360 ) — 68,360 (28,360 ) Effect of exchange rate changes on cash — — (1,638 ) — (1,638 ) Increase (decrease) in cash and cash equivalents — (20,631 ) (2,815 ) — (23,446 ) Cash and cash equivalents at beginning of period — 23,343 10,723 — 34,066 Cash and cash equivalents at end of period $ — $ 2,712 $ 7,908 $ — $ 10,620 Condensed Consolidating Statement of Cash Flows December 31, 2014 (In Thousands) Issuers Guarantor Other Eliminations Consolidated Net cash provided by (used in) operating activities $ 14,688 $ 22,767 $ 7,364 $ — $ 44,819 Investing activities: Purchases of property, plant, and equipment, net — (44,313 ) (3,824 ) — (48,137 ) Acquisition of CSI — (825,000 ) — — (825,000 ) Intercompany investment activity (367,512 ) (2,633 ) 370,145 — Advances and other investing activities — (805 ) — (805 ) Net cash provided by (used in) investing activities (367,512 ) (872,751 ) (3,824 ) 370,145 (873,942 ) Financing activities: Proceeds from long-term debt 344,961 257,897 — — 602,858 Payments of long-term debt — (93,584 ) — — (93,584 ) Proceeds from issuance of partnership common units, net of underwriters' discount 395,794 — — — 395,794 Distributions (36,687 ) — — — (36,687 ) Payment of financing costs (9,649 ) (12,837 ) — (22,486 ) Intercompany contribution (distribution) — 367,512 2,633 (370,145 ) — Intercompany loan activity (350,000 ) 350,000 — — — Contribution from general partner 8,405 — — — 8,405 Net cash provided by (used in) financing activities 352,824 868,988 2,633 (370,145 ) 854,300 Effect of exchange rate changes on cash — — (588 ) — (588 ) Increase (decrease) in cash and cash equivalents — 19,004 5,585 — 24,589 Cash and cash equivalents at beginning of period — 4,339 5,138 — 9,477 Cash and cash equivalents at end of period $ — $ 23,343 $ 10,723 $ — $ 34,066 Condensed Consolidating Statement of Cash Flows December 31, 2013 (In Thousands) Issuers Guarantor Other Eliminations Consolidated Net cash provided by (used in) operating activities $ — $ 21,733 $ 7,402 $ — $ 29,135 Investing activities: Purchases of property, plant, and equipment, net — (19,263 ) (5,311 ) — (24,574 ) Intercompany investment activity 26,969 (26,969 ) Advances and other investing activities — — — — — Net cash provided by (used in) investing activities 26,969 (19,263 ) (5,311 ) (26,969 ) (24,574 ) Financing activities: Proceeds from long-term debt — 19,909 — — 19,909 Distributions (26,969 ) — — — (26,969 ) Payment of financing costs — (916 ) — (916 ) Intercompany contribution (distribution) — (26,969 ) — 26,969 — Intercompany loan activity — 291 (291 ) — — Net cash provided by (used in) financing activities (26,969 ) (7,685 ) (291 ) 26,969 (7,976 ) Effect of exchange rate changes on cash — — (74 ) — (74 ) Increase (decrease) in cash and cash equivalents — (5,215 ) 1,726 — (3,489 ) Cash and cash equivalents at beginning of period — 9,554 3,412 — 12,966 Cash and cash equivalents at end of period $ — $ 4,339 $ 5,138 $ — $ 9,477</t>
  </si>
  <si>
    <t>Quarterly Financial Information (Tables)</t>
  </si>
  <si>
    <t>QuarterlyFinancialInformationTablesAbstract</t>
  </si>
  <si>
    <t>Quarterly Financial Information Table</t>
  </si>
  <si>
    <t xml:space="preserve"> Three Months Ended 2015 March 31 June 30 September 30 December 31 (In Thousands, Except Per Share Amounts) Total revenues $ 102,889 $ 126,465 $ 128,924 $ 99,363 Net income (loss) 1,808 1,163 1,619 (151,220 ) Net income (loss) per common unit $ 0.04 $ 0.02 $ 0.04 $ (4.47 ) Net income (loss) per diluted common unit $ 0.04 $ 0.02 $ 0.04 $ (4.47 ) Three Months Ended 2014 March 31 June 30 September 30 December 31 (In Thousands, Except Per Share Amounts) Total revenues $ 29,810 $ 32,108 $ 95,892 $ 124,837 Net income (loss) 4,619 4,879 (2,601 ) 4,361 Net income (loss) per common unit $ 0.29 $ 0.31 $ (0.10 ) $ 0.12 Net income (loss) per diluted common unit $ 0.29 $ 0.30 $ (0.10 ) $ 0.12 Results beginning with the three months ended September 30, 2014, reflect the impact of the August 4, 2014 acquisition of CSI. For further discussion, see Note D - Acquisition.</t>
  </si>
  <si>
    <t>Summary of Significant Accounting Policies (Details 1) - USD ($)</t>
  </si>
  <si>
    <t>Organization, Consolidation and Presentation of Financial Statements [Abstract]</t>
  </si>
  <si>
    <t>Goodwill [Line Items]</t>
  </si>
  <si>
    <t>Goodwill, beginning of period</t>
  </si>
  <si>
    <t>Goodwill acquired during year</t>
  </si>
  <si>
    <t>Goodwill, end of period</t>
  </si>
  <si>
    <t>Revenue Recognition, Multiple-deliverable Arrangements [Line Items]</t>
  </si>
  <si>
    <t>Rental revenues</t>
  </si>
  <si>
    <t>Rental expenses</t>
  </si>
  <si>
    <t>Foreign currency exchange gains (losses)</t>
  </si>
  <si>
    <t>Property, plant and equipment [Line Items]</t>
  </si>
  <si>
    <t>Depreciation expense</t>
  </si>
  <si>
    <t>Capitalized computer software</t>
  </si>
  <si>
    <t>Finite-Lived Intangible Assets, Accumulated Amortization</t>
  </si>
  <si>
    <t>Percentage of estimated fair value exceeding carrying value</t>
  </si>
  <si>
    <t>4.00%</t>
  </si>
  <si>
    <t>Inventory, Work in Process and Raw Materials [Abstract]</t>
  </si>
  <si>
    <t>Parts and supplies</t>
  </si>
  <si>
    <t>Work in progress</t>
  </si>
  <si>
    <t>Total inventories</t>
  </si>
  <si>
    <t>Fair value of intangible assets acquired</t>
  </si>
  <si>
    <t>Amortization expense of intangible assets</t>
  </si>
  <si>
    <t>Future amortization expense, next 12 months</t>
  </si>
  <si>
    <t>Future amortization expense, year two</t>
  </si>
  <si>
    <t>Future amortization expense, year three</t>
  </si>
  <si>
    <t>Future amortization expense, year four</t>
  </si>
  <si>
    <t>Future amortization expense, year five</t>
  </si>
  <si>
    <t>Allowances for doubtful accounts [Roll Forward]</t>
  </si>
  <si>
    <t>Allowance for doubtful accounts, beginning of period</t>
  </si>
  <si>
    <t>Activity in the period</t>
  </si>
  <si>
    <t>Account (charge offs) recoveries</t>
  </si>
  <si>
    <t>Allowance for doubtful accounts, end of period</t>
  </si>
  <si>
    <t>Information Systems [Member]</t>
  </si>
  <si>
    <t>Property, plant and equipment, useful life</t>
  </si>
  <si>
    <t>3 years</t>
  </si>
  <si>
    <t>Minimum [Member]</t>
  </si>
  <si>
    <t>Intangible assets other than goodwill, useful lives</t>
  </si>
  <si>
    <t>2 years</t>
  </si>
  <si>
    <t>Minimum [Member] | Compressors [Member]</t>
  </si>
  <si>
    <t>12 years</t>
  </si>
  <si>
    <t>Minimum [Member] | Other Equipment [Member]</t>
  </si>
  <si>
    <t>Minimum [Member] | Automobiles and Trucks [Member]</t>
  </si>
  <si>
    <t>Minimum [Member] | Building [Member]</t>
  </si>
  <si>
    <t>15 years</t>
  </si>
  <si>
    <t>Maximum [Member]</t>
  </si>
  <si>
    <t>Maximum [Member] | Compressors [Member]</t>
  </si>
  <si>
    <t>20 years</t>
  </si>
  <si>
    <t>Maximum [Member] | Other Equipment [Member]</t>
  </si>
  <si>
    <t>8 years</t>
  </si>
  <si>
    <t>Maximum [Member] | Automobiles and Trucks [Member]</t>
  </si>
  <si>
    <t>5 years</t>
  </si>
  <si>
    <t>Maximum [Member] | Building [Member]</t>
  </si>
  <si>
    <t>30 years</t>
  </si>
  <si>
    <t>Weighted Average [Member]</t>
  </si>
  <si>
    <t>10 years 4 months</t>
  </si>
  <si>
    <t>Service Agreements [Member]</t>
  </si>
  <si>
    <t>DCP Midstream [Member]</t>
  </si>
  <si>
    <t>Concentration Risk [Line Items]</t>
  </si>
  <si>
    <t>Major customer, percentage of revenues</t>
  </si>
  <si>
    <t>10.10%</t>
  </si>
  <si>
    <t>PEMEX [Member]</t>
  </si>
  <si>
    <t>11.10%</t>
  </si>
  <si>
    <t>21.70%</t>
  </si>
  <si>
    <t>BP [Member]</t>
  </si>
  <si>
    <t>10.00%</t>
  </si>
  <si>
    <t>Summary of Significant Accounting Policies (Details 2) - USD ($)</t>
  </si>
  <si>
    <t>Finite-Lived Intangible Assets [Line Items]</t>
  </si>
  <si>
    <t>Other Comprehensive Income (Loss), Net of Tax [Abstract]</t>
  </si>
  <si>
    <t>Balance, beginning of period</t>
  </si>
  <si>
    <t>Foreign currency translation adjustment, net</t>
  </si>
  <si>
    <t>Balance, end of period</t>
  </si>
  <si>
    <t>Accumulated Other Comprehensive Income (Parentheticals)</t>
  </si>
  <si>
    <t>Fair Value, Assets and Liabilities Measured on Recurring and Nonrecurring Basis [Line Items]</t>
  </si>
  <si>
    <t>Fair value of Senior Notes</t>
  </si>
  <si>
    <t>Carrying value of Senior Notes</t>
  </si>
  <si>
    <t>Fair Value, Measurements, Recurring [Member]</t>
  </si>
  <si>
    <t>Asset for foreign currency derivative contracts</t>
  </si>
  <si>
    <t>Liability for foreign currency derivative contracts</t>
  </si>
  <si>
    <t>Net value of foreign currency derivative contract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dentified intangible assets</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Accumulated Other-than-Temporary Impairment Attributable to Parent [Member]</t>
  </si>
  <si>
    <t>Compressors [Member] | Fair Value, Measurements, Nonrecurring [Member] | Accumulated Other-than-Temporary Impairment Attributable to Parent [Member]</t>
  </si>
  <si>
    <t>Other Machinery and Equipment [Member] | Fair Value, Measurements, Nonrecurring [Member] | Accumulated Other-than-Temporary Impairment Attributable to Parent [Member]</t>
  </si>
  <si>
    <t>Related Party Transactions (Details) - USD ($) $ in Thousands</t>
  </si>
  <si>
    <t>Aug. 18, 2014</t>
  </si>
  <si>
    <t>Aug. 11, 2014</t>
  </si>
  <si>
    <t>Aug. 04, 2014</t>
  </si>
  <si>
    <t>Related Party Transaction [Line Items]</t>
  </si>
  <si>
    <t>Reimbursement of related party expense</t>
  </si>
  <si>
    <t>Acquisition purchase price</t>
  </si>
  <si>
    <t>Number of units sold in public offering</t>
  </si>
  <si>
    <t>Net proceeds from issuance or sale of equity</t>
  </si>
  <si>
    <t>Number of units sold to General Partner</t>
  </si>
  <si>
    <t>General Partner capital contribution</t>
  </si>
  <si>
    <t>General Partner percentage interest</t>
  </si>
  <si>
    <t>2.00%</t>
  </si>
  <si>
    <t>Date of exercise of underwriters' option</t>
  </si>
  <si>
    <t>Aug. 11,
		2014</t>
  </si>
  <si>
    <t>Number of units subject to underwriters' option</t>
  </si>
  <si>
    <t>TETRA's ownership interest prior to public offering</t>
  </si>
  <si>
    <t>82.00%</t>
  </si>
  <si>
    <t>Public ownership interest prior to offering</t>
  </si>
  <si>
    <t>18.00%</t>
  </si>
  <si>
    <t>TETRA's ownership interest</t>
  </si>
  <si>
    <t>44.00%</t>
  </si>
  <si>
    <t>Public ownership interest</t>
  </si>
  <si>
    <t>56.00%</t>
  </si>
  <si>
    <t>TETRA's limited partner interest</t>
  </si>
  <si>
    <t>42.00%</t>
  </si>
  <si>
    <t>Subordinated units converted to common units</t>
  </si>
  <si>
    <t>Acquisition Acquisition (Details) - USD ($) $ / shares in Units, $ in Thousands</t>
  </si>
  <si>
    <t>Business Acquisition [Line Items]</t>
  </si>
  <si>
    <t>Effective date of acquisition</t>
  </si>
  <si>
    <t>Aug. 4,
		2014</t>
  </si>
  <si>
    <t>Date of acquisition agreement</t>
  </si>
  <si>
    <t>Jul. 20,
		2014</t>
  </si>
  <si>
    <t>Compressor Systems, Inc. [Member]</t>
  </si>
  <si>
    <t>Current assets</t>
  </si>
  <si>
    <t>Property and equipment</t>
  </si>
  <si>
    <t>Intangible assets</t>
  </si>
  <si>
    <t>Total assets acquired</t>
  </si>
  <si>
    <t>Current liabilities</t>
  </si>
  <si>
    <t>Total liabilities assumed</t>
  </si>
  <si>
    <t>Net assets acquired</t>
  </si>
  <si>
    <t>Revenues associated with acquired operations</t>
  </si>
  <si>
    <t>Depreciation and amortization associated with acquired operations</t>
  </si>
  <si>
    <t>Income before taxes associated with acquired operations</t>
  </si>
  <si>
    <t>Transaction costs</t>
  </si>
  <si>
    <t>Deferred financing costs</t>
  </si>
  <si>
    <t>Business Acquisition, Pro Forma Information [Abstract]</t>
  </si>
  <si>
    <t>Revenues</t>
  </si>
  <si>
    <t>Per unit information:</t>
  </si>
  <si>
    <t>Net income per basic and diluted subordinated unit</t>
  </si>
  <si>
    <t>Acquisition Acquisition (Details 2) - USD ($)</t>
  </si>
  <si>
    <t>Value of trademarks/tradenames</t>
  </si>
  <si>
    <t>Value of customer relationships</t>
  </si>
  <si>
    <t>Value of other intangible assets</t>
  </si>
  <si>
    <t>Minimum [Member] | Finite-Lived Intangible Assets [Member] | Compressor Systems, Inc. [Member]</t>
  </si>
  <si>
    <t>Maximum [Member] | Finite-Lived Intangible Assets [Member] | Compressor Systems, Inc. [Member]</t>
  </si>
  <si>
    <t>Building [Member] | Minimum [Member]</t>
  </si>
  <si>
    <t>Building [Member] | Minimum [Member] | Compressor Systems, Inc. [Member]</t>
  </si>
  <si>
    <t>Building [Member] | Maximum [Member]</t>
  </si>
  <si>
    <t>Building [Member] | Maximum [Member] | Compressor Systems, Inc. [Member]</t>
  </si>
  <si>
    <t>Machinery and Equipment [Member] | Minimum [Member] | Compressor Systems, Inc. [Member]</t>
  </si>
  <si>
    <t>Machinery and Equipment [Member] | Maximum [Member] | Compressor Systems, Inc. [Member]</t>
  </si>
  <si>
    <t>Automobiles and Trucks [Member] | Minimum [Member]</t>
  </si>
  <si>
    <t>Automobiles and Trucks [Member] | Minimum [Member] | Compressor Systems, Inc. [Member]</t>
  </si>
  <si>
    <t>Automobiles and Trucks [Member] | Maximum [Member]</t>
  </si>
  <si>
    <t>Automobiles and Trucks [Member] | Maximum [Member] | Compressor Systems, Inc. [Member]</t>
  </si>
  <si>
    <t>4 years</t>
  </si>
  <si>
    <t>Long-Term Debt and Other Borrowings (Details) - USD ($)</t>
  </si>
  <si>
    <t>Debt Instrument [Line Items]</t>
  </si>
  <si>
    <t>Payments of financing costs</t>
  </si>
  <si>
    <t>Long-term debt</t>
  </si>
  <si>
    <t>Less current portion</t>
  </si>
  <si>
    <t>Partnership Agreement [Member]</t>
  </si>
  <si>
    <t>Maturity date</t>
  </si>
  <si>
    <t>Aug. 4,
		2019</t>
  </si>
  <si>
    <t>Compressco Partners Senior Notes [Member]</t>
  </si>
  <si>
    <t>Aug. 15,
		2022</t>
  </si>
  <si>
    <t>Leases (Details) - USD ($) $ in Thousands</t>
  </si>
  <si>
    <t>Year 1 (operating leases)</t>
  </si>
  <si>
    <t>Year 2 (operating leases)</t>
  </si>
  <si>
    <t>Year 3 (operating leases)</t>
  </si>
  <si>
    <t>Year 4 (operating leases)</t>
  </si>
  <si>
    <t>Year 5 (operating leases)</t>
  </si>
  <si>
    <t>Thereafter (operating leases)</t>
  </si>
  <si>
    <t>Total minimum operating lease payments</t>
  </si>
  <si>
    <t>Rental expense for operating leases</t>
  </si>
  <si>
    <t>Year 1 (capital leases)</t>
  </si>
  <si>
    <t>Year 2 (capital leases)</t>
  </si>
  <si>
    <t>Year 3 (capital leases)</t>
  </si>
  <si>
    <t>Year 4 (capital leases)</t>
  </si>
  <si>
    <t>Year 5 (capital leases)</t>
  </si>
  <si>
    <t>Thereafter (capital leases)</t>
  </si>
  <si>
    <t>Total minimum capital lease payments</t>
  </si>
  <si>
    <t>Income Taxes (Details) - USD ($) $ in Thousands</t>
  </si>
  <si>
    <t>Current</t>
  </si>
  <si>
    <t>Federal</t>
  </si>
  <si>
    <t>State</t>
  </si>
  <si>
    <t>Foreign</t>
  </si>
  <si>
    <t>Total current</t>
  </si>
  <si>
    <t>Deferred Income Tax Expense (Benefit), Continuing Operations [Abstract]</t>
  </si>
  <si>
    <t>Total deferred</t>
  </si>
  <si>
    <t>Total tax provision (benefit)</t>
  </si>
  <si>
    <t>Effective income tax rate reconciliation (table)</t>
  </si>
  <si>
    <t>Income tax provision (benefit) computed at statutory federal income tax rates</t>
  </si>
  <si>
    <t>Partnership earnings</t>
  </si>
  <si>
    <t>Corporate subsidiary earnings (loss) subject to federal tax</t>
  </si>
  <si>
    <t>Impact of goodwill impairments</t>
  </si>
  <si>
    <t>Valuation allowances</t>
  </si>
  <si>
    <t>Income tax expense attributable to foreign earnings</t>
  </si>
  <si>
    <t>State income taxes (net of federal benefit)</t>
  </si>
  <si>
    <t>Nondeductible expenses</t>
  </si>
  <si>
    <t>Income before income tax (table)</t>
  </si>
  <si>
    <t>Domestic</t>
  </si>
  <si>
    <t>International</t>
  </si>
  <si>
    <t>Deferred tax assets</t>
  </si>
  <si>
    <t>Inventory reserve</t>
  </si>
  <si>
    <t>Excess tax over book basis in long-lived assets</t>
  </si>
  <si>
    <t>Accruals</t>
  </si>
  <si>
    <t>Net operating losses</t>
  </si>
  <si>
    <t>Bad debt reserve</t>
  </si>
  <si>
    <t>Total deferred tax assets</t>
  </si>
  <si>
    <t>Valuation allowance</t>
  </si>
  <si>
    <t>Net deferred tax assets</t>
  </si>
  <si>
    <t>Deferred tax liabilities</t>
  </si>
  <si>
    <t>Excess book over tax basis in property, plant and equipment</t>
  </si>
  <si>
    <t>All other</t>
  </si>
  <si>
    <t>Total deferred tax liability</t>
  </si>
  <si>
    <t>Net deferred tax lilability</t>
  </si>
  <si>
    <t>Foreign net operating loss carryforwards / carrybacks</t>
  </si>
  <si>
    <t>Increase in valuation allowance</t>
  </si>
  <si>
    <t>Equity-Based Compensation (Details) - USD ($) $ / shares in Units, $ in Thousands</t>
  </si>
  <si>
    <t>Nonvested unit activity (table)</t>
  </si>
  <si>
    <t>Nonvested units outstanding at December 31, 2012</t>
  </si>
  <si>
    <t>Nonvested units outstanding, weighted average grant date fair value per unit</t>
  </si>
  <si>
    <t>Units granted</t>
  </si>
  <si>
    <t>Units granted, weighted average grant date fair value per unit</t>
  </si>
  <si>
    <t>Units granted, aggregate fair market value</t>
  </si>
  <si>
    <t>Units cancelled</t>
  </si>
  <si>
    <t>Units cancelled, weighted average grant date fair value per unit</t>
  </si>
  <si>
    <t>Units vested</t>
  </si>
  <si>
    <t>Units vested, weighted average grant date fair value per unit</t>
  </si>
  <si>
    <t>Units vested, aggregate fair market value</t>
  </si>
  <si>
    <t>Nonvested units outstanding at December 31, 2013</t>
  </si>
  <si>
    <t>Maximum number of performance-based units that may be earned under awards granted</t>
  </si>
  <si>
    <t>Minimum number of performance-based units that may be earned under awards granted</t>
  </si>
  <si>
    <t>Estimated unrecognized equity-based compensation expense</t>
  </si>
  <si>
    <t>Weighted average period of recognition</t>
  </si>
  <si>
    <t>1 year 10 months</t>
  </si>
  <si>
    <t>Hedge Contracts Hedge Contracts (Details)</t>
  </si>
  <si>
    <t>Dec. 31, 2015USD ($)</t>
  </si>
  <si>
    <t>Dec. 31, 2014USD ($)</t>
  </si>
  <si>
    <t>Dec. 31, 2013USD ($)</t>
  </si>
  <si>
    <t>Derivatives, Fair Value [Line Items]</t>
  </si>
  <si>
    <t>Derivative [Line Items]</t>
  </si>
  <si>
    <t>Net gain associated with foreign currency derivative program</t>
  </si>
  <si>
    <t>Forward Purchase Contract, Canadian Dollar [Member]</t>
  </si>
  <si>
    <t>U.S. Dollar notional amount</t>
  </si>
  <si>
    <t>Traded exchange rate</t>
  </si>
  <si>
    <t>Value date</t>
  </si>
  <si>
    <t>Jan. 16,
		2015</t>
  </si>
  <si>
    <t>Forward Purchase Contract, Mexican Pesos [Member]</t>
  </si>
  <si>
    <t>Jan. 19,
		2016</t>
  </si>
  <si>
    <t>Other Current Assets [Member]</t>
  </si>
  <si>
    <t>Forward sale contracts</t>
  </si>
  <si>
    <t>Other Current Liabilities [Member]</t>
  </si>
  <si>
    <t>Earnings Per Common and Subordinated Unit (Details) - shares</t>
  </si>
  <si>
    <t>Reconciliation of Weighted Average Units [Line Items]</t>
  </si>
  <si>
    <t>Antidilutive units excluded from calculation of diluted units outstanding</t>
  </si>
  <si>
    <t>Common Units [Member]</t>
  </si>
  <si>
    <t>Number of weighted average units outstanding</t>
  </si>
  <si>
    <t>Restricted units outstanding</t>
  </si>
  <si>
    <t>Average diluted units outstanding</t>
  </si>
  <si>
    <t>Subordinated Units [Member]</t>
  </si>
  <si>
    <t>Geographic Information (Details) - USD ($) $ in Thousands</t>
  </si>
  <si>
    <t>Geographic information [Line Items]</t>
  </si>
  <si>
    <t>Identifiable assets</t>
  </si>
  <si>
    <t>U.S. [Member]</t>
  </si>
  <si>
    <t>Latin America [Member]</t>
  </si>
  <si>
    <t>Canada [Member]</t>
  </si>
  <si>
    <t>Other [Member]</t>
  </si>
  <si>
    <t>Supplemental Guarantor Financial Information Supplemental Guarantor Financial Information (Details 1) - USD ($)</t>
  </si>
  <si>
    <t>ASSETS</t>
  </si>
  <si>
    <t>Property, plant, and equipment, net</t>
  </si>
  <si>
    <t>Investments in affiliates</t>
  </si>
  <si>
    <t>Intangible and other assets, net</t>
  </si>
  <si>
    <t>Intercompany receivables</t>
  </si>
  <si>
    <t>Total non-current assets</t>
  </si>
  <si>
    <t>Liabilities and Partners' Capital</t>
  </si>
  <si>
    <t>Amounts payable to affiliate</t>
  </si>
  <si>
    <t>Intercompany payables</t>
  </si>
  <si>
    <t>Total liabilities</t>
  </si>
  <si>
    <t>Issuers [Member]</t>
  </si>
  <si>
    <t>Guarantor Subsidiaries [Member]</t>
  </si>
  <si>
    <t>Other Subsidiaries [Member]</t>
  </si>
  <si>
    <t>Eliminations [Member]</t>
  </si>
  <si>
    <t>Supplemental Guarantor Financial Information Supplemental Guarantor Financial Information (Details 2) - USD ($) $ in Thousands</t>
  </si>
  <si>
    <t>Condensed Income Statements, Captions [Line Items]</t>
  </si>
  <si>
    <t>Cost of revenues (excluding depreciation and amortization expense)</t>
  </si>
  <si>
    <t>Equity in net income of subsidiaries</t>
  </si>
  <si>
    <t>Other comprehensive income</t>
  </si>
  <si>
    <t>Supplemental Guarantor Financial Information Supplemental Guarantor Financial Information (Details 3) - USD ($) $ in Thousands</t>
  </si>
  <si>
    <t>Condensed Cash Flow Statements, Captions [Line Items]</t>
  </si>
  <si>
    <t>Intercompany investment activities</t>
  </si>
  <si>
    <t>Payment of financing costs</t>
  </si>
  <si>
    <t>Intercompany contribution (distribution)</t>
  </si>
  <si>
    <t>Intercompany loan activity</t>
  </si>
  <si>
    <t>Quarterly Financial Information (Details) - USD ($) $ / shares in Units, $ in Thousands</t>
  </si>
  <si>
    <t>Selected Quarterly Financial Information [Abstract]</t>
  </si>
  <si>
    <t>Net income per common unit</t>
  </si>
  <si>
    <t>Net income per diluted common unit</t>
  </si>
  <si>
    <t>Subsequent Events (Details)</t>
  </si>
  <si>
    <t>Dec. 31, 2015$ / shares</t>
  </si>
  <si>
    <t>Subsequent Events [Abstract]</t>
  </si>
  <si>
    <t>Distribution declaration date</t>
  </si>
  <si>
    <t>Jan. 22,
		2016</t>
  </si>
  <si>
    <t>Amount of declared distribution</t>
  </si>
  <si>
    <t>Amount of declared distribution on an annualized basis</t>
  </si>
  <si>
    <t>Distribution payment date</t>
  </si>
  <si>
    <t>Feb. 15,
		2016</t>
  </si>
  <si>
    <t>Distribution record date</t>
  </si>
  <si>
    <t>Feb. 1,
		2016</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49488</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337101074</v>
      </c>
    </row>
    <row spans="1:4" r="12">
      <c s="4" r="A12" t="s">
        <v>19</v>
      </c>
      <c s="6" r="C12" t="n">
        <v>33190458</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6</v>
      </c>
      <c s="2" r="B1" t="s">
        <v>1</v>
      </c>
    </row>
    <row spans="1:2" r="2">
      <c s="2" r="B2" t="s">
        <v>2</v>
      </c>
    </row>
    <row spans="1:2" r="3">
      <c s="3" r="A3" t="s">
        <v>183</v>
      </c>
    </row>
    <row spans="1:2" r="4">
      <c s="4" r="A4" t="s">
        <v>187</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9</v>
      </c>
      <c s="2" r="B1" t="s">
        <v>1</v>
      </c>
    </row>
    <row spans="1:2" r="2">
      <c s="2" r="B2" t="s">
        <v>2</v>
      </c>
    </row>
    <row spans="1:2" r="3">
      <c s="3" r="A3" t="s">
        <v>183</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95</v>
      </c>
      <c s="2" r="B1" t="s">
        <v>1</v>
      </c>
    </row>
    <row spans="1:2" r="2">
      <c s="2" r="B2" t="s">
        <v>2</v>
      </c>
    </row>
    <row spans="1:2" r="3">
      <c s="3" r="A3" t="s">
        <v>183</v>
      </c>
    </row>
    <row spans="1:2" r="4">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7</v>
      </c>
      <c s="2" r="B1" t="s">
        <v>1</v>
      </c>
    </row>
    <row spans="1:2" r="2">
      <c s="2" r="B2" t="s">
        <v>2</v>
      </c>
    </row>
    <row spans="1:2" r="3">
      <c s="3" r="A3" t="s">
        <v>198</v>
      </c>
    </row>
    <row spans="1:2" r="4">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1</v>
      </c>
      <c s="2" r="B1" t="s">
        <v>1</v>
      </c>
    </row>
    <row spans="1:2" r="2">
      <c s="2" r="B2" t="s">
        <v>2</v>
      </c>
    </row>
    <row spans="1:2" r="3">
      <c s="3" r="A3" t="s">
        <v>183</v>
      </c>
    </row>
    <row spans="1:2" r="4">
      <c s="4" r="A4" t="s">
        <v>201</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3</v>
      </c>
      <c s="2" r="B1" t="s">
        <v>1</v>
      </c>
    </row>
    <row spans="1:2" r="2">
      <c s="2" r="B2" t="s">
        <v>2</v>
      </c>
    </row>
    <row spans="1:2" r="3">
      <c s="3" r="A3" t="s">
        <v>183</v>
      </c>
    </row>
    <row spans="1:2" r="4">
      <c s="4" r="A4" t="s">
        <v>203</v>
      </c>
      <c s="4" r="B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0620</v>
      </c>
      <c s="7" r="C3" t="n">
        <v>34066</v>
      </c>
    </row>
    <row spans="1:3" r="4">
      <c s="4" r="A4" t="s">
        <v>33</v>
      </c>
      <c s="6" r="B4" t="n">
        <v>57775</v>
      </c>
      <c s="6" r="C4" t="n">
        <v>78741</v>
      </c>
    </row>
    <row spans="1:3" r="5">
      <c s="4" r="A5" t="s">
        <v>34</v>
      </c>
      <c s="6" r="B5" t="n">
        <v>49771</v>
      </c>
      <c s="6" r="C5" t="n">
        <v>113343</v>
      </c>
    </row>
    <row spans="1:3" r="6">
      <c s="4" r="A6" t="s">
        <v>35</v>
      </c>
      <c s="6" r="B6" t="n">
        <v>772</v>
      </c>
    </row>
    <row spans="1:3" r="7">
      <c s="4" r="A7" t="s">
        <v>36</v>
      </c>
      <c s="6" r="C7" t="n">
        <v>0</v>
      </c>
    </row>
    <row spans="1:3" r="8">
      <c s="4" r="A8" t="s">
        <v>37</v>
      </c>
      <c s="6" r="B8" t="n">
        <v>7262</v>
      </c>
      <c s="6" r="C8" t="n">
        <v>5516</v>
      </c>
    </row>
    <row spans="1:3" r="9">
      <c s="4" r="A9" t="s">
        <v>38</v>
      </c>
      <c s="6" r="B9" t="n">
        <v>126200</v>
      </c>
      <c s="6" r="C9" t="n">
        <v>231666</v>
      </c>
    </row>
    <row spans="1:3" r="10">
      <c s="3" r="A10" t="s">
        <v>39</v>
      </c>
    </row>
    <row spans="1:3" r="11">
      <c s="4" r="A11" t="s">
        <v>40</v>
      </c>
      <c s="6" r="B11" t="n">
        <v>34962</v>
      </c>
      <c s="6" r="C11" t="n">
        <v>34312</v>
      </c>
    </row>
    <row spans="1:3" r="12">
      <c s="4" r="A12" t="s">
        <v>41</v>
      </c>
      <c s="6" r="B12" t="n">
        <v>829877</v>
      </c>
      <c s="6" r="C12" t="n">
        <v>756113</v>
      </c>
    </row>
    <row spans="1:3" r="13">
      <c s="4" r="A13" t="s">
        <v>42</v>
      </c>
      <c s="6" r="B13" t="n">
        <v>12404</v>
      </c>
      <c s="6" r="C13" t="n">
        <v>15915</v>
      </c>
    </row>
    <row spans="1:3" r="14">
      <c s="4" r="A14" t="s">
        <v>43</v>
      </c>
      <c s="6" r="B14" t="n">
        <v>391</v>
      </c>
      <c s="6" r="C14" t="n">
        <v>298</v>
      </c>
    </row>
    <row spans="1:3" r="15">
      <c s="4" r="A15" t="s">
        <v>44</v>
      </c>
      <c s="6" r="B15" t="n">
        <v>877634</v>
      </c>
      <c s="6" r="C15" t="n">
        <v>806638</v>
      </c>
    </row>
    <row spans="1:3" r="16">
      <c s="4" r="A16" t="s">
        <v>45</v>
      </c>
      <c s="6" r="B16" t="n">
        <v>-178354</v>
      </c>
      <c s="6" r="C16" t="n">
        <v>-120642</v>
      </c>
    </row>
    <row spans="1:3" r="17">
      <c s="4" r="A17" t="s">
        <v>46</v>
      </c>
      <c s="6" r="B17" t="n">
        <v>699280</v>
      </c>
      <c s="6" r="C17" t="n">
        <v>685996</v>
      </c>
    </row>
    <row spans="1:3" r="18">
      <c s="3" r="A18" t="s">
        <v>47</v>
      </c>
    </row>
    <row spans="1:3" r="19">
      <c s="4" r="A19" t="s">
        <v>48</v>
      </c>
      <c s="6" r="B19" t="n">
        <v>92402</v>
      </c>
      <c s="6" r="C19" t="n">
        <v>233548</v>
      </c>
    </row>
    <row spans="1:3" r="20">
      <c s="4" r="A20" t="s">
        <v>49</v>
      </c>
      <c s="6" r="B20" t="n">
        <v>20</v>
      </c>
      <c s="6" r="C20" t="n">
        <v>1464</v>
      </c>
    </row>
    <row spans="1:3" r="21">
      <c s="4" r="A21" t="s">
        <v>50</v>
      </c>
      <c s="6" r="B21" t="n">
        <v>48343</v>
      </c>
      <c s="6" r="C21" t="n">
        <v>64174</v>
      </c>
    </row>
    <row spans="1:3" r="22">
      <c s="4" r="A22" t="s">
        <v>51</v>
      </c>
      <c s="6" r="B22" t="n">
        <v>14205</v>
      </c>
      <c s="6" r="C22" t="n">
        <v>16813</v>
      </c>
    </row>
    <row spans="1:3" r="23">
      <c s="4" r="A23" t="s">
        <v>52</v>
      </c>
      <c s="6" r="B23" t="n">
        <v>154970</v>
      </c>
      <c s="6" r="C23" t="n">
        <v>315999</v>
      </c>
    </row>
    <row spans="1:3" r="24">
      <c s="4" r="A24" t="s">
        <v>53</v>
      </c>
      <c s="6" r="B24" t="n">
        <v>980450</v>
      </c>
      <c s="6" r="C24" t="n">
        <v>1233661</v>
      </c>
    </row>
    <row spans="1:3" r="25">
      <c s="3" r="A25" t="s">
        <v>54</v>
      </c>
    </row>
    <row spans="1:3" r="26">
      <c s="4" r="A26" t="s">
        <v>55</v>
      </c>
      <c s="6" r="B26" t="n">
        <v>12969</v>
      </c>
      <c s="6" r="C26" t="n">
        <v>37815</v>
      </c>
    </row>
    <row spans="1:3" r="27">
      <c s="4" r="A27" t="s">
        <v>56</v>
      </c>
      <c s="6" r="B27" t="n">
        <v>19074</v>
      </c>
      <c s="6" r="C27" t="n">
        <v>65778</v>
      </c>
    </row>
    <row spans="1:3" r="28">
      <c s="4" r="A28" t="s">
        <v>57</v>
      </c>
      <c s="6" r="B28" t="n">
        <v>26704</v>
      </c>
      <c s="6" r="C28" t="n">
        <v>30378</v>
      </c>
    </row>
    <row spans="1:3" r="29">
      <c s="4" r="A29" t="s">
        <v>58</v>
      </c>
      <c s="6" r="B29" t="n">
        <v>8153</v>
      </c>
      <c s="6" r="C29" t="n">
        <v>6480</v>
      </c>
    </row>
    <row spans="1:3" r="30">
      <c s="4" r="A30" t="s">
        <v>59</v>
      </c>
      <c s="6" r="B30" t="n">
        <v>66900</v>
      </c>
      <c s="6" r="C30" t="n">
        <v>140451</v>
      </c>
    </row>
    <row spans="1:3" r="31">
      <c s="3" r="A31" t="s">
        <v>60</v>
      </c>
    </row>
    <row spans="1:3" r="32">
      <c s="4" r="A32" t="s">
        <v>61</v>
      </c>
      <c s="6" r="B32" t="n">
        <v>580481</v>
      </c>
      <c s="6" r="C32" t="n">
        <v>539961</v>
      </c>
    </row>
    <row spans="1:3" r="33">
      <c s="4" r="A33" t="s">
        <v>62</v>
      </c>
      <c s="6" r="B33" t="n">
        <v>656</v>
      </c>
      <c s="6" r="C33" t="n">
        <v>2905</v>
      </c>
    </row>
    <row spans="1:3" r="34">
      <c s="4" r="A34" t="s">
        <v>63</v>
      </c>
      <c s="6" r="B34" t="n">
        <v>255</v>
      </c>
      <c s="6" r="C34" t="n">
        <v>63</v>
      </c>
    </row>
    <row spans="1:3" r="35">
      <c s="4" r="A35" t="s">
        <v>64</v>
      </c>
      <c s="6" r="B35" t="n">
        <v>581392</v>
      </c>
      <c s="6" r="C35" t="n">
        <v>542929</v>
      </c>
    </row>
    <row spans="1:3" r="36">
      <c s="3" r="A36" t="s">
        <v>65</v>
      </c>
    </row>
    <row spans="1:3" r="37">
      <c s="4" r="A37" t="s">
        <v>66</v>
      </c>
      <c s="6" r="B37" t="n">
        <v>6842</v>
      </c>
      <c s="6" r="C37" t="n">
        <v>11341</v>
      </c>
    </row>
    <row spans="1:3" r="38">
      <c s="4" r="A38" t="s">
        <v>67</v>
      </c>
      <c s="6" r="B38" t="n">
        <v>-333709</v>
      </c>
      <c s="6" r="C38" t="n">
        <v>-542276</v>
      </c>
    </row>
    <row spans="1:3" r="39">
      <c s="4" r="A39" t="s">
        <v>68</v>
      </c>
      <c s="6" r="B39" t="n">
        <v>-8393</v>
      </c>
      <c s="6" r="C39" t="n">
        <v>-3336</v>
      </c>
    </row>
    <row spans="1:3" r="40">
      <c s="4" r="A40" t="s">
        <v>69</v>
      </c>
      <c s="6" r="B40" t="n">
        <v>332158</v>
      </c>
      <c s="6" r="C40" t="n">
        <v>550281</v>
      </c>
    </row>
    <row spans="1:3" r="41">
      <c s="4" r="A41" t="s">
        <v>70</v>
      </c>
      <c s="7" r="B41" t="n">
        <v>980450</v>
      </c>
      <c s="7" r="C41" t="n">
        <v>12336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0</v>
      </c>
      <c s="2" r="B1" t="s">
        <v>1</v>
      </c>
    </row>
    <row spans="1:2" r="2">
      <c s="2" r="B2" t="s">
        <v>2</v>
      </c>
    </row>
    <row spans="1:2" r="3">
      <c s="3" r="A3" t="s">
        <v>183</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80"/>
  </cols>
  <sheetData>
    <row spans="1:2" r="1">
      <c s="1" r="A1" t="s">
        <v>233</v>
      </c>
      <c s="2" r="B1" t="s">
        <v>1</v>
      </c>
    </row>
    <row spans="1:2" r="2">
      <c s="2" r="B2" t="s">
        <v>2</v>
      </c>
    </row>
    <row spans="1:2" r="3">
      <c s="3" r="A3" t="s">
        <v>234</v>
      </c>
    </row>
    <row spans="1:2" r="4">
      <c s="4" r="A4" t="s">
        <v>235</v>
      </c>
      <c s="4" r="B4" t="s">
        <v>236</v>
      </c>
    </row>
    <row spans="1:2" r="5">
      <c s="4" r="A5" t="s">
        <v>237</v>
      </c>
      <c s="4" r="B5" t="s">
        <v>238</v>
      </c>
    </row>
    <row spans="1:2" r="6">
      <c s="4" r="A6" t="s">
        <v>239</v>
      </c>
      <c s="4" r="B6" t="s">
        <v>240</v>
      </c>
    </row>
    <row spans="1:2" r="7">
      <c s="4" r="A7" t="s">
        <v>241</v>
      </c>
      <c s="4" r="B7" t="s">
        <v>242</v>
      </c>
    </row>
    <row spans="1:2" r="8">
      <c s="4" r="A8" t="s">
        <v>243</v>
      </c>
      <c s="4" r="B8" t="s">
        <v>244</v>
      </c>
    </row>
    <row spans="1:2" r="9">
      <c s="4" r="A9" t="s">
        <v>245</v>
      </c>
      <c s="4" r="B9" t="s">
        <v>246</v>
      </c>
    </row>
    <row spans="1:2" r="10">
      <c s="4" r="A10" t="s">
        <v>247</v>
      </c>
      <c s="4" r="B10" t="s">
        <v>248</v>
      </c>
    </row>
    <row spans="1:2" r="11">
      <c s="4" r="A11" t="s">
        <v>249</v>
      </c>
      <c s="4" r="B11" t="s">
        <v>250</v>
      </c>
    </row>
    <row spans="1:2" r="12">
      <c s="4" r="A12" t="s">
        <v>251</v>
      </c>
      <c s="4" r="B12" t="s">
        <v>252</v>
      </c>
    </row>
    <row spans="1:2" r="13">
      <c s="4" r="A13" t="s">
        <v>253</v>
      </c>
      <c s="4" r="B13" t="s">
        <v>254</v>
      </c>
    </row>
    <row spans="1:2" r="14">
      <c s="4" r="A14" t="s">
        <v>255</v>
      </c>
      <c s="4" r="B14" t="s">
        <v>256</v>
      </c>
    </row>
    <row spans="1:2" r="15">
      <c s="4" r="A15" t="s">
        <v>257</v>
      </c>
      <c s="4" r="B15" t="s">
        <v>258</v>
      </c>
    </row>
    <row spans="1:2" r="16">
      <c s="4" r="A16" t="s">
        <v>259</v>
      </c>
      <c s="4" r="B16" t="s">
        <v>260</v>
      </c>
    </row>
    <row spans="1:2" r="17">
      <c s="4" r="A17" t="s">
        <v>261</v>
      </c>
      <c s="4" r="B17" t="s">
        <v>262</v>
      </c>
    </row>
    <row spans="1:2" r="18">
      <c s="4" r="A18" t="s">
        <v>263</v>
      </c>
      <c s="4" r="B18" t="s">
        <v>264</v>
      </c>
    </row>
    <row spans="1:2" r="19">
      <c s="4" r="A19" t="s">
        <v>265</v>
      </c>
      <c s="4" r="B19" t="s">
        <v>266</v>
      </c>
    </row>
    <row spans="1:2" r="20">
      <c s="4" r="A20" t="s">
        <v>267</v>
      </c>
      <c s="4" r="B20" t="s">
        <v>268</v>
      </c>
    </row>
    <row spans="1:2" r="21">
      <c s="4" r="A21" t="s">
        <v>269</v>
      </c>
      <c s="4" r="B21" t="s">
        <v>270</v>
      </c>
    </row>
    <row spans="1:2" r="22">
      <c s="4" r="A22" t="s">
        <v>271</v>
      </c>
      <c s="4" r="B22" t="s">
        <v>272</v>
      </c>
    </row>
    <row spans="1:2" r="23">
      <c s="4" r="A23" t="s">
        <v>273</v>
      </c>
      <c s="4" r="B23"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80"/>
  </cols>
  <sheetData>
    <row spans="1:2" r="1">
      <c s="1" r="A1" t="s">
        <v>275</v>
      </c>
      <c s="2" r="B1" t="s">
        <v>1</v>
      </c>
    </row>
    <row spans="1:2" r="2">
      <c s="2" r="B2" t="s">
        <v>2</v>
      </c>
    </row>
    <row spans="1:2" r="3">
      <c s="3" r="A3" t="s">
        <v>276</v>
      </c>
    </row>
    <row spans="1:2" r="4">
      <c s="4" r="A4" t="s">
        <v>277</v>
      </c>
      <c s="4" r="B4" t="s">
        <v>278</v>
      </c>
    </row>
    <row spans="1:2" r="5">
      <c s="4" r="A5" t="s">
        <v>279</v>
      </c>
      <c s="4" r="B5" t="s">
        <v>280</v>
      </c>
    </row>
    <row spans="1:2" r="6">
      <c s="4" r="A6" t="s">
        <v>281</v>
      </c>
      <c s="4" r="B6" t="s">
        <v>282</v>
      </c>
    </row>
    <row spans="1:2" r="7">
      <c s="4" r="A7" t="s">
        <v>283</v>
      </c>
      <c s="4" r="B7" t="s">
        <v>284</v>
      </c>
    </row>
    <row spans="1:2" r="8">
      <c s="4" r="A8" t="s">
        <v>285</v>
      </c>
      <c s="4" r="B8"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87</v>
      </c>
      <c s="2" r="B1" t="s">
        <v>1</v>
      </c>
    </row>
    <row spans="1:2" r="2">
      <c s="2" r="B2" t="s">
        <v>2</v>
      </c>
    </row>
    <row spans="1:2" r="3">
      <c s="3" r="A3" t="s">
        <v>192</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spans="1:5" r="1">
      <c s="1" r="A1" t="s">
        <v>71</v>
      </c>
      <c s="2" r="B1" t="s">
        <v>2</v>
      </c>
      <c s="2" r="C1" t="s">
        <v>30</v>
      </c>
      <c s="2" r="D1" t="s">
        <v>72</v>
      </c>
      <c s="2" r="E1" t="s">
        <v>73</v>
      </c>
    </row>
    <row spans="1:5" r="2">
      <c s="3" r="A2" t="s">
        <v>31</v>
      </c>
    </row>
    <row spans="1:5" r="3">
      <c s="4" r="A3" t="s">
        <v>74</v>
      </c>
      <c s="7" r="B3" t="n">
        <v>1973000</v>
      </c>
      <c s="7" r="C3" t="n">
        <v>1496000</v>
      </c>
      <c s="7" r="D3" t="n">
        <v>600000</v>
      </c>
      <c s="7" r="E3" t="n">
        <v>329000</v>
      </c>
    </row>
    <row spans="1:5" r="4">
      <c s="4" r="A4" t="s">
        <v>75</v>
      </c>
      <c s="7" r="B4" t="n">
        <v>7425000</v>
      </c>
      <c s="7" r="C4" t="n">
        <v>3826000</v>
      </c>
    </row>
    <row spans="1:5" r="5">
      <c s="3" r="A5" t="s">
        <v>65</v>
      </c>
    </row>
    <row spans="1:5" r="6">
      <c s="4" r="A6" t="s">
        <v>76</v>
      </c>
      <c s="6" r="B6" t="n">
        <v>33186155</v>
      </c>
      <c s="6" r="C6" t="n">
        <v>33142114</v>
      </c>
    </row>
    <row spans="1:5" r="7">
      <c s="4" r="A7" t="s">
        <v>77</v>
      </c>
      <c s="6" r="B7" t="n">
        <v>0</v>
      </c>
      <c s="6" r="C7" t="n">
        <v>6273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80"/>
  </cols>
  <sheetData>
    <row spans="1:2" r="1">
      <c s="1" r="A1" t="s">
        <v>300</v>
      </c>
      <c s="2" r="B1" t="s">
        <v>1</v>
      </c>
    </row>
    <row spans="1:2" r="2">
      <c s="2" r="B2" t="s">
        <v>2</v>
      </c>
    </row>
    <row spans="1:2" r="3">
      <c s="3" r="A3" t="s">
        <v>301</v>
      </c>
    </row>
    <row spans="1:2" r="4">
      <c s="4" r="A4" t="s">
        <v>302</v>
      </c>
      <c s="4" r="B4" t="s">
        <v>303</v>
      </c>
    </row>
    <row spans="1:2" r="5">
      <c s="4" r="A5" t="s">
        <v>304</v>
      </c>
      <c s="4" r="B5" t="s">
        <v>305</v>
      </c>
    </row>
    <row spans="1:2" r="6">
      <c s="4" r="A6" t="s">
        <v>306</v>
      </c>
      <c s="4" r="B6" t="s">
        <v>307</v>
      </c>
    </row>
    <row spans="1:2" r="7">
      <c s="4" r="A7" t="s">
        <v>308</v>
      </c>
      <c s="4" r="B7"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10</v>
      </c>
      <c s="2" r="B1" t="s">
        <v>1</v>
      </c>
    </row>
    <row spans="1:2" r="2">
      <c s="2" r="B2" t="s">
        <v>2</v>
      </c>
    </row>
    <row spans="1:2" r="3">
      <c s="3" r="A3" t="s">
        <v>311</v>
      </c>
    </row>
    <row spans="1:2" r="4">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314</v>
      </c>
      <c s="2" r="B1" t="s">
        <v>1</v>
      </c>
    </row>
    <row spans="1:2" r="2">
      <c s="2" r="B2" t="s">
        <v>2</v>
      </c>
    </row>
    <row spans="1:2" r="3">
      <c s="3" r="A3" t="s">
        <v>315</v>
      </c>
    </row>
    <row spans="1:2" r="4">
      <c s="4" r="A4" t="s">
        <v>316</v>
      </c>
      <c s="4" r="B4" t="s">
        <v>317</v>
      </c>
    </row>
    <row spans="1:2" r="5">
      <c s="4" r="A5" t="s">
        <v>318</v>
      </c>
      <c s="4" r="B5"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320</v>
      </c>
      <c s="2" r="B1" t="s">
        <v>1</v>
      </c>
    </row>
    <row spans="1:2" r="2">
      <c s="2" r="B2" t="s">
        <v>2</v>
      </c>
    </row>
    <row spans="1:2" r="3">
      <c s="3" r="A3" t="s">
        <v>321</v>
      </c>
    </row>
    <row spans="1:2" r="4">
      <c s="4" r="A4" t="s">
        <v>322</v>
      </c>
      <c s="4" r="B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24</v>
      </c>
      <c s="2" r="B1" t="s">
        <v>1</v>
      </c>
    </row>
    <row spans="1:2" r="2">
      <c s="2" r="B2" t="s">
        <v>2</v>
      </c>
    </row>
    <row spans="1:2" r="3">
      <c s="3" r="A3" t="s">
        <v>325</v>
      </c>
    </row>
    <row spans="1:2" r="4">
      <c s="4" r="A4" t="s">
        <v>326</v>
      </c>
      <c s="4"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23</v>
      </c>
    </row>
    <row spans="1:2" r="4">
      <c s="4" r="A4" t="s">
        <v>329</v>
      </c>
      <c s="4" r="B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31</v>
      </c>
      <c s="2" r="B1" t="s">
        <v>1</v>
      </c>
    </row>
    <row spans="1:2" r="2">
      <c s="2" r="B2" t="s">
        <v>2</v>
      </c>
    </row>
    <row spans="1:2" r="3">
      <c s="3" r="A3" t="s">
        <v>332</v>
      </c>
    </row>
    <row spans="1:2" r="4">
      <c s="4" r="A4" t="s">
        <v>333</v>
      </c>
      <c s="4" r="B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14"/>
    <col customWidth="1" max="12" min="12" width="14"/>
  </cols>
  <sheetData>
    <row spans="1:12" r="1">
      <c s="1" r="A1" t="s">
        <v>335</v>
      </c>
      <c s="2" r="B1" t="s">
        <v>109</v>
      </c>
      <c s="2" r="J1" t="s">
        <v>1</v>
      </c>
    </row>
    <row spans="1:12" r="2">
      <c s="2" r="B2" t="s">
        <v>2</v>
      </c>
      <c s="2" r="C2" t="s">
        <v>110</v>
      </c>
      <c s="2" r="D2" t="s">
        <v>4</v>
      </c>
      <c s="2" r="E2" t="s">
        <v>111</v>
      </c>
      <c s="2" r="F2" t="s">
        <v>30</v>
      </c>
      <c s="2" r="G2" t="s">
        <v>112</v>
      </c>
      <c s="2" r="H2" t="s">
        <v>113</v>
      </c>
      <c s="2" r="I2" t="s">
        <v>114</v>
      </c>
      <c s="2" r="J2" t="s">
        <v>2</v>
      </c>
      <c s="2" r="K2" t="s">
        <v>30</v>
      </c>
      <c s="2" r="L2" t="s">
        <v>72</v>
      </c>
    </row>
    <row spans="1:12" r="3">
      <c s="3" r="A3" t="s">
        <v>336</v>
      </c>
    </row>
    <row spans="1:12" r="4">
      <c s="4" r="A4" t="s">
        <v>35</v>
      </c>
      <c s="7" r="B4" t="n">
        <v>772000</v>
      </c>
      <c s="7" r="J4" t="n">
        <v>772000</v>
      </c>
    </row>
    <row spans="1:12" r="5">
      <c s="3" r="A5" t="s">
        <v>337</v>
      </c>
    </row>
    <row spans="1:12" r="6">
      <c s="4" r="A6" t="s">
        <v>338</v>
      </c>
      <c s="7" r="E6" t="n">
        <v>233548000</v>
      </c>
      <c s="7" r="I6" t="n">
        <v>72161000</v>
      </c>
      <c s="6" r="J6" t="n">
        <v>233548000</v>
      </c>
      <c s="7" r="K6" t="n">
        <v>72161000</v>
      </c>
      <c s="7" r="L6" t="n">
        <v>72161000</v>
      </c>
    </row>
    <row spans="1:12" r="7">
      <c s="4" r="A7" t="s">
        <v>92</v>
      </c>
      <c s="6" r="J7" t="n">
        <v>139444000</v>
      </c>
      <c s="6" r="K7" t="n">
        <v>0</v>
      </c>
      <c s="6" r="L7" t="n">
        <v>0</v>
      </c>
    </row>
    <row spans="1:12" r="8">
      <c s="4" r="A8" t="s">
        <v>339</v>
      </c>
      <c s="6" r="J8" t="n">
        <v>0</v>
      </c>
      <c s="6" r="K8" t="n">
        <v>161387000</v>
      </c>
      <c s="6" r="L8" t="n">
        <v>0</v>
      </c>
    </row>
    <row spans="1:12" r="9">
      <c s="4" r="A9" t="s">
        <v>340</v>
      </c>
      <c s="6" r="B9" t="n">
        <v>92402000</v>
      </c>
      <c s="7" r="F9" t="n">
        <v>233548000</v>
      </c>
      <c s="6" r="J9" t="n">
        <v>92402000</v>
      </c>
      <c s="6" r="K9" t="n">
        <v>233548000</v>
      </c>
      <c s="6" r="L9" t="n">
        <v>72161000</v>
      </c>
    </row>
    <row spans="1:12" r="10">
      <c s="3" r="A10" t="s">
        <v>341</v>
      </c>
    </row>
    <row spans="1:12" r="11">
      <c s="4" r="A11" t="s">
        <v>342</v>
      </c>
      <c s="6" r="B11" t="n">
        <v>99363000</v>
      </c>
      <c s="7" r="C11" t="n">
        <v>128924000</v>
      </c>
      <c s="7" r="D11" t="n">
        <v>126465000</v>
      </c>
      <c s="6" r="E11" t="n">
        <v>102889000</v>
      </c>
      <c s="6" r="F11" t="n">
        <v>124837000</v>
      </c>
      <c s="7" r="G11" t="n">
        <v>95892000</v>
      </c>
      <c s="7" r="H11" t="n">
        <v>32108000</v>
      </c>
      <c s="6" r="I11" t="n">
        <v>29810000</v>
      </c>
      <c s="6" r="J11" t="n">
        <v>457641000</v>
      </c>
      <c s="6" r="K11" t="n">
        <v>282647000</v>
      </c>
      <c s="6" r="L11" t="n">
        <v>121301000</v>
      </c>
    </row>
    <row spans="1:12" r="12">
      <c s="4" r="A12" t="s">
        <v>343</v>
      </c>
      <c s="6" r="J12" t="n">
        <v>123339000</v>
      </c>
      <c s="6" r="K12" t="n">
        <v>62214000</v>
      </c>
      <c s="6" r="L12" t="n">
        <v>4691000</v>
      </c>
    </row>
    <row spans="1:12" r="13">
      <c s="4" r="A13" t="s">
        <v>344</v>
      </c>
      <c s="6" r="J13" t="n">
        <v>-2000000</v>
      </c>
      <c s="6" r="K13" t="n">
        <v>-1200000</v>
      </c>
      <c s="6" r="L13" t="n">
        <v>-500000</v>
      </c>
    </row>
    <row spans="1:12" r="14">
      <c s="3" r="A14" t="s">
        <v>345</v>
      </c>
    </row>
    <row spans="1:12" r="15">
      <c s="4" r="A15" t="s">
        <v>346</v>
      </c>
      <c s="6" r="J15" t="n">
        <v>71664000</v>
      </c>
      <c s="6" r="K15" t="n">
        <v>37052000</v>
      </c>
      <c s="6" r="L15" t="n">
        <v>14349000</v>
      </c>
    </row>
    <row spans="1:12" r="16">
      <c s="4" r="A16" t="s">
        <v>347</v>
      </c>
      <c s="6" r="B16" t="n">
        <v>4900000</v>
      </c>
      <c s="6" r="J16" t="n">
        <v>4900000</v>
      </c>
    </row>
    <row spans="1:12" r="17">
      <c s="4" r="A17" t="s">
        <v>90</v>
      </c>
      <c s="6" r="J17" t="n">
        <v>11797000</v>
      </c>
      <c s="6" r="K17" t="n">
        <v>278000</v>
      </c>
      <c s="6" r="L17" t="n">
        <v>293000</v>
      </c>
    </row>
    <row spans="1:12" r="18">
      <c s="4" r="A18" t="s">
        <v>348</v>
      </c>
      <c s="6" r="B18" t="n">
        <v>7425000</v>
      </c>
      <c s="7" r="F18" t="n">
        <v>3826000</v>
      </c>
      <c s="6" r="J18" t="n">
        <v>7425000</v>
      </c>
      <c s="7" r="K18" t="n">
        <v>3826000</v>
      </c>
    </row>
    <row spans="1:12" r="19">
      <c s="4" r="A19" t="s">
        <v>349</v>
      </c>
      <c s="4" r="F19" t="s">
        <v>350</v>
      </c>
      <c s="4" r="K19" t="s">
        <v>350</v>
      </c>
    </row>
    <row spans="1:12" r="20">
      <c s="3" r="A20" t="s">
        <v>351</v>
      </c>
    </row>
    <row spans="1:12" r="21">
      <c s="4" r="A21" t="s">
        <v>352</v>
      </c>
      <c s="6" r="B21" t="n">
        <v>27447000</v>
      </c>
      <c s="7" r="F21" t="n">
        <v>43202000</v>
      </c>
      <c s="6" r="J21" t="n">
        <v>27447000</v>
      </c>
      <c s="7" r="K21" t="n">
        <v>43202000</v>
      </c>
    </row>
    <row spans="1:12" r="22">
      <c s="4" r="A22" t="s">
        <v>353</v>
      </c>
      <c s="6" r="B22" t="n">
        <v>22324000</v>
      </c>
      <c s="6" r="F22" t="n">
        <v>70141000</v>
      </c>
      <c s="6" r="J22" t="n">
        <v>22324000</v>
      </c>
      <c s="6" r="K22" t="n">
        <v>70141000</v>
      </c>
    </row>
    <row spans="1:12" r="23">
      <c s="4" r="A23" t="s">
        <v>354</v>
      </c>
      <c s="6" r="B23" t="n">
        <v>49771000</v>
      </c>
      <c s="6" r="F23" t="n">
        <v>113343000</v>
      </c>
      <c s="6" r="J23" t="n">
        <v>49771000</v>
      </c>
      <c s="6" r="K23" t="n">
        <v>113343000</v>
      </c>
    </row>
    <row spans="1:12" r="24">
      <c s="4" r="A24" t="s">
        <v>355</v>
      </c>
      <c s="6" r="K24" t="n">
        <v>66800000</v>
      </c>
    </row>
    <row spans="1:12" r="25">
      <c s="4" r="A25" t="s">
        <v>356</v>
      </c>
      <c s="6" r="K25" t="n">
        <v>3800000</v>
      </c>
      <c s="6" r="L25" t="n">
        <v>0</v>
      </c>
    </row>
    <row spans="1:12" r="26">
      <c s="4" r="A26" t="s">
        <v>357</v>
      </c>
      <c s="6" r="B26" t="n">
        <v>4600000</v>
      </c>
      <c s="6" r="J26" t="n">
        <v>4600000</v>
      </c>
    </row>
    <row spans="1:12" r="27">
      <c s="4" r="A27" t="s">
        <v>358</v>
      </c>
      <c s="6" r="B27" t="n">
        <v>4600000</v>
      </c>
      <c s="6" r="J27" t="n">
        <v>4600000</v>
      </c>
    </row>
    <row spans="1:12" r="28">
      <c s="4" r="A28" t="s">
        <v>359</v>
      </c>
      <c s="6" r="B28" t="n">
        <v>4600000</v>
      </c>
      <c s="6" r="J28" t="n">
        <v>4600000</v>
      </c>
    </row>
    <row spans="1:12" r="29">
      <c s="4" r="A29" t="s">
        <v>360</v>
      </c>
      <c s="6" r="B29" t="n">
        <v>4600000</v>
      </c>
      <c s="6" r="J29" t="n">
        <v>4600000</v>
      </c>
    </row>
    <row spans="1:12" r="30">
      <c s="4" r="A30" t="s">
        <v>361</v>
      </c>
      <c s="6" r="B30" t="n">
        <v>4600000</v>
      </c>
      <c s="6" r="J30" t="n">
        <v>4600000</v>
      </c>
    </row>
    <row spans="1:12" r="31">
      <c s="3" r="A31" t="s">
        <v>362</v>
      </c>
    </row>
    <row spans="1:12" r="32">
      <c s="4" r="A32" t="s">
        <v>363</v>
      </c>
      <c s="7" r="E32" t="n">
        <v>1496000</v>
      </c>
      <c s="7" r="I32" t="n">
        <v>600000</v>
      </c>
      <c s="6" r="J32" t="n">
        <v>1496000</v>
      </c>
      <c s="6" r="K32" t="n">
        <v>600000</v>
      </c>
      <c s="6" r="L32" t="n">
        <v>329000</v>
      </c>
    </row>
    <row spans="1:12" r="33">
      <c s="3" r="A33" t="s">
        <v>364</v>
      </c>
    </row>
    <row spans="1:12" r="34">
      <c s="4" r="A34" t="s">
        <v>152</v>
      </c>
      <c s="6" r="J34" t="n">
        <v>508000</v>
      </c>
      <c s="6" r="K34" t="n">
        <v>185000</v>
      </c>
      <c s="6" r="L34" t="n">
        <v>279000</v>
      </c>
    </row>
    <row spans="1:12" r="35">
      <c s="4" r="A35" t="s">
        <v>365</v>
      </c>
      <c s="6" r="J35" t="n">
        <v>-31000</v>
      </c>
      <c s="6" r="K35" t="n">
        <v>711000</v>
      </c>
      <c s="6" r="L35" t="n">
        <v>-8000</v>
      </c>
    </row>
    <row spans="1:12" r="36">
      <c s="4" r="A36" t="s">
        <v>366</v>
      </c>
      <c s="7" r="B36" t="n">
        <v>1973000</v>
      </c>
      <c s="7" r="F36" t="n">
        <v>1496000</v>
      </c>
      <c s="6" r="J36" t="n">
        <v>1973000</v>
      </c>
      <c s="6" r="K36" t="n">
        <v>1496000</v>
      </c>
      <c s="6" r="L36" t="n">
        <v>600000</v>
      </c>
    </row>
    <row spans="1:12" r="37">
      <c s="4" r="A37" t="s">
        <v>48</v>
      </c>
      <c s="7" r="J37" t="n">
        <v>-141146000</v>
      </c>
      <c s="7" r="K37" t="n">
        <v>0</v>
      </c>
      <c s="6" r="L37" t="n">
        <v>0</v>
      </c>
    </row>
    <row spans="1:12" r="38">
      <c s="4" r="A38" t="s">
        <v>367</v>
      </c>
    </row>
    <row spans="1:12" r="39">
      <c s="3" r="A39" t="s">
        <v>345</v>
      </c>
    </row>
    <row spans="1:12" r="40">
      <c s="4" r="A40" t="s">
        <v>368</v>
      </c>
      <c s="4" r="J40" t="s">
        <v>369</v>
      </c>
    </row>
    <row spans="1:12" r="41">
      <c s="4" r="A41" t="s">
        <v>370</v>
      </c>
    </row>
    <row spans="1:12" r="42">
      <c s="3" r="A42" t="s">
        <v>345</v>
      </c>
    </row>
    <row spans="1:12" r="43">
      <c s="4" r="A43" t="s">
        <v>371</v>
      </c>
      <c s="4" r="K43" t="s">
        <v>372</v>
      </c>
    </row>
    <row spans="1:12" r="44">
      <c s="4" r="A44" t="s">
        <v>373</v>
      </c>
    </row>
    <row spans="1:12" r="45">
      <c s="3" r="A45" t="s">
        <v>345</v>
      </c>
    </row>
    <row spans="1:12" r="46">
      <c s="4" r="A46" t="s">
        <v>368</v>
      </c>
      <c s="4" r="J46" t="s">
        <v>374</v>
      </c>
    </row>
    <row spans="1:12" r="47">
      <c s="4" r="A47" t="s">
        <v>375</v>
      </c>
    </row>
    <row spans="1:12" r="48">
      <c s="3" r="A48" t="s">
        <v>345</v>
      </c>
    </row>
    <row spans="1:12" r="49">
      <c s="4" r="A49" t="s">
        <v>368</v>
      </c>
      <c s="4" r="J49" t="s">
        <v>372</v>
      </c>
    </row>
    <row spans="1:12" r="50">
      <c s="4" r="A50" t="s">
        <v>376</v>
      </c>
    </row>
    <row spans="1:12" r="51">
      <c s="3" r="A51" t="s">
        <v>345</v>
      </c>
    </row>
    <row spans="1:12" r="52">
      <c s="4" r="A52" t="s">
        <v>368</v>
      </c>
      <c s="4" r="J52" t="s">
        <v>369</v>
      </c>
    </row>
    <row spans="1:12" r="53">
      <c s="4" r="A53" t="s">
        <v>377</v>
      </c>
    </row>
    <row spans="1:12" r="54">
      <c s="3" r="A54" t="s">
        <v>345</v>
      </c>
    </row>
    <row spans="1:12" r="55">
      <c s="4" r="A55" t="s">
        <v>368</v>
      </c>
      <c s="4" r="J55" t="s">
        <v>378</v>
      </c>
    </row>
    <row spans="1:12" r="56">
      <c s="4" r="A56" t="s">
        <v>379</v>
      </c>
    </row>
    <row spans="1:12" r="57">
      <c s="3" r="A57" t="s">
        <v>345</v>
      </c>
    </row>
    <row spans="1:12" r="58">
      <c s="4" r="A58" t="s">
        <v>371</v>
      </c>
      <c s="4" r="J58" t="s">
        <v>378</v>
      </c>
    </row>
    <row spans="1:12" r="59">
      <c s="4" r="A59" t="s">
        <v>380</v>
      </c>
    </row>
    <row spans="1:12" r="60">
      <c s="3" r="A60" t="s">
        <v>345</v>
      </c>
    </row>
    <row spans="1:12" r="61">
      <c s="4" r="A61" t="s">
        <v>368</v>
      </c>
      <c s="4" r="J61" t="s">
        <v>381</v>
      </c>
    </row>
    <row spans="1:12" r="62">
      <c s="4" r="A62" t="s">
        <v>382</v>
      </c>
    </row>
    <row spans="1:12" r="63">
      <c s="3" r="A63" t="s">
        <v>345</v>
      </c>
    </row>
    <row spans="1:12" r="64">
      <c s="4" r="A64" t="s">
        <v>368</v>
      </c>
      <c s="4" r="J64" t="s">
        <v>383</v>
      </c>
    </row>
    <row spans="1:12" r="65">
      <c s="4" r="A65" t="s">
        <v>384</v>
      </c>
    </row>
    <row spans="1:12" r="66">
      <c s="3" r="A66" t="s">
        <v>345</v>
      </c>
    </row>
    <row spans="1:12" r="67">
      <c s="4" r="A67" t="s">
        <v>368</v>
      </c>
      <c s="4" r="J67" t="s">
        <v>385</v>
      </c>
    </row>
    <row spans="1:12" r="68">
      <c s="4" r="A68" t="s">
        <v>386</v>
      </c>
    </row>
    <row spans="1:12" r="69">
      <c s="3" r="A69" t="s">
        <v>345</v>
      </c>
    </row>
    <row spans="1:12" r="70">
      <c s="4" r="A70" t="s">
        <v>368</v>
      </c>
      <c s="4" r="J70" t="s">
        <v>387</v>
      </c>
    </row>
    <row spans="1:12" r="71">
      <c s="4" r="A71" t="s">
        <v>388</v>
      </c>
    </row>
    <row spans="1:12" r="72">
      <c s="3" r="A72" t="s">
        <v>345</v>
      </c>
    </row>
    <row spans="1:12" r="73">
      <c s="4" r="A73" t="s">
        <v>371</v>
      </c>
      <c s="4" r="J73" t="s">
        <v>389</v>
      </c>
    </row>
    <row spans="1:12" r="74">
      <c s="4" r="A74" t="s">
        <v>390</v>
      </c>
    </row>
    <row spans="1:12" r="75">
      <c s="3" r="A75" t="s">
        <v>341</v>
      </c>
    </row>
    <row spans="1:12" r="76">
      <c s="4" r="A76" t="s">
        <v>342</v>
      </c>
      <c s="7" r="J76" t="n">
        <v>114284000</v>
      </c>
      <c s="7" r="K76" t="n">
        <v>85168000</v>
      </c>
      <c s="6" r="L76" t="n">
        <v>12674000</v>
      </c>
    </row>
    <row spans="1:12" r="77">
      <c s="4" r="A77" t="s">
        <v>343</v>
      </c>
      <c s="7" r="J77" t="n">
        <v>67232</v>
      </c>
      <c s="7" r="K77" t="n">
        <v>42174</v>
      </c>
      <c s="7" r="L77" t="n">
        <v>7589</v>
      </c>
    </row>
    <row spans="1:12" r="78">
      <c s="4" r="A78" t="s">
        <v>391</v>
      </c>
    </row>
    <row spans="1:12" r="79">
      <c s="3" r="A79" t="s">
        <v>392</v>
      </c>
    </row>
    <row spans="1:12" r="80">
      <c s="4" r="A80" t="s">
        <v>393</v>
      </c>
      <c s="4" r="K80" t="s">
        <v>394</v>
      </c>
    </row>
    <row spans="1:12" r="81">
      <c s="4" r="A81" t="s">
        <v>395</v>
      </c>
    </row>
    <row spans="1:12" r="82">
      <c s="3" r="A82" t="s">
        <v>392</v>
      </c>
    </row>
    <row spans="1:12" r="83">
      <c s="4" r="A83" t="s">
        <v>393</v>
      </c>
      <c s="4" r="K83" t="s">
        <v>396</v>
      </c>
      <c s="4" r="L83" t="s">
        <v>397</v>
      </c>
    </row>
    <row spans="1:12" r="84">
      <c s="4" r="A84" t="s">
        <v>398</v>
      </c>
    </row>
    <row spans="1:12" r="85">
      <c s="3" r="A85" t="s">
        <v>392</v>
      </c>
    </row>
    <row spans="1:12" r="86">
      <c s="4" r="A86" t="s">
        <v>393</v>
      </c>
      <c s="4" r="L86" t="s">
        <v>399</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spans="1:5" r="1">
      <c s="1" r="A1" t="s">
        <v>400</v>
      </c>
      <c s="2" r="B1" t="s">
        <v>1</v>
      </c>
    </row>
    <row spans="1:5" r="2">
      <c s="2" r="B2" t="s">
        <v>2</v>
      </c>
      <c s="2" r="C2" t="s">
        <v>30</v>
      </c>
      <c s="2" r="D2" t="s">
        <v>72</v>
      </c>
      <c s="2" r="E2" t="s">
        <v>73</v>
      </c>
    </row>
    <row spans="1:5" r="3">
      <c s="3" r="A3" t="s">
        <v>401</v>
      </c>
    </row>
    <row spans="1:5" r="4">
      <c s="4" r="A4" t="s">
        <v>355</v>
      </c>
      <c s="7" r="C4" t="n">
        <v>66800000</v>
      </c>
    </row>
    <row spans="1:5" r="5">
      <c s="3" r="A5" t="s">
        <v>402</v>
      </c>
    </row>
    <row spans="1:5" r="6">
      <c s="4" r="A6" t="s">
        <v>403</v>
      </c>
      <c s="7" r="B6" t="n">
        <v>-3336000</v>
      </c>
      <c s="6" r="C6" t="n">
        <v>413000</v>
      </c>
      <c s="7" r="D6" t="n">
        <v>1004000</v>
      </c>
    </row>
    <row spans="1:5" r="7">
      <c s="4" r="A7" t="s">
        <v>404</v>
      </c>
      <c s="6" r="B7" t="n">
        <v>-5057000</v>
      </c>
      <c s="6" r="C7" t="n">
        <v>-3749000</v>
      </c>
      <c s="6" r="D7" t="n">
        <v>-591000</v>
      </c>
    </row>
    <row spans="1:5" r="8">
      <c s="4" r="A8" t="s">
        <v>405</v>
      </c>
      <c s="6" r="B8" t="n">
        <v>-8393000</v>
      </c>
      <c s="6" r="C8" t="n">
        <v>-3336000</v>
      </c>
      <c s="6" r="D8" t="n">
        <v>413000</v>
      </c>
      <c s="7" r="E8" t="n">
        <v>1004000</v>
      </c>
    </row>
    <row spans="1:5" r="9">
      <c s="3" r="A9" t="s">
        <v>406</v>
      </c>
    </row>
    <row spans="1:5" r="10">
      <c s="4" r="A10" t="s">
        <v>119</v>
      </c>
      <c s="6" r="B10" t="n">
        <v>0</v>
      </c>
      <c s="7" r="C10" t="n">
        <v>0</v>
      </c>
      <c s="7" r="D10" t="n">
        <v>0</v>
      </c>
      <c s="7" r="E10" t="n">
        <v>0</v>
      </c>
    </row>
    <row spans="1:5" r="11">
      <c s="3" r="A11" t="s">
        <v>407</v>
      </c>
    </row>
    <row spans="1:5" r="12">
      <c s="4" r="A12" t="s">
        <v>35</v>
      </c>
      <c s="6" r="B12" t="n">
        <v>772000</v>
      </c>
    </row>
    <row spans="1:5" r="13">
      <c s="4" r="A13" t="s">
        <v>408</v>
      </c>
      <c s="6" r="B13" t="n">
        <v>259900000</v>
      </c>
    </row>
    <row spans="1:5" r="14">
      <c s="4" r="A14" t="s">
        <v>409</v>
      </c>
      <c s="7" r="B14" t="n">
        <v>350000000</v>
      </c>
    </row>
    <row spans="1:5" r="15">
      <c s="4" r="A15" t="s">
        <v>370</v>
      </c>
    </row>
    <row spans="1:5" r="16">
      <c s="3" r="A16" t="s">
        <v>401</v>
      </c>
    </row>
    <row spans="1:5" r="17">
      <c s="4" r="A17" t="s">
        <v>371</v>
      </c>
      <c s="4" r="C17" t="s">
        <v>372</v>
      </c>
    </row>
    <row spans="1:5" r="18">
      <c s="4" r="A18" t="s">
        <v>379</v>
      </c>
    </row>
    <row spans="1:5" r="19">
      <c s="3" r="A19" t="s">
        <v>401</v>
      </c>
    </row>
    <row spans="1:5" r="20">
      <c s="4" r="A20" t="s">
        <v>371</v>
      </c>
      <c s="4" r="B20" t="s">
        <v>378</v>
      </c>
    </row>
    <row spans="1:5" r="21">
      <c s="4" r="A21" t="s">
        <v>388</v>
      </c>
    </row>
    <row spans="1:5" r="22">
      <c s="3" r="A22" t="s">
        <v>401</v>
      </c>
    </row>
    <row spans="1:5" r="23">
      <c s="4" r="A23" t="s">
        <v>371</v>
      </c>
      <c s="4" r="B23" t="s">
        <v>389</v>
      </c>
    </row>
    <row spans="1:5" r="24">
      <c s="4" r="A24" t="s">
        <v>410</v>
      </c>
    </row>
    <row spans="1:5" r="25">
      <c s="3" r="A25" t="s">
        <v>407</v>
      </c>
    </row>
    <row spans="1:5" r="26">
      <c s="4" r="A26" t="s">
        <v>411</v>
      </c>
      <c s="7" r="B26" t="n">
        <v>0</v>
      </c>
      <c s="7" r="C26" t="n">
        <v>0</v>
      </c>
    </row>
    <row spans="1:5" r="27">
      <c s="4" r="A27" t="s">
        <v>412</v>
      </c>
      <c s="6" r="B27" t="n">
        <v>-14000</v>
      </c>
      <c s="6" r="C27" t="n">
        <v>0</v>
      </c>
    </row>
    <row spans="1:5" r="28">
      <c s="4" r="A28" t="s">
        <v>413</v>
      </c>
      <c s="6" r="B28" t="n">
        <v>-14000</v>
      </c>
      <c s="6" r="C28" t="n">
        <v>0</v>
      </c>
    </row>
    <row spans="1:5" r="29">
      <c s="4" r="A29" t="s">
        <v>414</v>
      </c>
    </row>
    <row spans="1:5" r="30">
      <c s="3" r="A30" t="s">
        <v>407</v>
      </c>
    </row>
    <row spans="1:5" r="31">
      <c s="4" r="A31" t="s">
        <v>411</v>
      </c>
      <c s="6" r="B31" t="n">
        <v>0</v>
      </c>
      <c s="6" r="C31" t="n">
        <v>0</v>
      </c>
    </row>
    <row spans="1:5" r="32">
      <c s="4" r="A32" t="s">
        <v>412</v>
      </c>
      <c s="6" r="B32" t="n">
        <v>0</v>
      </c>
      <c s="6" r="C32" t="n">
        <v>0</v>
      </c>
    </row>
    <row spans="1:5" r="33">
      <c s="4" r="A33" t="s">
        <v>415</v>
      </c>
    </row>
    <row spans="1:5" r="34">
      <c s="3" r="A34" t="s">
        <v>407</v>
      </c>
    </row>
    <row spans="1:5" r="35">
      <c s="4" r="A35" t="s">
        <v>411</v>
      </c>
      <c s="6" r="B35" t="n">
        <v>0</v>
      </c>
      <c s="6" r="C35" t="n">
        <v>0</v>
      </c>
    </row>
    <row spans="1:5" r="36">
      <c s="4" r="A36" t="s">
        <v>412</v>
      </c>
      <c s="6" r="B36" t="n">
        <v>-14000</v>
      </c>
      <c s="6" r="C36" t="n">
        <v>0</v>
      </c>
    </row>
    <row spans="1:5" r="37">
      <c s="4" r="A37" t="s">
        <v>416</v>
      </c>
    </row>
    <row spans="1:5" r="38">
      <c s="3" r="A38" t="s">
        <v>407</v>
      </c>
    </row>
    <row spans="1:5" r="39">
      <c s="4" r="A39" t="s">
        <v>411</v>
      </c>
      <c s="6" r="B39" t="n">
        <v>0</v>
      </c>
      <c s="6" r="C39" t="n">
        <v>0</v>
      </c>
    </row>
    <row spans="1:5" r="40">
      <c s="4" r="A40" t="s">
        <v>412</v>
      </c>
      <c s="6" r="B40" t="n">
        <v>0</v>
      </c>
      <c s="7" r="C40" t="n">
        <v>0</v>
      </c>
    </row>
    <row spans="1:5" r="41">
      <c s="4" r="A41" t="s">
        <v>417</v>
      </c>
    </row>
    <row spans="1:5" r="42">
      <c s="3" r="A42" t="s">
        <v>407</v>
      </c>
    </row>
    <row spans="1:5" r="43">
      <c s="4" r="A43" t="s">
        <v>35</v>
      </c>
      <c s="6" r="B43" t="n">
        <v>772000</v>
      </c>
    </row>
    <row spans="1:5" r="44">
      <c s="4" r="A44" t="s">
        <v>418</v>
      </c>
      <c s="6" r="B44" t="n">
        <v>0</v>
      </c>
    </row>
    <row spans="1:5" r="45">
      <c s="4" r="A45" t="s">
        <v>48</v>
      </c>
      <c s="6" r="B45" t="n">
        <v>92402000</v>
      </c>
    </row>
    <row spans="1:5" r="46">
      <c s="4" r="A46" t="s">
        <v>121</v>
      </c>
      <c s="6" r="B46" t="n">
        <v>93174000</v>
      </c>
    </row>
    <row spans="1:5" r="47">
      <c s="4" r="A47" t="s">
        <v>48</v>
      </c>
      <c s="6" r="B47" t="n">
        <v>92402000</v>
      </c>
    </row>
    <row spans="1:5" r="48">
      <c s="4" r="A48" t="s">
        <v>419</v>
      </c>
    </row>
    <row spans="1:5" r="49">
      <c s="3" r="A49" t="s">
        <v>407</v>
      </c>
    </row>
    <row spans="1:5" r="50">
      <c s="4" r="A50" t="s">
        <v>35</v>
      </c>
      <c s="6" r="B50" t="n">
        <v>0</v>
      </c>
    </row>
    <row spans="1:5" r="51">
      <c s="4" r="A51" t="s">
        <v>418</v>
      </c>
      <c s="6" r="B51" t="n">
        <v>0</v>
      </c>
    </row>
    <row spans="1:5" r="52">
      <c s="4" r="A52" t="s">
        <v>48</v>
      </c>
      <c s="6" r="B52" t="n">
        <v>0</v>
      </c>
    </row>
    <row spans="1:5" r="53">
      <c s="4" r="A53" t="s">
        <v>121</v>
      </c>
      <c s="6" r="B53" t="n">
        <v>0</v>
      </c>
    </row>
    <row spans="1:5" r="54">
      <c s="4" r="A54" t="s">
        <v>48</v>
      </c>
      <c s="6" r="B54" t="n">
        <v>0</v>
      </c>
    </row>
    <row spans="1:5" r="55">
      <c s="4" r="A55" t="s">
        <v>420</v>
      </c>
    </row>
    <row spans="1:5" r="56">
      <c s="3" r="A56" t="s">
        <v>407</v>
      </c>
    </row>
    <row spans="1:5" r="57">
      <c s="4" r="A57" t="s">
        <v>35</v>
      </c>
      <c s="6" r="B57" t="n">
        <v>0</v>
      </c>
    </row>
    <row spans="1:5" r="58">
      <c s="4" r="A58" t="s">
        <v>418</v>
      </c>
      <c s="6" r="B58" t="n">
        <v>0</v>
      </c>
    </row>
    <row spans="1:5" r="59">
      <c s="4" r="A59" t="s">
        <v>48</v>
      </c>
      <c s="6" r="B59" t="n">
        <v>0</v>
      </c>
    </row>
    <row spans="1:5" r="60">
      <c s="4" r="A60" t="s">
        <v>121</v>
      </c>
      <c s="6" r="B60" t="n">
        <v>0</v>
      </c>
    </row>
    <row spans="1:5" r="61">
      <c s="4" r="A61" t="s">
        <v>48</v>
      </c>
      <c s="6" r="B61" t="n">
        <v>0</v>
      </c>
    </row>
    <row spans="1:5" r="62">
      <c s="4" r="A62" t="s">
        <v>421</v>
      </c>
    </row>
    <row spans="1:5" r="63">
      <c s="3" r="A63" t="s">
        <v>407</v>
      </c>
    </row>
    <row spans="1:5" r="64">
      <c s="4" r="A64" t="s">
        <v>35</v>
      </c>
      <c s="6" r="B64" t="n">
        <v>772000</v>
      </c>
    </row>
    <row spans="1:5" r="65">
      <c s="4" r="A65" t="s">
        <v>418</v>
      </c>
      <c s="6" r="B65" t="n">
        <v>0</v>
      </c>
    </row>
    <row spans="1:5" r="66">
      <c s="4" r="A66" t="s">
        <v>48</v>
      </c>
      <c s="6" r="B66" t="n">
        <v>92402000</v>
      </c>
    </row>
    <row spans="1:5" r="67">
      <c s="4" r="A67" t="s">
        <v>121</v>
      </c>
      <c s="6" r="B67" t="n">
        <v>93174000</v>
      </c>
    </row>
    <row spans="1:5" r="68">
      <c s="4" r="A68" t="s">
        <v>48</v>
      </c>
      <c s="6" r="B68" t="n">
        <v>92402000</v>
      </c>
    </row>
    <row spans="1:5" r="69">
      <c s="4" r="A69" t="s">
        <v>422</v>
      </c>
    </row>
    <row spans="1:5" r="70">
      <c s="3" r="A70" t="s">
        <v>407</v>
      </c>
    </row>
    <row spans="1:5" r="71">
      <c s="4" r="A71" t="s">
        <v>48</v>
      </c>
      <c s="6" r="B71" t="n">
        <v>139444000</v>
      </c>
    </row>
    <row spans="1:5" r="72">
      <c s="4" r="A72" t="s">
        <v>121</v>
      </c>
      <c s="6" r="B72" t="n">
        <v>151241000</v>
      </c>
    </row>
    <row spans="1:5" r="73">
      <c s="4" r="A73" t="s">
        <v>48</v>
      </c>
      <c s="6" r="B73" t="n">
        <v>139444000</v>
      </c>
    </row>
    <row spans="1:5" r="74">
      <c s="4" r="A74" t="s">
        <v>423</v>
      </c>
    </row>
    <row spans="1:5" r="75">
      <c s="3" r="A75" t="s">
        <v>407</v>
      </c>
    </row>
    <row spans="1:5" r="76">
      <c s="4" r="A76" t="s">
        <v>35</v>
      </c>
      <c s="6" r="B76" t="n">
        <v>6138000</v>
      </c>
    </row>
    <row spans="1:5" r="77">
      <c s="4" r="A77" t="s">
        <v>424</v>
      </c>
    </row>
    <row spans="1:5" r="78">
      <c s="3" r="A78" t="s">
        <v>407</v>
      </c>
    </row>
    <row spans="1:5" r="79">
      <c s="4" r="A79" t="s">
        <v>418</v>
      </c>
      <c s="7" r="B79" t="n">
        <v>5659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8</v>
      </c>
      <c s="2" r="B1" t="s">
        <v>1</v>
      </c>
    </row>
    <row spans="1:4" r="2">
      <c s="2" r="B2" t="s">
        <v>2</v>
      </c>
      <c s="2" r="C2" t="s">
        <v>30</v>
      </c>
      <c s="2" r="D2" t="s">
        <v>72</v>
      </c>
    </row>
    <row spans="1:4" r="3">
      <c s="3" r="A3" t="s">
        <v>79</v>
      </c>
    </row>
    <row spans="1:4" r="4">
      <c s="4" r="A4" t="s">
        <v>80</v>
      </c>
      <c s="7" r="B4" t="n">
        <v>287702</v>
      </c>
      <c s="7" r="C4" t="n">
        <v>192151</v>
      </c>
      <c s="7" r="D4" t="n">
        <v>112937</v>
      </c>
    </row>
    <row spans="1:4" r="5">
      <c s="4" r="A5" t="s">
        <v>81</v>
      </c>
      <c s="6" r="B5" t="n">
        <v>28478</v>
      </c>
      <c s="6" r="C5" t="n">
        <v>15624</v>
      </c>
      <c s="6" r="D5" t="n">
        <v>0</v>
      </c>
    </row>
    <row spans="1:4" r="6">
      <c s="4" r="A6" t="s">
        <v>82</v>
      </c>
      <c s="6" r="B6" t="n">
        <v>141461</v>
      </c>
      <c s="6" r="C6" t="n">
        <v>74872</v>
      </c>
      <c s="6" r="D6" t="n">
        <v>8364</v>
      </c>
    </row>
    <row spans="1:4" r="7">
      <c s="4" r="A7" t="s">
        <v>83</v>
      </c>
      <c s="6" r="B7" t="n">
        <v>457641</v>
      </c>
      <c s="6" r="C7" t="n">
        <v>282647</v>
      </c>
      <c s="6" r="D7" t="n">
        <v>121301</v>
      </c>
    </row>
    <row spans="1:4" r="8">
      <c s="3" r="A8" t="s">
        <v>84</v>
      </c>
    </row>
    <row spans="1:4" r="9">
      <c s="4" r="A9" t="s">
        <v>85</v>
      </c>
      <c s="6" r="B9" t="n">
        <v>142327</v>
      </c>
      <c s="6" r="C9" t="n">
        <v>98874</v>
      </c>
      <c s="6" r="D9" t="n">
        <v>63425</v>
      </c>
    </row>
    <row spans="1:4" r="10">
      <c s="4" r="A10" t="s">
        <v>86</v>
      </c>
      <c s="6" r="B10" t="n">
        <v>24994</v>
      </c>
      <c s="6" r="C10" t="n">
        <v>13579</v>
      </c>
      <c s="6" r="D10" t="n">
        <v>0</v>
      </c>
    </row>
    <row spans="1:4" r="11">
      <c s="4" r="A11" t="s">
        <v>87</v>
      </c>
      <c s="6" r="B11" t="n">
        <v>123339</v>
      </c>
      <c s="6" r="C11" t="n">
        <v>62214</v>
      </c>
      <c s="6" r="D11" t="n">
        <v>4691</v>
      </c>
    </row>
    <row spans="1:4" r="12">
      <c s="4" r="A12" t="s">
        <v>88</v>
      </c>
      <c s="6" r="B12" t="n">
        <v>290660</v>
      </c>
      <c s="6" r="C12" t="n">
        <v>174667</v>
      </c>
      <c s="6" r="D12" t="n">
        <v>68116</v>
      </c>
    </row>
    <row spans="1:4" r="13">
      <c s="4" r="A13" t="s">
        <v>89</v>
      </c>
      <c s="6" r="B13" t="n">
        <v>81838</v>
      </c>
      <c s="6" r="C13" t="n">
        <v>40880</v>
      </c>
      <c s="6" r="D13" t="n">
        <v>14349</v>
      </c>
    </row>
    <row spans="1:4" r="14">
      <c s="4" r="A14" t="s">
        <v>90</v>
      </c>
      <c s="6" r="B14" t="n">
        <v>11797</v>
      </c>
      <c s="6" r="C14" t="n">
        <v>278</v>
      </c>
      <c s="6" r="D14" t="n">
        <v>293</v>
      </c>
    </row>
    <row spans="1:4" r="15">
      <c s="4" r="A15" t="s">
        <v>91</v>
      </c>
      <c s="6" r="B15" t="n">
        <v>43479</v>
      </c>
      <c s="6" r="C15" t="n">
        <v>32100</v>
      </c>
      <c s="6" r="D15" t="n">
        <v>17467</v>
      </c>
    </row>
    <row spans="1:4" r="16">
      <c s="4" r="A16" t="s">
        <v>92</v>
      </c>
      <c s="6" r="B16" t="n">
        <v>139444</v>
      </c>
      <c s="6" r="C16" t="n">
        <v>0</v>
      </c>
      <c s="6" r="D16" t="n">
        <v>0</v>
      </c>
    </row>
    <row spans="1:4" r="17">
      <c s="4" r="A17" t="s">
        <v>93</v>
      </c>
      <c s="6" r="B17" t="n">
        <v>32178</v>
      </c>
      <c s="6" r="C17" t="n">
        <v>12964</v>
      </c>
      <c s="6" r="D17" t="n">
        <v>469</v>
      </c>
    </row>
    <row spans="1:4" r="18">
      <c s="4" r="A18" t="s">
        <v>94</v>
      </c>
      <c s="6" r="B18" t="n">
        <v>4976</v>
      </c>
      <c s="6" r="C18" t="n">
        <v>11672</v>
      </c>
      <c s="6" r="D18" t="n">
        <v>782</v>
      </c>
    </row>
    <row spans="1:4" r="19">
      <c s="4" r="A19" t="s">
        <v>95</v>
      </c>
      <c s="6" r="B19" t="n">
        <v>-146731</v>
      </c>
      <c s="6" r="C19" t="n">
        <v>10086</v>
      </c>
      <c s="6" r="D19" t="n">
        <v>19825</v>
      </c>
    </row>
    <row spans="1:4" r="20">
      <c s="4" r="A20" t="s">
        <v>96</v>
      </c>
      <c s="6" r="B20" t="n">
        <v>-101</v>
      </c>
      <c s="6" r="C20" t="n">
        <v>-1172</v>
      </c>
      <c s="6" r="D20" t="n">
        <v>2258</v>
      </c>
    </row>
    <row spans="1:4" r="21">
      <c s="4" r="A21" t="s">
        <v>97</v>
      </c>
      <c s="6" r="B21" t="n">
        <v>-146630</v>
      </c>
      <c s="6" r="C21" t="n">
        <v>11258</v>
      </c>
      <c s="6" r="D21" t="n">
        <v>17567</v>
      </c>
    </row>
    <row spans="1:4" r="22">
      <c s="4" r="A22" t="s">
        <v>98</v>
      </c>
      <c s="6" r="C22" t="n">
        <v>510</v>
      </c>
      <c s="6" r="D22" t="n">
        <v>351</v>
      </c>
    </row>
    <row spans="1:4" r="23">
      <c s="4" r="A23" t="s">
        <v>99</v>
      </c>
      <c s="6" r="C23" t="n">
        <v>7319</v>
      </c>
      <c s="6" r="D23" t="n">
        <v>10251</v>
      </c>
    </row>
    <row spans="1:4" r="24">
      <c s="4" r="A24" t="s">
        <v>100</v>
      </c>
      <c s="7" r="B24" t="n">
        <v>0</v>
      </c>
      <c s="7" r="C24" t="n">
        <v>3429</v>
      </c>
      <c s="7" r="D24" t="n">
        <v>6965</v>
      </c>
    </row>
    <row spans="1:4" r="25">
      <c s="3" r="A25" t="s">
        <v>101</v>
      </c>
    </row>
    <row spans="1:4" r="26">
      <c s="4" r="A26" t="s">
        <v>102</v>
      </c>
      <c s="8" r="B26" t="n">
        <v>-4.36</v>
      </c>
      <c s="8" r="C26" t="n">
        <v>0.47</v>
      </c>
      <c s="8" r="D26" t="n">
        <v>1.11</v>
      </c>
    </row>
    <row spans="1:4" r="27">
      <c s="4" r="A27" t="s">
        <v>103</v>
      </c>
      <c s="8" r="B27" t="n">
        <v>-4.36</v>
      </c>
      <c s="8" r="C27" t="n">
        <v>0.47</v>
      </c>
      <c s="8" r="D27" t="n">
        <v>1.1</v>
      </c>
    </row>
    <row spans="1:4" r="28">
      <c s="3" r="A28" t="s">
        <v>104</v>
      </c>
    </row>
    <row spans="1:4" r="29">
      <c s="4" r="A29" t="s">
        <v>102</v>
      </c>
      <c s="6" r="C29" t="n">
        <v>18928640</v>
      </c>
      <c s="6" r="D29" t="n">
        <v>9230876</v>
      </c>
    </row>
    <row spans="1:4" r="30">
      <c s="4" r="A30" t="s">
        <v>103</v>
      </c>
      <c s="6" r="B30" t="n">
        <v>33169413</v>
      </c>
      <c s="6" r="C30" t="n">
        <v>18928640</v>
      </c>
      <c s="6" r="D30" t="n">
        <v>9305066</v>
      </c>
    </row>
    <row spans="1:4" r="31">
      <c s="3" r="A31" t="s">
        <v>105</v>
      </c>
    </row>
    <row spans="1:4" r="32">
      <c s="4" r="A32" t="s">
        <v>106</v>
      </c>
      <c s="7" r="B32" t="n">
        <v>0</v>
      </c>
      <c s="8" r="C32" t="n">
        <v>0.47</v>
      </c>
      <c s="8" r="D32" t="n">
        <v>1.11</v>
      </c>
    </row>
    <row spans="1:4" r="33">
      <c s="3" r="A33" t="s">
        <v>107</v>
      </c>
    </row>
    <row spans="1:4" r="34">
      <c s="4" r="A34" t="s">
        <v>106</v>
      </c>
      <c s="6" r="C34" t="n">
        <v>3953461</v>
      </c>
      <c s="6" r="D34" t="n">
        <v>62739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4"/>
    <col customWidth="1" max="5" min="5" width="14"/>
    <col customWidth="1" max="6" min="6" width="14"/>
    <col customWidth="1" max="7" min="7" width="14"/>
  </cols>
  <sheetData>
    <row spans="1:7" r="1">
      <c s="1" r="A1" t="s">
        <v>425</v>
      </c>
      <c s="2" r="B1" t="s">
        <v>1</v>
      </c>
    </row>
    <row spans="1:7" r="2">
      <c s="2" r="B2" t="s">
        <v>2</v>
      </c>
      <c s="2" r="C2" t="s">
        <v>30</v>
      </c>
      <c s="2" r="D2" t="s">
        <v>72</v>
      </c>
      <c s="2" r="E2" t="s">
        <v>426</v>
      </c>
      <c s="2" r="F2" t="s">
        <v>427</v>
      </c>
      <c s="2" r="G2" t="s">
        <v>428</v>
      </c>
    </row>
    <row spans="1:7" r="3">
      <c s="3" r="A3" t="s">
        <v>429</v>
      </c>
    </row>
    <row spans="1:7" r="4">
      <c s="4" r="A4" t="s">
        <v>430</v>
      </c>
      <c s="7" r="B4" t="n">
        <v>113900</v>
      </c>
      <c s="7" r="C4" t="n">
        <v>55300</v>
      </c>
      <c s="7" r="D4" t="n">
        <v>39100</v>
      </c>
    </row>
    <row spans="1:7" r="5">
      <c s="4" r="A5" t="s">
        <v>431</v>
      </c>
      <c s="7" r="B5" t="n">
        <v>0</v>
      </c>
      <c s="7" r="C5" t="n">
        <v>825000</v>
      </c>
      <c s="7" r="D5" t="n">
        <v>0</v>
      </c>
    </row>
    <row spans="1:7" r="6">
      <c s="4" r="A6" t="s">
        <v>432</v>
      </c>
      <c s="6" r="C6" t="n">
        <v>15280000</v>
      </c>
    </row>
    <row spans="1:7" r="7">
      <c s="4" r="A7" t="s">
        <v>433</v>
      </c>
      <c s="7" r="C7" t="n">
        <v>346000</v>
      </c>
    </row>
    <row spans="1:7" r="8">
      <c s="4" r="A8" t="s">
        <v>434</v>
      </c>
      <c s="6" r="C8" t="n">
        <v>1390290</v>
      </c>
    </row>
    <row spans="1:7" r="9">
      <c s="4" r="A9" t="s">
        <v>435</v>
      </c>
      <c s="7" r="F9" t="n">
        <v>1100</v>
      </c>
      <c s="7" r="G9" t="n">
        <v>7300</v>
      </c>
    </row>
    <row spans="1:7" r="10">
      <c s="4" r="A10" t="s">
        <v>436</v>
      </c>
      <c s="4" r="C10" t="s">
        <v>437</v>
      </c>
    </row>
    <row spans="1:7" r="11">
      <c s="4" r="A11" t="s">
        <v>438</v>
      </c>
      <c s="4" r="C11" t="s">
        <v>439</v>
      </c>
    </row>
    <row spans="1:7" r="12">
      <c s="4" r="A12" t="s">
        <v>440</v>
      </c>
      <c s="6" r="F12" t="n">
        <v>2292000</v>
      </c>
    </row>
    <row spans="1:7" r="13">
      <c s="4" r="A13" t="s">
        <v>441</v>
      </c>
      <c s="4" r="C13" t="s">
        <v>442</v>
      </c>
    </row>
    <row spans="1:7" r="14">
      <c s="4" r="A14" t="s">
        <v>443</v>
      </c>
      <c s="4" r="G14" t="s">
        <v>444</v>
      </c>
    </row>
    <row spans="1:7" r="15">
      <c s="4" r="A15" t="s">
        <v>445</v>
      </c>
      <c s="4" r="C15" t="s">
        <v>446</v>
      </c>
    </row>
    <row spans="1:7" r="16">
      <c s="4" r="A16" t="s">
        <v>447</v>
      </c>
      <c s="4" r="C16" t="s">
        <v>448</v>
      </c>
    </row>
    <row spans="1:7" r="17">
      <c s="4" r="A17" t="s">
        <v>449</v>
      </c>
      <c s="4" r="C17" t="s">
        <v>450</v>
      </c>
    </row>
    <row spans="1:7" r="18">
      <c s="4" r="A18" t="s">
        <v>451</v>
      </c>
      <c s="6" r="E18" t="n">
        <v>627397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spans="1:8" r="1">
      <c s="1" r="A1" t="s">
        <v>452</v>
      </c>
      <c s="2" r="B1" t="s">
        <v>1</v>
      </c>
    </row>
    <row spans="1:8" r="2">
      <c s="2" r="B2" t="s">
        <v>2</v>
      </c>
      <c s="2" r="C2" t="s">
        <v>30</v>
      </c>
      <c s="2" r="D2" t="s">
        <v>72</v>
      </c>
      <c s="2" r="E2" t="s">
        <v>426</v>
      </c>
      <c s="2" r="F2" t="s">
        <v>427</v>
      </c>
      <c s="2" r="G2" t="s">
        <v>428</v>
      </c>
      <c s="2" r="H2" t="s">
        <v>73</v>
      </c>
    </row>
    <row spans="1:8" r="3">
      <c s="3" r="A3" t="s">
        <v>453</v>
      </c>
    </row>
    <row spans="1:8" r="4">
      <c s="4" r="A4" t="s">
        <v>454</v>
      </c>
      <c s="4" r="C4" t="s">
        <v>455</v>
      </c>
    </row>
    <row spans="1:8" r="5">
      <c s="4" r="A5" t="s">
        <v>456</v>
      </c>
      <c s="4" r="C5" t="s">
        <v>457</v>
      </c>
    </row>
    <row spans="1:8" r="6">
      <c s="4" r="A6" t="s">
        <v>431</v>
      </c>
      <c s="7" r="B6" t="n">
        <v>0</v>
      </c>
      <c s="7" r="C6" t="n">
        <v>825000</v>
      </c>
      <c s="7" r="D6" t="n">
        <v>0</v>
      </c>
    </row>
    <row spans="1:8" r="7">
      <c s="4" r="A7" t="s">
        <v>451</v>
      </c>
      <c s="6" r="E7" t="n">
        <v>6273970</v>
      </c>
    </row>
    <row spans="1:8" r="8">
      <c s="4" r="A8" t="s">
        <v>432</v>
      </c>
      <c s="6" r="C8" t="n">
        <v>15280000</v>
      </c>
    </row>
    <row spans="1:8" r="9">
      <c s="4" r="A9" t="s">
        <v>433</v>
      </c>
      <c s="7" r="C9" t="n">
        <v>346000</v>
      </c>
    </row>
    <row spans="1:8" r="10">
      <c s="4" r="A10" t="s">
        <v>440</v>
      </c>
      <c s="6" r="F10" t="n">
        <v>2292000</v>
      </c>
    </row>
    <row spans="1:8" r="11">
      <c s="4" r="A11" t="s">
        <v>438</v>
      </c>
      <c s="4" r="C11" t="s">
        <v>439</v>
      </c>
    </row>
    <row spans="1:8" r="12">
      <c s="4" r="A12" t="s">
        <v>434</v>
      </c>
      <c s="6" r="C12" t="n">
        <v>1390290</v>
      </c>
    </row>
    <row spans="1:8" r="13">
      <c s="4" r="A13" t="s">
        <v>435</v>
      </c>
      <c s="7" r="F13" t="n">
        <v>1100</v>
      </c>
      <c s="7" r="G13" t="n">
        <v>7300</v>
      </c>
    </row>
    <row spans="1:8" r="14">
      <c s="4" r="A14" t="s">
        <v>436</v>
      </c>
      <c s="4" r="C14" t="s">
        <v>437</v>
      </c>
    </row>
    <row spans="1:8" r="15">
      <c s="4" r="A15" t="s">
        <v>48</v>
      </c>
      <c s="6" r="B15" t="n">
        <v>92402</v>
      </c>
      <c s="7" r="C15" t="n">
        <v>233548</v>
      </c>
      <c s="6" r="D15" t="n">
        <v>72161</v>
      </c>
      <c s="7" r="H15" t="n">
        <v>72161</v>
      </c>
    </row>
    <row spans="1:8" r="16">
      <c s="4" r="A16" t="s">
        <v>156</v>
      </c>
      <c s="7" r="B16" t="n">
        <v>0</v>
      </c>
      <c s="6" r="C16" t="n">
        <v>-6750</v>
      </c>
      <c s="7" r="D16" t="n">
        <v>0</v>
      </c>
    </row>
    <row spans="1:8" r="17">
      <c s="4" r="A17" t="s">
        <v>458</v>
      </c>
    </row>
    <row spans="1:8" r="18">
      <c s="3" r="A18" t="s">
        <v>453</v>
      </c>
    </row>
    <row spans="1:8" r="19">
      <c s="4" r="A19" t="s">
        <v>459</v>
      </c>
      <c s="6" r="G19" t="n">
        <v>101411</v>
      </c>
    </row>
    <row spans="1:8" r="20">
      <c s="4" r="A20" t="s">
        <v>460</v>
      </c>
      <c s="6" r="G20" t="n">
        <v>571706</v>
      </c>
    </row>
    <row spans="1:8" r="21">
      <c s="4" r="A21" t="s">
        <v>461</v>
      </c>
      <c s="6" r="G21" t="n">
        <v>68000</v>
      </c>
    </row>
    <row spans="1:8" r="22">
      <c s="4" r="A22" t="s">
        <v>48</v>
      </c>
      <c s="6" r="G22" t="n">
        <v>161387</v>
      </c>
    </row>
    <row spans="1:8" r="23">
      <c s="4" r="A23" t="s">
        <v>462</v>
      </c>
      <c s="6" r="G23" t="n">
        <v>902504</v>
      </c>
    </row>
    <row spans="1:8" r="24">
      <c s="4" r="A24" t="s">
        <v>463</v>
      </c>
      <c s="6" r="G24" t="n">
        <v>77504</v>
      </c>
    </row>
    <row spans="1:8" r="25">
      <c s="4" r="A25" t="s">
        <v>464</v>
      </c>
      <c s="6" r="G25" t="n">
        <v>77504</v>
      </c>
    </row>
    <row spans="1:8" r="26">
      <c s="4" r="A26" t="s">
        <v>465</v>
      </c>
      <c s="7" r="G26" t="n">
        <v>825000</v>
      </c>
    </row>
    <row spans="1:8" r="27">
      <c s="4" r="A27" t="s">
        <v>466</v>
      </c>
      <c s="6" r="C27" t="n">
        <v>152500</v>
      </c>
    </row>
    <row spans="1:8" r="28">
      <c s="4" r="A28" t="s">
        <v>467</v>
      </c>
      <c s="6" r="C28" t="n">
        <v>25200</v>
      </c>
    </row>
    <row spans="1:8" r="29">
      <c s="4" r="A29" t="s">
        <v>468</v>
      </c>
      <c s="6" r="C29" t="n">
        <v>16000</v>
      </c>
    </row>
    <row spans="1:8" r="30">
      <c s="4" r="A30" t="s">
        <v>469</v>
      </c>
      <c s="6" r="C30" t="n">
        <v>5500</v>
      </c>
    </row>
    <row spans="1:8" r="31">
      <c s="4" r="A31" t="s">
        <v>470</v>
      </c>
      <c s="6" r="C31" t="n">
        <v>16600</v>
      </c>
    </row>
    <row spans="1:8" r="32">
      <c s="4" r="A32" t="s">
        <v>156</v>
      </c>
      <c s="6" r="C32" t="n">
        <v>6800</v>
      </c>
    </row>
    <row spans="1:8" r="33">
      <c s="3" r="A33" t="s">
        <v>471</v>
      </c>
    </row>
    <row spans="1:8" r="34">
      <c s="4" r="A34" t="s">
        <v>472</v>
      </c>
      <c s="6" r="C34" t="n">
        <v>490545</v>
      </c>
    </row>
    <row spans="1:8" r="35">
      <c s="4" r="A35" t="s">
        <v>89</v>
      </c>
      <c s="6" r="C35" t="n">
        <v>84849</v>
      </c>
    </row>
    <row spans="1:8" r="36">
      <c s="4" r="A36" t="s">
        <v>97</v>
      </c>
      <c s="7" r="C36" t="n">
        <v>13624</v>
      </c>
    </row>
    <row spans="1:8" r="37">
      <c s="3" r="A37" t="s">
        <v>473</v>
      </c>
    </row>
    <row spans="1:8" r="38">
      <c s="4" r="A38" t="s">
        <v>102</v>
      </c>
      <c s="8" r="C38" t="n">
        <v>0.54</v>
      </c>
    </row>
    <row spans="1:8" r="39">
      <c s="4" r="A39" t="s">
        <v>103</v>
      </c>
      <c s="9" r="C39" t="n">
        <v>0.53</v>
      </c>
    </row>
    <row spans="1:8" r="40">
      <c s="4" r="A40" t="s">
        <v>474</v>
      </c>
      <c s="8" r="C40" t="n">
        <v>0.5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475</v>
      </c>
      <c s="2" r="B1" t="s">
        <v>109</v>
      </c>
      <c s="2" r="C1" t="s">
        <v>1</v>
      </c>
    </row>
    <row spans="1:4" r="2">
      <c s="2" r="B2" t="s">
        <v>111</v>
      </c>
      <c s="2" r="C2" t="s">
        <v>2</v>
      </c>
      <c s="2" r="D2" t="s">
        <v>30</v>
      </c>
    </row>
    <row spans="1:4" r="3">
      <c s="3" r="A3" t="s">
        <v>345</v>
      </c>
    </row>
    <row spans="1:4" r="4">
      <c s="4" r="A4" t="s">
        <v>75</v>
      </c>
      <c s="7" r="C4" t="n">
        <v>7425000</v>
      </c>
      <c s="7" r="D4" t="n">
        <v>3826000</v>
      </c>
    </row>
    <row spans="1:4" r="5">
      <c s="4" r="A5" t="s">
        <v>458</v>
      </c>
    </row>
    <row spans="1:4" r="6">
      <c s="3" r="A6" t="s">
        <v>345</v>
      </c>
    </row>
    <row spans="1:4" r="7">
      <c s="4" r="A7" t="s">
        <v>476</v>
      </c>
      <c s="6" r="C7" t="n">
        <v>33700000</v>
      </c>
    </row>
    <row spans="1:4" r="8">
      <c s="4" r="A8" t="s">
        <v>477</v>
      </c>
      <c s="6" r="C8" t="n">
        <v>21400000</v>
      </c>
    </row>
    <row spans="1:4" r="9">
      <c s="4" r="A9" t="s">
        <v>478</v>
      </c>
      <c s="6" r="C9" t="n">
        <v>12900000</v>
      </c>
    </row>
    <row spans="1:4" r="10">
      <c s="4" r="A10" t="s">
        <v>75</v>
      </c>
      <c s="7" r="C10" t="n">
        <v>6800000</v>
      </c>
      <c s="7" r="D10" t="n">
        <v>4100000</v>
      </c>
    </row>
    <row spans="1:4" r="11">
      <c s="4" r="A11" t="s">
        <v>370</v>
      </c>
    </row>
    <row spans="1:4" r="12">
      <c s="3" r="A12" t="s">
        <v>345</v>
      </c>
    </row>
    <row spans="1:4" r="13">
      <c s="4" r="A13" t="s">
        <v>371</v>
      </c>
      <c s="4" r="D13" t="s">
        <v>372</v>
      </c>
    </row>
    <row spans="1:4" r="14">
      <c s="4" r="A14" t="s">
        <v>479</v>
      </c>
    </row>
    <row spans="1:4" r="15">
      <c s="3" r="A15" t="s">
        <v>345</v>
      </c>
    </row>
    <row spans="1:4" r="16">
      <c s="4" r="A16" t="s">
        <v>371</v>
      </c>
      <c s="4" r="C16" t="s">
        <v>372</v>
      </c>
    </row>
    <row spans="1:4" r="17">
      <c s="4" r="A17" t="s">
        <v>379</v>
      </c>
    </row>
    <row spans="1:4" r="18">
      <c s="3" r="A18" t="s">
        <v>345</v>
      </c>
    </row>
    <row spans="1:4" r="19">
      <c s="4" r="A19" t="s">
        <v>371</v>
      </c>
      <c s="4" r="C19" t="s">
        <v>378</v>
      </c>
    </row>
    <row spans="1:4" r="20">
      <c s="4" r="A20" t="s">
        <v>480</v>
      </c>
    </row>
    <row spans="1:4" r="21">
      <c s="3" r="A21" t="s">
        <v>345</v>
      </c>
    </row>
    <row spans="1:4" r="22">
      <c s="4" r="A22" t="s">
        <v>371</v>
      </c>
      <c s="4" r="B22" t="s">
        <v>378</v>
      </c>
    </row>
    <row spans="1:4" r="23">
      <c s="4" r="A23" t="s">
        <v>481</v>
      </c>
    </row>
    <row spans="1:4" r="24">
      <c s="3" r="A24" t="s">
        <v>345</v>
      </c>
    </row>
    <row spans="1:4" r="25">
      <c s="4" r="A25" t="s">
        <v>368</v>
      </c>
      <c s="4" r="C25" t="s">
        <v>378</v>
      </c>
    </row>
    <row spans="1:4" r="26">
      <c s="4" r="A26" t="s">
        <v>482</v>
      </c>
    </row>
    <row spans="1:4" r="27">
      <c s="3" r="A27" t="s">
        <v>345</v>
      </c>
    </row>
    <row spans="1:4" r="28">
      <c s="4" r="A28" t="s">
        <v>368</v>
      </c>
      <c s="4" r="C28" t="s">
        <v>378</v>
      </c>
    </row>
    <row spans="1:4" r="29">
      <c s="4" r="A29" t="s">
        <v>483</v>
      </c>
    </row>
    <row spans="1:4" r="30">
      <c s="3" r="A30" t="s">
        <v>345</v>
      </c>
    </row>
    <row spans="1:4" r="31">
      <c s="4" r="A31" t="s">
        <v>368</v>
      </c>
      <c s="4" r="C31" t="s">
        <v>387</v>
      </c>
    </row>
    <row spans="1:4" r="32">
      <c s="4" r="A32" t="s">
        <v>484</v>
      </c>
    </row>
    <row spans="1:4" r="33">
      <c s="3" r="A33" t="s">
        <v>345</v>
      </c>
    </row>
    <row spans="1:4" r="34">
      <c s="4" r="A34" t="s">
        <v>368</v>
      </c>
      <c s="4" r="C34" t="s">
        <v>387</v>
      </c>
    </row>
    <row spans="1:4" r="35">
      <c s="4" r="A35" t="s">
        <v>485</v>
      </c>
    </row>
    <row spans="1:4" r="36">
      <c s="3" r="A36" t="s">
        <v>345</v>
      </c>
    </row>
    <row spans="1:4" r="37">
      <c s="4" r="A37" t="s">
        <v>368</v>
      </c>
      <c s="4" r="C37" t="s">
        <v>372</v>
      </c>
    </row>
    <row spans="1:4" r="38">
      <c s="4" r="A38" t="s">
        <v>486</v>
      </c>
    </row>
    <row spans="1:4" r="39">
      <c s="3" r="A39" t="s">
        <v>345</v>
      </c>
    </row>
    <row spans="1:4" r="40">
      <c s="4" r="A40" t="s">
        <v>368</v>
      </c>
      <c s="4" r="C40" t="s">
        <v>381</v>
      </c>
    </row>
    <row spans="1:4" r="41">
      <c s="4" r="A41" t="s">
        <v>487</v>
      </c>
    </row>
    <row spans="1:4" r="42">
      <c s="3" r="A42" t="s">
        <v>345</v>
      </c>
    </row>
    <row spans="1:4" r="43">
      <c s="4" r="A43" t="s">
        <v>368</v>
      </c>
      <c s="4" r="C43" t="s">
        <v>369</v>
      </c>
    </row>
    <row spans="1:4" r="44">
      <c s="4" r="A44" t="s">
        <v>488</v>
      </c>
    </row>
    <row spans="1:4" r="45">
      <c s="3" r="A45" t="s">
        <v>345</v>
      </c>
    </row>
    <row spans="1:4" r="46">
      <c s="4" r="A46" t="s">
        <v>368</v>
      </c>
      <c s="4" r="C46" t="s">
        <v>369</v>
      </c>
    </row>
    <row spans="1:4" r="47">
      <c s="4" r="A47" t="s">
        <v>489</v>
      </c>
    </row>
    <row spans="1:4" r="48">
      <c s="3" r="A48" t="s">
        <v>345</v>
      </c>
    </row>
    <row spans="1:4" r="49">
      <c s="4" r="A49" t="s">
        <v>368</v>
      </c>
      <c s="4" r="C49" t="s">
        <v>385</v>
      </c>
    </row>
    <row spans="1:4" r="50">
      <c s="4" r="A50" t="s">
        <v>490</v>
      </c>
    </row>
    <row spans="1:4" r="51">
      <c s="3" r="A51" t="s">
        <v>345</v>
      </c>
    </row>
    <row spans="1:4" r="52">
      <c s="4" r="A52" t="s">
        <v>368</v>
      </c>
      <c s="4" r="C52" t="s">
        <v>49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spans="1:5" r="1">
      <c s="1" r="A1" t="s">
        <v>492</v>
      </c>
      <c s="2" r="B1" t="s">
        <v>1</v>
      </c>
    </row>
    <row spans="1:5" r="2">
      <c s="2" r="B2" t="s">
        <v>2</v>
      </c>
      <c s="2" r="C2" t="s">
        <v>30</v>
      </c>
      <c s="2" r="D2" t="s">
        <v>72</v>
      </c>
      <c s="2" r="E2" t="s">
        <v>427</v>
      </c>
    </row>
    <row spans="1:5" r="3">
      <c s="3" r="A3" t="s">
        <v>493</v>
      </c>
    </row>
    <row spans="1:5" r="4">
      <c s="4" r="A4" t="s">
        <v>409</v>
      </c>
      <c s="7" r="B4" t="n">
        <v>350000000</v>
      </c>
    </row>
    <row spans="1:5" r="5">
      <c s="4" r="A5" t="s">
        <v>431</v>
      </c>
      <c s="6" r="B5" t="n">
        <v>0</v>
      </c>
      <c s="7" r="C5" t="n">
        <v>825000000</v>
      </c>
      <c s="7" r="D5" t="n">
        <v>0</v>
      </c>
    </row>
    <row spans="1:5" r="6">
      <c s="4" r="A6" t="s">
        <v>494</v>
      </c>
      <c s="6" r="B6" t="n">
        <v>0</v>
      </c>
      <c s="6" r="C6" t="n">
        <v>-6750000</v>
      </c>
      <c s="6" r="D6" t="n">
        <v>0</v>
      </c>
    </row>
    <row spans="1:5" r="7">
      <c s="4" r="A7" t="s">
        <v>495</v>
      </c>
      <c s="6" r="B7" t="n">
        <v>580481000</v>
      </c>
      <c s="6" r="C7" t="n">
        <v>539961000</v>
      </c>
    </row>
    <row spans="1:5" r="8">
      <c s="4" r="A8" t="s">
        <v>496</v>
      </c>
      <c s="6" r="B8" t="n">
        <v>0</v>
      </c>
      <c s="6" r="C8" t="n">
        <v>0</v>
      </c>
    </row>
    <row spans="1:5" r="9">
      <c s="4" r="A9" t="s">
        <v>61</v>
      </c>
      <c s="6" r="B9" t="n">
        <v>580481000</v>
      </c>
      <c s="6" r="C9" t="n">
        <v>539961000</v>
      </c>
    </row>
    <row spans="1:5" r="10">
      <c s="4" r="A10" t="s">
        <v>169</v>
      </c>
      <c s="7" r="B10" t="n">
        <v>23000000</v>
      </c>
      <c s="6" r="C10" t="n">
        <v>93584000</v>
      </c>
      <c s="7" r="D10" t="n">
        <v>0</v>
      </c>
    </row>
    <row spans="1:5" r="11">
      <c s="4" r="A11" t="s">
        <v>440</v>
      </c>
      <c s="6" r="E11" t="n">
        <v>2292000</v>
      </c>
    </row>
    <row spans="1:5" r="12">
      <c s="4" r="A12" t="s">
        <v>497</v>
      </c>
    </row>
    <row spans="1:5" r="13">
      <c s="3" r="A13" t="s">
        <v>493</v>
      </c>
    </row>
    <row spans="1:5" r="14">
      <c s="4" r="A14" t="s">
        <v>498</v>
      </c>
      <c s="4" r="B14" t="s">
        <v>499</v>
      </c>
    </row>
    <row spans="1:5" r="15">
      <c s="4" r="A15" t="s">
        <v>495</v>
      </c>
      <c s="7" r="B15" t="n">
        <v>235000000</v>
      </c>
      <c s="6" r="C15" t="n">
        <v>195000000</v>
      </c>
    </row>
    <row spans="1:5" r="16">
      <c s="4" r="A16" t="s">
        <v>500</v>
      </c>
    </row>
    <row spans="1:5" r="17">
      <c s="3" r="A17" t="s">
        <v>493</v>
      </c>
    </row>
    <row spans="1:5" r="18">
      <c s="4" r="A18" t="s">
        <v>498</v>
      </c>
      <c s="4" r="B18" t="s">
        <v>501</v>
      </c>
    </row>
    <row spans="1:5" r="19">
      <c s="4" r="A19" t="s">
        <v>495</v>
      </c>
      <c s="7" r="B19" t="n">
        <v>345481000</v>
      </c>
      <c s="7" r="C19" t="n">
        <v>34496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r="A1" t="s">
        <v>502</v>
      </c>
      <c s="2" r="B1" t="s">
        <v>1</v>
      </c>
    </row>
    <row spans="1:4" r="2">
      <c s="2" r="B2" t="s">
        <v>2</v>
      </c>
      <c s="2" r="C2" t="s">
        <v>30</v>
      </c>
      <c s="2" r="D2" t="s">
        <v>72</v>
      </c>
    </row>
    <row spans="1:4" r="3">
      <c s="3" r="A3" t="s">
        <v>198</v>
      </c>
    </row>
    <row spans="1:4" r="4">
      <c s="4" r="A4" t="s">
        <v>503</v>
      </c>
      <c s="7" r="B4" t="n">
        <v>4442</v>
      </c>
    </row>
    <row spans="1:4" r="5">
      <c s="4" r="A5" t="s">
        <v>504</v>
      </c>
      <c s="6" r="B5" t="n">
        <v>2113</v>
      </c>
    </row>
    <row spans="1:4" r="6">
      <c s="4" r="A6" t="s">
        <v>505</v>
      </c>
      <c s="6" r="B6" t="n">
        <v>701</v>
      </c>
    </row>
    <row spans="1:4" r="7">
      <c s="4" r="A7" t="s">
        <v>506</v>
      </c>
      <c s="6" r="B7" t="n">
        <v>107</v>
      </c>
    </row>
    <row spans="1:4" r="8">
      <c s="4" r="A8" t="s">
        <v>507</v>
      </c>
      <c s="6" r="B8" t="n">
        <v>0</v>
      </c>
    </row>
    <row spans="1:4" r="9">
      <c s="4" r="A9" t="s">
        <v>508</v>
      </c>
      <c s="6" r="B9" t="n">
        <v>0</v>
      </c>
    </row>
    <row spans="1:4" r="10">
      <c s="4" r="A10" t="s">
        <v>509</v>
      </c>
      <c s="6" r="B10" t="n">
        <v>7363</v>
      </c>
    </row>
    <row spans="1:4" r="11">
      <c s="4" r="A11" t="s">
        <v>510</v>
      </c>
      <c s="6" r="B11" t="n">
        <v>9200</v>
      </c>
      <c s="7" r="C11" t="n">
        <v>5100</v>
      </c>
      <c s="7" r="D11" t="n">
        <v>2600</v>
      </c>
    </row>
    <row spans="1:4" r="12">
      <c s="4" r="A12" t="s">
        <v>511</v>
      </c>
      <c s="6" r="B12" t="n">
        <v>71</v>
      </c>
    </row>
    <row spans="1:4" r="13">
      <c s="4" r="A13" t="s">
        <v>512</v>
      </c>
      <c s="6" r="B13" t="n">
        <v>79</v>
      </c>
    </row>
    <row spans="1:4" r="14">
      <c s="4" r="A14" t="s">
        <v>513</v>
      </c>
      <c s="6" r="B14" t="n">
        <v>87</v>
      </c>
    </row>
    <row spans="1:4" r="15">
      <c s="4" r="A15" t="s">
        <v>514</v>
      </c>
      <c s="6" r="B15" t="n">
        <v>28</v>
      </c>
    </row>
    <row spans="1:4" r="16">
      <c s="4" r="A16" t="s">
        <v>515</v>
      </c>
      <c s="6" r="B16" t="n">
        <v>0</v>
      </c>
    </row>
    <row spans="1:4" r="17">
      <c s="4" r="A17" t="s">
        <v>516</v>
      </c>
      <c s="6" r="B17" t="n">
        <v>0</v>
      </c>
    </row>
    <row spans="1:4" r="18">
      <c s="4" r="A18" t="s">
        <v>517</v>
      </c>
      <c s="7" r="B18" t="n">
        <v>26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518</v>
      </c>
      <c s="2" r="B1" t="s">
        <v>1</v>
      </c>
    </row>
    <row spans="1:4" r="2">
      <c s="2" r="B2" t="s">
        <v>2</v>
      </c>
      <c s="2" r="C2" t="s">
        <v>30</v>
      </c>
      <c s="2" r="D2" t="s">
        <v>72</v>
      </c>
    </row>
    <row spans="1:4" r="3">
      <c s="3" r="A3" t="s">
        <v>519</v>
      </c>
    </row>
    <row spans="1:4" r="4">
      <c s="4" r="A4" t="s">
        <v>520</v>
      </c>
      <c s="7" r="B4" t="n">
        <v>-1632</v>
      </c>
      <c s="7" r="C4" t="n">
        <v>-50</v>
      </c>
      <c s="7" r="D4" t="n">
        <v>846</v>
      </c>
    </row>
    <row spans="1:4" r="5">
      <c s="4" r="A5" t="s">
        <v>521</v>
      </c>
      <c s="6" r="B5" t="n">
        <v>1330</v>
      </c>
      <c s="6" r="C5" t="n">
        <v>172</v>
      </c>
      <c s="6" r="D5" t="n">
        <v>150</v>
      </c>
    </row>
    <row spans="1:4" r="6">
      <c s="4" r="A6" t="s">
        <v>522</v>
      </c>
      <c s="6" r="B6" t="n">
        <v>806</v>
      </c>
      <c s="6" r="C6" t="n">
        <v>2220</v>
      </c>
      <c s="6" r="D6" t="n">
        <v>1528</v>
      </c>
    </row>
    <row spans="1:4" r="7">
      <c s="4" r="A7" t="s">
        <v>523</v>
      </c>
      <c s="6" r="B7" t="n">
        <v>504</v>
      </c>
      <c s="6" r="C7" t="n">
        <v>2342</v>
      </c>
      <c s="6" r="D7" t="n">
        <v>2524</v>
      </c>
    </row>
    <row spans="1:4" r="8">
      <c s="3" r="A8" t="s">
        <v>524</v>
      </c>
    </row>
    <row spans="1:4" r="9">
      <c s="4" r="A9" t="s">
        <v>520</v>
      </c>
      <c s="6" r="B9" t="n">
        <v>-847</v>
      </c>
      <c s="6" r="C9" t="n">
        <v>-2764</v>
      </c>
      <c s="6" r="D9" t="n">
        <v>-438</v>
      </c>
    </row>
    <row spans="1:4" r="10">
      <c s="4" r="A10" t="s">
        <v>521</v>
      </c>
      <c s="6" r="B10" t="n">
        <v>-354</v>
      </c>
      <c s="6" r="C10" t="n">
        <v>-122</v>
      </c>
      <c s="6" r="D10" t="n">
        <v>-49</v>
      </c>
    </row>
    <row spans="1:4" r="11">
      <c s="4" r="A11" t="s">
        <v>522</v>
      </c>
      <c s="6" r="B11" t="n">
        <v>596</v>
      </c>
      <c s="6" r="C11" t="n">
        <v>-628</v>
      </c>
      <c s="6" r="D11" t="n">
        <v>221</v>
      </c>
    </row>
    <row spans="1:4" r="12">
      <c s="4" r="A12" t="s">
        <v>525</v>
      </c>
      <c s="6" r="B12" t="n">
        <v>-605</v>
      </c>
      <c s="6" r="C12" t="n">
        <v>-3514</v>
      </c>
      <c s="6" r="D12" t="n">
        <v>-266</v>
      </c>
    </row>
    <row spans="1:4" r="13">
      <c s="4" r="A13" t="s">
        <v>526</v>
      </c>
      <c s="6" r="B13" t="n">
        <v>-101</v>
      </c>
      <c s="6" r="C13" t="n">
        <v>-1172</v>
      </c>
      <c s="6" r="D13" t="n">
        <v>2258</v>
      </c>
    </row>
    <row spans="1:4" r="14">
      <c s="3" r="A14" t="s">
        <v>527</v>
      </c>
    </row>
    <row spans="1:4" r="15">
      <c s="4" r="A15" t="s">
        <v>528</v>
      </c>
      <c s="6" r="B15" t="n">
        <v>-49888</v>
      </c>
      <c s="6" r="C15" t="n">
        <v>3429</v>
      </c>
      <c s="6" r="D15" t="n">
        <v>6939</v>
      </c>
    </row>
    <row spans="1:4" r="16">
      <c s="4" r="A16" t="s">
        <v>529</v>
      </c>
      <c s="6" r="B16" t="n">
        <v>49888</v>
      </c>
      <c s="6" r="C16" t="n">
        <v>3429</v>
      </c>
      <c s="6" r="D16" t="n">
        <v>6939</v>
      </c>
    </row>
    <row spans="1:4" r="17">
      <c s="4" r="A17" t="s">
        <v>530</v>
      </c>
      <c s="6" r="B17" t="n">
        <v>-36712</v>
      </c>
      <c s="6" r="C17" t="n">
        <v>-2917</v>
      </c>
      <c s="6" r="D17" t="n">
        <v>405</v>
      </c>
    </row>
    <row spans="1:4" r="18">
      <c s="4" r="A18" t="s">
        <v>531</v>
      </c>
      <c s="6" r="B18" t="n">
        <v>3341</v>
      </c>
      <c s="6" r="C18" t="n">
        <v>0</v>
      </c>
      <c s="6" r="D18" t="n">
        <v>0</v>
      </c>
    </row>
    <row spans="1:4" r="19">
      <c s="4" r="A19" t="s">
        <v>532</v>
      </c>
      <c s="6" r="B19" t="n">
        <v>33682</v>
      </c>
      <c s="6" r="C19" t="n">
        <v>0</v>
      </c>
      <c s="6" r="D19" t="n">
        <v>0</v>
      </c>
    </row>
    <row spans="1:4" r="20">
      <c s="4" r="A20" t="s">
        <v>533</v>
      </c>
      <c s="6" r="B20" t="n">
        <v>92</v>
      </c>
      <c s="6" r="C20" t="n">
        <v>1592</v>
      </c>
      <c s="6" r="D20" t="n">
        <v>1749</v>
      </c>
    </row>
    <row spans="1:4" r="21">
      <c s="4" r="A21" t="s">
        <v>534</v>
      </c>
      <c s="6" r="B21" t="n">
        <v>-619</v>
      </c>
      <c s="6" r="C21" t="n">
        <v>97</v>
      </c>
      <c s="6" r="D21" t="n">
        <v>89</v>
      </c>
    </row>
    <row spans="1:4" r="22">
      <c s="4" r="A22" t="s">
        <v>535</v>
      </c>
      <c s="6" r="B22" t="n">
        <v>79</v>
      </c>
      <c s="6" r="C22" t="n">
        <v>56</v>
      </c>
      <c s="6" r="D22" t="n">
        <v>15</v>
      </c>
    </row>
    <row spans="1:4" r="23">
      <c s="4" r="A23" t="s">
        <v>160</v>
      </c>
      <c s="6" r="B23" t="n">
        <v>36</v>
      </c>
      <c s="6" r="C23" t="n">
        <v>0</v>
      </c>
      <c s="6" r="D23" t="n">
        <v>0</v>
      </c>
    </row>
    <row spans="1:4" r="24">
      <c s="4" r="A24" t="s">
        <v>526</v>
      </c>
      <c s="6" r="B24" t="n">
        <v>-101</v>
      </c>
      <c s="6" r="C24" t="n">
        <v>-1172</v>
      </c>
      <c s="6" r="D24" t="n">
        <v>2258</v>
      </c>
    </row>
    <row spans="1:4" r="25">
      <c s="3" r="A25" t="s">
        <v>536</v>
      </c>
    </row>
    <row spans="1:4" r="26">
      <c s="4" r="A26" t="s">
        <v>537</v>
      </c>
      <c s="6" r="B26" t="n">
        <v>-150814</v>
      </c>
      <c s="6" r="C26" t="n">
        <v>2578</v>
      </c>
      <c s="6" r="D26" t="n">
        <v>9883</v>
      </c>
    </row>
    <row spans="1:4" r="27">
      <c s="4" r="A27" t="s">
        <v>538</v>
      </c>
      <c s="6" r="B27" t="n">
        <v>4083</v>
      </c>
      <c s="6" r="C27" t="n">
        <v>7508</v>
      </c>
      <c s="6" r="D27" t="n">
        <v>9942</v>
      </c>
    </row>
    <row spans="1:4" r="28">
      <c s="4" r="A28" t="s">
        <v>121</v>
      </c>
      <c s="6" r="B28" t="n">
        <v>-146731</v>
      </c>
      <c s="6" r="C28" t="n">
        <v>10086</v>
      </c>
      <c s="6" r="D28" t="n">
        <v>19825</v>
      </c>
    </row>
    <row spans="1:4" r="29">
      <c s="3" r="A29" t="s">
        <v>539</v>
      </c>
    </row>
    <row spans="1:4" r="30">
      <c s="4" r="A30" t="s">
        <v>540</v>
      </c>
      <c s="6" r="B30" t="n">
        <v>1016</v>
      </c>
      <c s="6" r="C30" t="n">
        <v>0</v>
      </c>
    </row>
    <row spans="1:4" r="31">
      <c s="4" r="A31" t="s">
        <v>541</v>
      </c>
      <c s="6" r="B31" t="n">
        <v>15795</v>
      </c>
      <c s="6" r="C31" t="n">
        <v>0</v>
      </c>
    </row>
    <row spans="1:4" r="32">
      <c s="4" r="A32" t="s">
        <v>542</v>
      </c>
      <c s="6" r="B32" t="n">
        <v>680</v>
      </c>
      <c s="6" r="C32" t="n">
        <v>1132</v>
      </c>
    </row>
    <row spans="1:4" r="33">
      <c s="4" r="A33" t="s">
        <v>543</v>
      </c>
      <c s="6" r="B33" t="n">
        <v>21661</v>
      </c>
      <c s="6" r="C33" t="n">
        <v>8903</v>
      </c>
    </row>
    <row spans="1:4" r="34">
      <c s="4" r="A34" t="s">
        <v>544</v>
      </c>
      <c s="6" r="B34" t="n">
        <v>443</v>
      </c>
      <c s="6" r="C34" t="n">
        <v>374</v>
      </c>
    </row>
    <row spans="1:4" r="35">
      <c s="4" r="A35" t="s">
        <v>160</v>
      </c>
      <c s="6" r="B35" t="n">
        <v>82</v>
      </c>
      <c s="6" r="C35" t="n">
        <v>0</v>
      </c>
    </row>
    <row spans="1:4" r="36">
      <c s="4" r="A36" t="s">
        <v>545</v>
      </c>
      <c s="6" r="B36" t="n">
        <v>39677</v>
      </c>
      <c s="6" r="C36" t="n">
        <v>10409</v>
      </c>
    </row>
    <row spans="1:4" r="37">
      <c s="4" r="A37" t="s">
        <v>546</v>
      </c>
      <c s="6" r="B37" t="n">
        <v>-36325</v>
      </c>
      <c s="6" r="C37" t="n">
        <v>-2217</v>
      </c>
    </row>
    <row spans="1:4" r="38">
      <c s="4" r="A38" t="s">
        <v>547</v>
      </c>
      <c s="6" r="B38" t="n">
        <v>3352</v>
      </c>
      <c s="6" r="C38" t="n">
        <v>8192</v>
      </c>
    </row>
    <row spans="1:4" r="39">
      <c s="3" r="A39" t="s">
        <v>548</v>
      </c>
    </row>
    <row spans="1:4" r="40">
      <c s="4" r="A40" t="s">
        <v>542</v>
      </c>
      <c s="6" r="B40" t="n">
        <v>2889</v>
      </c>
      <c s="6" r="C40" t="n">
        <v>1117</v>
      </c>
    </row>
    <row spans="1:4" r="41">
      <c s="4" r="A41" t="s">
        <v>549</v>
      </c>
      <c s="6" r="B41" t="n">
        <v>0</v>
      </c>
      <c s="6" r="C41" t="n">
        <v>7416</v>
      </c>
    </row>
    <row spans="1:4" r="42">
      <c s="4" r="A42" t="s">
        <v>550</v>
      </c>
      <c s="6" r="B42" t="n">
        <v>1099</v>
      </c>
      <c s="6" r="C42" t="n">
        <v>976</v>
      </c>
    </row>
    <row spans="1:4" r="43">
      <c s="4" r="A43" t="s">
        <v>551</v>
      </c>
      <c s="6" r="B43" t="n">
        <v>3988</v>
      </c>
      <c s="6" r="C43" t="n">
        <v>9509</v>
      </c>
    </row>
    <row spans="1:4" r="44">
      <c s="4" r="A44" t="s">
        <v>552</v>
      </c>
      <c s="6" r="B44" t="n">
        <v>636</v>
      </c>
      <c s="6" r="C44" t="n">
        <v>1317</v>
      </c>
    </row>
    <row spans="1:4" r="45">
      <c s="4" r="A45" t="s">
        <v>553</v>
      </c>
      <c s="6" r="B45" t="n">
        <v>22000</v>
      </c>
    </row>
    <row spans="1:4" r="46">
      <c s="4" r="A46" t="s">
        <v>554</v>
      </c>
      <c s="7" r="B46" t="n">
        <v>34100</v>
      </c>
      <c s="7" r="C46" t="n">
        <v>2000</v>
      </c>
      <c s="7" r="D46"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s="1" r="A1" t="s">
        <v>555</v>
      </c>
      <c s="2" r="B1" t="s">
        <v>1</v>
      </c>
    </row>
    <row spans="1:4" r="2">
      <c s="2" r="B2" t="s">
        <v>2</v>
      </c>
      <c s="2" r="C2" t="s">
        <v>30</v>
      </c>
      <c s="2" r="D2" t="s">
        <v>72</v>
      </c>
    </row>
    <row spans="1:4" r="3">
      <c s="3" r="A3" t="s">
        <v>556</v>
      </c>
    </row>
    <row spans="1:4" r="4">
      <c s="4" r="A4" t="s">
        <v>557</v>
      </c>
      <c s="6" r="B4" t="n">
        <v>263000</v>
      </c>
    </row>
    <row spans="1:4" r="5">
      <c s="4" r="A5" t="s">
        <v>558</v>
      </c>
      <c s="8" r="B5" t="n">
        <v>21.89</v>
      </c>
    </row>
    <row spans="1:4" r="6">
      <c s="4" r="A6" t="s">
        <v>559</v>
      </c>
      <c s="6" r="B6" t="n">
        <v>261000</v>
      </c>
      <c s="6" r="C6" t="n">
        <v>208671</v>
      </c>
      <c s="6" r="D6" t="n">
        <v>97713</v>
      </c>
    </row>
    <row spans="1:4" r="7">
      <c s="4" r="A7" t="s">
        <v>560</v>
      </c>
      <c s="8" r="B7" t="n">
        <v>21.39</v>
      </c>
      <c s="8" r="C7" t="n">
        <v>22.89</v>
      </c>
      <c s="8" r="D7" t="n">
        <v>20.29</v>
      </c>
    </row>
    <row spans="1:4" r="8">
      <c s="4" r="A8" t="s">
        <v>561</v>
      </c>
      <c s="7" r="B8" t="n">
        <v>3900</v>
      </c>
      <c s="7" r="C8" t="n">
        <v>4800</v>
      </c>
      <c s="7" r="D8" t="n">
        <v>2000</v>
      </c>
    </row>
    <row spans="1:4" r="9">
      <c s="4" r="A9" t="s">
        <v>562</v>
      </c>
      <c s="6" r="B9" t="n">
        <v>-50000</v>
      </c>
    </row>
    <row spans="1:4" r="10">
      <c s="4" r="A10" t="s">
        <v>563</v>
      </c>
      <c s="8" r="B10" t="n">
        <v>20.49</v>
      </c>
    </row>
    <row spans="1:4" r="11">
      <c s="4" r="A11" t="s">
        <v>564</v>
      </c>
      <c s="6" r="B11" t="n">
        <v>-73000</v>
      </c>
    </row>
    <row spans="1:4" r="12">
      <c s="4" r="A12" t="s">
        <v>565</v>
      </c>
      <c s="8" r="B12" t="n">
        <v>22.24</v>
      </c>
    </row>
    <row spans="1:4" r="13">
      <c s="4" r="A13" t="s">
        <v>566</v>
      </c>
      <c s="7" r="B13" t="n">
        <v>1100</v>
      </c>
      <c s="7" r="C13" t="n">
        <v>1300</v>
      </c>
      <c s="6" r="D13" t="n">
        <v>1300</v>
      </c>
    </row>
    <row spans="1:4" r="14">
      <c s="4" r="A14" t="s">
        <v>567</v>
      </c>
      <c s="6" r="B14" t="n">
        <v>401000</v>
      </c>
      <c s="6" r="C14" t="n">
        <v>263000</v>
      </c>
    </row>
    <row spans="1:4" r="15">
      <c s="4" r="A15" t="s">
        <v>558</v>
      </c>
      <c s="8" r="B15" t="n">
        <v>21.77</v>
      </c>
      <c s="8" r="C15" t="n">
        <v>21.89</v>
      </c>
    </row>
    <row spans="1:4" r="16">
      <c s="4" r="A16" t="s">
        <v>568</v>
      </c>
      <c s="6" r="B16" t="n">
        <v>161254</v>
      </c>
    </row>
    <row spans="1:4" r="17">
      <c s="4" r="A17" t="s">
        <v>569</v>
      </c>
      <c s="6" r="B17" t="n">
        <v>0</v>
      </c>
    </row>
    <row spans="1:4" r="18">
      <c s="4" r="A18" t="s">
        <v>151</v>
      </c>
      <c s="7" r="B18" t="n">
        <v>2164</v>
      </c>
      <c s="7" r="C18" t="n">
        <v>1544</v>
      </c>
      <c s="7" r="D18" t="n">
        <v>1459</v>
      </c>
    </row>
    <row spans="1:4" r="19">
      <c s="4" r="A19" t="s">
        <v>570</v>
      </c>
      <c s="7" r="B19" t="n">
        <v>3700</v>
      </c>
    </row>
    <row spans="1:4" r="20">
      <c s="4" r="A20" t="s">
        <v>571</v>
      </c>
      <c s="4" r="B20" t="s">
        <v>5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s="1" r="A1" t="s">
        <v>573</v>
      </c>
      <c s="2" r="B1" t="s">
        <v>1</v>
      </c>
    </row>
    <row spans="1:4" r="2">
      <c s="2" r="B2" t="s">
        <v>574</v>
      </c>
      <c s="2" r="C2" t="s">
        <v>575</v>
      </c>
      <c s="2" r="D2" t="s">
        <v>576</v>
      </c>
    </row>
    <row spans="1:4" r="3">
      <c s="3" r="A3" t="s">
        <v>577</v>
      </c>
    </row>
    <row spans="1:4" r="4">
      <c s="4" r="A4" t="s">
        <v>121</v>
      </c>
      <c s="7" r="B4" t="n">
        <v>-14000</v>
      </c>
      <c s="7" r="C4" t="n">
        <v>0</v>
      </c>
    </row>
    <row spans="1:4" r="5">
      <c s="3" r="A5" t="s">
        <v>578</v>
      </c>
    </row>
    <row spans="1:4" r="6">
      <c s="4" r="A6" t="s">
        <v>579</v>
      </c>
      <c s="6" r="B6" t="n">
        <v>514000</v>
      </c>
      <c s="6" r="C6" t="n">
        <v>3000</v>
      </c>
      <c s="7" r="D6" t="n">
        <v>92000</v>
      </c>
    </row>
    <row spans="1:4" r="7">
      <c s="4" r="A7" t="s">
        <v>580</v>
      </c>
    </row>
    <row spans="1:4" r="8">
      <c s="3" r="A8" t="s">
        <v>578</v>
      </c>
    </row>
    <row spans="1:4" r="9">
      <c s="4" r="A9" t="s">
        <v>581</v>
      </c>
      <c s="7" r="C9" t="n">
        <v>1150000</v>
      </c>
    </row>
    <row spans="1:4" r="10">
      <c s="4" r="A10" t="s">
        <v>582</v>
      </c>
      <c s="9" r="C10" t="n">
        <v>1.16</v>
      </c>
    </row>
    <row spans="1:4" r="11">
      <c s="4" r="A11" t="s">
        <v>583</v>
      </c>
      <c s="4" r="C11" t="s">
        <v>584</v>
      </c>
    </row>
    <row spans="1:4" r="12">
      <c s="4" r="A12" t="s">
        <v>585</v>
      </c>
    </row>
    <row spans="1:4" r="13">
      <c s="3" r="A13" t="s">
        <v>578</v>
      </c>
    </row>
    <row spans="1:4" r="14">
      <c s="4" r="A14" t="s">
        <v>581</v>
      </c>
      <c s="7" r="B14" t="n">
        <v>4641</v>
      </c>
    </row>
    <row spans="1:4" r="15">
      <c s="4" r="A15" t="s">
        <v>582</v>
      </c>
      <c s="9" r="B15" t="n">
        <v>17.45</v>
      </c>
    </row>
    <row spans="1:4" r="16">
      <c s="4" r="A16" t="s">
        <v>583</v>
      </c>
      <c s="4" r="B16" t="s">
        <v>586</v>
      </c>
    </row>
    <row spans="1:4" r="17">
      <c s="4" r="A17" t="s">
        <v>587</v>
      </c>
    </row>
    <row spans="1:4" r="18">
      <c s="3" r="A18" t="s">
        <v>577</v>
      </c>
    </row>
    <row spans="1:4" r="19">
      <c s="4" r="A19" t="s">
        <v>588</v>
      </c>
      <c s="7" r="B19" t="n">
        <v>0</v>
      </c>
      <c s="7" r="C19" t="n">
        <v>0</v>
      </c>
    </row>
    <row spans="1:4" r="20">
      <c s="4" r="A20" t="s">
        <v>589</v>
      </c>
    </row>
    <row spans="1:4" r="21">
      <c s="3" r="A21" t="s">
        <v>577</v>
      </c>
    </row>
    <row spans="1:4" r="22">
      <c s="4" r="A22" t="s">
        <v>588</v>
      </c>
      <c s="7" r="B22" t="n">
        <v>-14000</v>
      </c>
      <c s="7" r="C22"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s>
  <sheetData>
    <row spans="1:5" r="1">
      <c s="1" r="A1" t="s">
        <v>590</v>
      </c>
      <c s="2" r="B1" t="s">
        <v>1</v>
      </c>
    </row>
    <row spans="1:5" r="2">
      <c s="2" r="B2" t="s">
        <v>2</v>
      </c>
      <c s="2" r="C2" t="s">
        <v>30</v>
      </c>
      <c s="2" r="D2" t="s">
        <v>72</v>
      </c>
      <c s="2" r="E2" t="s">
        <v>426</v>
      </c>
    </row>
    <row spans="1:5" r="3">
      <c s="3" r="A3" t="s">
        <v>591</v>
      </c>
    </row>
    <row spans="1:5" r="4">
      <c s="4" r="A4" t="s">
        <v>451</v>
      </c>
      <c s="6" r="E4" t="n">
        <v>6273970</v>
      </c>
    </row>
    <row spans="1:5" r="5">
      <c s="4" r="A5" t="s">
        <v>592</v>
      </c>
      <c s="6" r="B5" t="n">
        <v>29372</v>
      </c>
      <c s="6" r="C5" t="n">
        <v>114026</v>
      </c>
      <c s="6" r="D5" t="n">
        <v>48340</v>
      </c>
    </row>
    <row spans="1:5" r="6">
      <c s="4" r="A6" t="s">
        <v>593</v>
      </c>
    </row>
    <row spans="1:5" r="7">
      <c s="3" r="A7" t="s">
        <v>591</v>
      </c>
    </row>
    <row spans="1:5" r="8">
      <c s="4" r="A8" t="s">
        <v>594</v>
      </c>
      <c s="6" r="B8" t="n">
        <v>33169413</v>
      </c>
      <c s="6" r="C8" t="n">
        <v>18928640</v>
      </c>
      <c s="6" r="D8" t="n">
        <v>9230876</v>
      </c>
    </row>
    <row spans="1:5" r="9">
      <c s="4" r="A9" t="s">
        <v>595</v>
      </c>
      <c s="6" r="B9" t="n">
        <v>0</v>
      </c>
      <c s="6" r="C9" t="n">
        <v>0</v>
      </c>
      <c s="6" r="D9" t="n">
        <v>74190</v>
      </c>
    </row>
    <row spans="1:5" r="10">
      <c s="4" r="A10" t="s">
        <v>596</v>
      </c>
      <c s="6" r="B10" t="n">
        <v>33169413</v>
      </c>
      <c s="6" r="C10" t="n">
        <v>18928640</v>
      </c>
      <c s="6" r="D10" t="n">
        <v>9305066</v>
      </c>
    </row>
    <row spans="1:5" r="11">
      <c s="4" r="A11" t="s">
        <v>597</v>
      </c>
    </row>
    <row spans="1:5" r="12">
      <c s="3" r="A12" t="s">
        <v>591</v>
      </c>
    </row>
    <row spans="1:5" r="13">
      <c s="4" r="A13" t="s">
        <v>594</v>
      </c>
      <c s="6" r="B13" t="n">
        <v>0</v>
      </c>
      <c s="6" r="C13" t="n">
        <v>3953461</v>
      </c>
      <c s="6" r="D13" t="n">
        <v>6273970</v>
      </c>
    </row>
    <row spans="1:5" r="14">
      <c s="4" r="A14" t="s">
        <v>595</v>
      </c>
      <c s="6" r="B14" t="n">
        <v>0</v>
      </c>
      <c s="6" r="C14" t="n">
        <v>0</v>
      </c>
      <c s="6" r="D14" t="n">
        <v>0</v>
      </c>
    </row>
    <row spans="1:5" r="15">
      <c s="4" r="A15" t="s">
        <v>596</v>
      </c>
      <c s="6" r="B15" t="n">
        <v>0</v>
      </c>
      <c s="6" r="C15" t="n">
        <v>3953461</v>
      </c>
      <c s="6" r="D15" t="n">
        <v>62739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598</v>
      </c>
      <c s="2" r="B1" t="s">
        <v>1</v>
      </c>
    </row>
    <row spans="1:4" r="2">
      <c s="2" r="B2" t="s">
        <v>2</v>
      </c>
      <c s="2" r="C2" t="s">
        <v>30</v>
      </c>
      <c s="2" r="D2" t="s">
        <v>72</v>
      </c>
    </row>
    <row spans="1:4" r="3">
      <c s="3" r="A3" t="s">
        <v>599</v>
      </c>
    </row>
    <row spans="1:4" r="4">
      <c s="4" r="A4" t="s">
        <v>472</v>
      </c>
      <c s="7" r="B4" t="n">
        <v>457641</v>
      </c>
      <c s="7" r="C4" t="n">
        <v>282647</v>
      </c>
      <c s="7" r="D4" t="n">
        <v>121301</v>
      </c>
    </row>
    <row spans="1:4" r="5">
      <c s="4" r="A5" t="s">
        <v>600</v>
      </c>
      <c s="6" r="B5" t="n">
        <v>980450</v>
      </c>
      <c s="6" r="C5" t="n">
        <v>1233661</v>
      </c>
      <c s="6" r="D5" t="n">
        <v>225109</v>
      </c>
    </row>
    <row spans="1:4" r="6">
      <c s="4" r="A6" t="s">
        <v>601</v>
      </c>
    </row>
    <row spans="1:4" r="7">
      <c s="3" r="A7" t="s">
        <v>599</v>
      </c>
    </row>
    <row spans="1:4" r="8">
      <c s="4" r="A8" t="s">
        <v>472</v>
      </c>
      <c s="6" r="B8" t="n">
        <v>411028</v>
      </c>
      <c s="6" r="C8" t="n">
        <v>228044</v>
      </c>
      <c s="6" r="D8" t="n">
        <v>73388</v>
      </c>
    </row>
    <row spans="1:4" r="9">
      <c s="4" r="A9" t="s">
        <v>600</v>
      </c>
      <c s="6" r="B9" t="n">
        <v>920851</v>
      </c>
      <c s="6" r="C9" t="n">
        <v>1172537</v>
      </c>
      <c s="6" r="D9" t="n">
        <v>176638</v>
      </c>
    </row>
    <row spans="1:4" r="10">
      <c s="4" r="A10" t="s">
        <v>602</v>
      </c>
    </row>
    <row spans="1:4" r="11">
      <c s="3" r="A11" t="s">
        <v>599</v>
      </c>
    </row>
    <row spans="1:4" r="12">
      <c s="4" r="A12" t="s">
        <v>472</v>
      </c>
      <c s="6" r="B12" t="n">
        <v>36843</v>
      </c>
      <c s="6" r="C12" t="n">
        <v>40372</v>
      </c>
      <c s="6" r="D12" t="n">
        <v>34556</v>
      </c>
    </row>
    <row spans="1:4" r="13">
      <c s="4" r="A13" t="s">
        <v>600</v>
      </c>
      <c s="6" r="B13" t="n">
        <v>54362</v>
      </c>
      <c s="6" r="C13" t="n">
        <v>51036</v>
      </c>
      <c s="6" r="D13" t="n">
        <v>38426</v>
      </c>
    </row>
    <row spans="1:4" r="14">
      <c s="4" r="A14" t="s">
        <v>603</v>
      </c>
    </row>
    <row spans="1:4" r="15">
      <c s="3" r="A15" t="s">
        <v>599</v>
      </c>
    </row>
    <row spans="1:4" r="16">
      <c s="4" r="A16" t="s">
        <v>472</v>
      </c>
      <c s="6" r="B16" t="n">
        <v>4282</v>
      </c>
      <c s="6" r="C16" t="n">
        <v>6860</v>
      </c>
      <c s="6" r="D16" t="n">
        <v>5549</v>
      </c>
    </row>
    <row spans="1:4" r="17">
      <c s="4" r="A17" t="s">
        <v>600</v>
      </c>
      <c s="6" r="B17" t="n">
        <v>2307</v>
      </c>
      <c s="6" r="C17" t="n">
        <v>5915</v>
      </c>
      <c s="6" r="D17" t="n">
        <v>6650</v>
      </c>
    </row>
    <row spans="1:4" r="18">
      <c s="4" r="A18" t="s">
        <v>604</v>
      </c>
    </row>
    <row spans="1:4" r="19">
      <c s="3" r="A19" t="s">
        <v>599</v>
      </c>
    </row>
    <row spans="1:4" r="20">
      <c s="4" r="A20" t="s">
        <v>472</v>
      </c>
      <c s="6" r="B20" t="n">
        <v>5488</v>
      </c>
      <c s="6" r="C20" t="n">
        <v>7371</v>
      </c>
      <c s="6" r="D20" t="n">
        <v>7808</v>
      </c>
    </row>
    <row spans="1:4" r="21">
      <c s="4" r="A21" t="s">
        <v>600</v>
      </c>
      <c s="7" r="B21" t="n">
        <v>2930</v>
      </c>
      <c s="7" r="C21" t="n">
        <v>4173</v>
      </c>
      <c s="7" r="D21" t="n">
        <v>339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8</v>
      </c>
      <c s="2" r="B1" t="s">
        <v>109</v>
      </c>
      <c s="2" r="J1" t="s">
        <v>1</v>
      </c>
    </row>
    <row spans="1:12" r="2">
      <c s="2" r="B2" t="s">
        <v>2</v>
      </c>
      <c s="2" r="C2" t="s">
        <v>110</v>
      </c>
      <c s="2" r="D2" t="s">
        <v>4</v>
      </c>
      <c s="2" r="E2" t="s">
        <v>111</v>
      </c>
      <c s="2" r="F2" t="s">
        <v>30</v>
      </c>
      <c s="2" r="G2" t="s">
        <v>112</v>
      </c>
      <c s="2" r="H2" t="s">
        <v>113</v>
      </c>
      <c s="2" r="I2" t="s">
        <v>114</v>
      </c>
      <c s="2" r="J2" t="s">
        <v>2</v>
      </c>
      <c s="2" r="K2" t="s">
        <v>30</v>
      </c>
      <c s="2" r="L2" t="s">
        <v>72</v>
      </c>
    </row>
    <row spans="1:12" r="3">
      <c s="3" r="A3" t="s">
        <v>115</v>
      </c>
    </row>
    <row spans="1:12" r="4">
      <c s="4" r="A4" t="s">
        <v>97</v>
      </c>
      <c s="7" r="B4" t="n">
        <v>-151220</v>
      </c>
      <c s="7" r="C4" t="n">
        <v>1619</v>
      </c>
      <c s="7" r="D4" t="n">
        <v>1163</v>
      </c>
      <c s="7" r="E4" t="n">
        <v>1808</v>
      </c>
      <c s="7" r="F4" t="n">
        <v>4361</v>
      </c>
      <c s="7" r="G4" t="n">
        <v>-2601</v>
      </c>
      <c s="7" r="H4" t="n">
        <v>4879</v>
      </c>
      <c s="7" r="I4" t="n">
        <v>4619</v>
      </c>
      <c s="7" r="J4" t="n">
        <v>-146630</v>
      </c>
      <c s="7" r="K4" t="n">
        <v>11258</v>
      </c>
      <c s="7" r="L4" t="n">
        <v>17567</v>
      </c>
    </row>
    <row spans="1:12" r="5">
      <c s="4" r="A5" t="s">
        <v>116</v>
      </c>
      <c s="6" r="J5" t="n">
        <v>5057</v>
      </c>
      <c s="6" r="K5" t="n">
        <v>3749</v>
      </c>
      <c s="6" r="L5" t="n">
        <v>591</v>
      </c>
    </row>
    <row spans="1:12" r="6">
      <c s="4" r="A6" t="s">
        <v>117</v>
      </c>
      <c s="7" r="J6" t="n">
        <v>-151687</v>
      </c>
      <c s="7" r="K6" t="n">
        <v>7509</v>
      </c>
      <c s="7" r="L6" t="n">
        <v>1697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05</v>
      </c>
      <c s="2" r="B1" t="s">
        <v>2</v>
      </c>
      <c s="2" r="C1" t="s">
        <v>30</v>
      </c>
      <c s="2" r="D1" t="s">
        <v>72</v>
      </c>
      <c s="2" r="E1" t="s">
        <v>73</v>
      </c>
    </row>
    <row spans="1:5" r="2">
      <c s="3" r="A2" t="s">
        <v>606</v>
      </c>
    </row>
    <row spans="1:5" r="3">
      <c s="4" r="A3" t="s">
        <v>459</v>
      </c>
      <c s="7" r="B3" t="n">
        <v>126200000</v>
      </c>
      <c s="7" r="C3" t="n">
        <v>231666000</v>
      </c>
    </row>
    <row spans="1:5" r="4">
      <c s="4" r="A4" t="s">
        <v>607</v>
      </c>
      <c s="6" r="B4" t="n">
        <v>699280000</v>
      </c>
      <c s="6" r="C4" t="n">
        <v>685996000</v>
      </c>
    </row>
    <row spans="1:5" r="5">
      <c s="4" r="A5" t="s">
        <v>608</v>
      </c>
      <c s="6" r="B5" t="n">
        <v>0</v>
      </c>
      <c s="6" r="C5" t="n">
        <v>0</v>
      </c>
    </row>
    <row spans="1:5" r="6">
      <c s="4" r="A6" t="s">
        <v>609</v>
      </c>
      <c s="6" r="B6" t="n">
        <v>154970000</v>
      </c>
      <c s="6" r="C6" t="n">
        <v>315999000</v>
      </c>
    </row>
    <row spans="1:5" r="7">
      <c s="4" r="A7" t="s">
        <v>610</v>
      </c>
      <c s="6" r="B7" t="n">
        <v>0</v>
      </c>
      <c s="6" r="C7" t="n">
        <v>0</v>
      </c>
    </row>
    <row spans="1:5" r="8">
      <c s="4" r="A8" t="s">
        <v>611</v>
      </c>
      <c s="6" r="B8" t="n">
        <v>854250000</v>
      </c>
      <c s="6" r="C8" t="n">
        <v>1001995000</v>
      </c>
    </row>
    <row spans="1:5" r="9">
      <c s="4" r="A9" t="s">
        <v>53</v>
      </c>
      <c s="6" r="B9" t="n">
        <v>980450000</v>
      </c>
      <c s="6" r="C9" t="n">
        <v>1233661000</v>
      </c>
    </row>
    <row spans="1:5" r="10">
      <c s="3" r="A10" t="s">
        <v>612</v>
      </c>
    </row>
    <row spans="1:5" r="11">
      <c s="4" r="A11" t="s">
        <v>463</v>
      </c>
      <c s="6" r="B11" t="n">
        <v>58747000</v>
      </c>
      <c s="6" r="C11" t="n">
        <v>133971000</v>
      </c>
    </row>
    <row spans="1:5" r="12">
      <c s="4" r="A12" t="s">
        <v>613</v>
      </c>
      <c s="6" r="B12" t="n">
        <v>8153000</v>
      </c>
      <c s="6" r="C12" t="n">
        <v>6480000</v>
      </c>
    </row>
    <row spans="1:5" r="13">
      <c s="4" r="A13" t="s">
        <v>495</v>
      </c>
      <c s="6" r="B13" t="n">
        <v>580481000</v>
      </c>
      <c s="6" r="C13" t="n">
        <v>539961000</v>
      </c>
    </row>
    <row spans="1:5" r="14">
      <c s="4" r="A14" t="s">
        <v>614</v>
      </c>
      <c s="6" r="B14" t="n">
        <v>0</v>
      </c>
      <c s="6" r="C14" t="n">
        <v>0</v>
      </c>
    </row>
    <row spans="1:5" r="15">
      <c s="4" r="A15" t="s">
        <v>63</v>
      </c>
      <c s="6" r="B15" t="n">
        <v>911000</v>
      </c>
      <c s="6" r="C15" t="n">
        <v>2968000</v>
      </c>
    </row>
    <row spans="1:5" r="16">
      <c s="4" r="A16" t="s">
        <v>615</v>
      </c>
      <c s="6" r="B16" t="n">
        <v>648292000</v>
      </c>
      <c s="6" r="C16" t="n">
        <v>683380000</v>
      </c>
    </row>
    <row spans="1:5" r="17">
      <c s="4" r="A17" t="s">
        <v>68</v>
      </c>
      <c s="6" r="B17" t="n">
        <v>-8393000</v>
      </c>
      <c s="6" r="C17" t="n">
        <v>-3336000</v>
      </c>
      <c s="7" r="D17" t="n">
        <v>413000</v>
      </c>
      <c s="7" r="E17" t="n">
        <v>1004000</v>
      </c>
    </row>
    <row spans="1:5" r="18">
      <c s="4" r="A18" t="s">
        <v>69</v>
      </c>
      <c s="6" r="B18" t="n">
        <v>332158000</v>
      </c>
      <c s="6" r="C18" t="n">
        <v>550281000</v>
      </c>
      <c s="7" r="D18" t="n">
        <v>173716000</v>
      </c>
      <c s="7" r="E18" t="n">
        <v>182250000</v>
      </c>
    </row>
    <row spans="1:5" r="19">
      <c s="4" r="A19" t="s">
        <v>70</v>
      </c>
      <c s="6" r="B19" t="n">
        <v>980450000</v>
      </c>
      <c s="6" r="C19" t="n">
        <v>1233661000</v>
      </c>
    </row>
    <row spans="1:5" r="20">
      <c s="4" r="A20" t="s">
        <v>616</v>
      </c>
    </row>
    <row spans="1:5" r="21">
      <c s="3" r="A21" t="s">
        <v>606</v>
      </c>
    </row>
    <row spans="1:5" r="22">
      <c s="4" r="A22" t="s">
        <v>459</v>
      </c>
      <c s="6" r="B22" t="n">
        <v>6000</v>
      </c>
      <c s="6" r="C22" t="n">
        <v>28000</v>
      </c>
    </row>
    <row spans="1:5" r="23">
      <c s="4" r="A23" t="s">
        <v>607</v>
      </c>
      <c s="6" r="B23" t="n">
        <v>0</v>
      </c>
      <c s="6" r="C23" t="n">
        <v>0</v>
      </c>
    </row>
    <row spans="1:5" r="24">
      <c s="4" r="A24" t="s">
        <v>608</v>
      </c>
      <c s="6" r="B24" t="n">
        <v>371702000</v>
      </c>
      <c s="6" r="C24" t="n">
        <v>562290000</v>
      </c>
    </row>
    <row spans="1:5" r="25">
      <c s="4" r="A25" t="s">
        <v>609</v>
      </c>
      <c s="6" r="B25" t="n">
        <v>8379000</v>
      </c>
      <c s="6" r="C25" t="n">
        <v>9650000</v>
      </c>
    </row>
    <row spans="1:5" r="26">
      <c s="4" r="A26" t="s">
        <v>610</v>
      </c>
      <c s="6" r="B26" t="n">
        <v>308064000</v>
      </c>
      <c s="6" r="C26" t="n">
        <v>335151000</v>
      </c>
    </row>
    <row spans="1:5" r="27">
      <c s="4" r="A27" t="s">
        <v>611</v>
      </c>
      <c s="6" r="B27" t="n">
        <v>688145000</v>
      </c>
      <c s="6" r="C27" t="n">
        <v>907091000</v>
      </c>
    </row>
    <row spans="1:5" r="28">
      <c s="4" r="A28" t="s">
        <v>53</v>
      </c>
      <c s="6" r="B28" t="n">
        <v>688151000</v>
      </c>
      <c s="6" r="C28" t="n">
        <v>907119000</v>
      </c>
    </row>
    <row spans="1:5" r="29">
      <c s="3" r="A29" t="s">
        <v>612</v>
      </c>
    </row>
    <row spans="1:5" r="30">
      <c s="4" r="A30" t="s">
        <v>463</v>
      </c>
      <c s="6" r="B30" t="n">
        <v>10468000</v>
      </c>
      <c s="6" r="C30" t="n">
        <v>11634000</v>
      </c>
    </row>
    <row spans="1:5" r="31">
      <c s="4" r="A31" t="s">
        <v>613</v>
      </c>
      <c s="6" r="B31" t="n">
        <v>44000</v>
      </c>
      <c s="6" r="C31" t="n">
        <v>44000</v>
      </c>
    </row>
    <row spans="1:5" r="32">
      <c s="4" r="A32" t="s">
        <v>495</v>
      </c>
      <c s="6" r="B32" t="n">
        <v>345481000</v>
      </c>
      <c s="6" r="C32" t="n">
        <v>344961000</v>
      </c>
    </row>
    <row spans="1:5" r="33">
      <c s="4" r="A33" t="s">
        <v>614</v>
      </c>
      <c s="6" r="B33" t="n">
        <v>0</v>
      </c>
      <c s="6" r="C33" t="n">
        <v>0</v>
      </c>
    </row>
    <row spans="1:5" r="34">
      <c s="4" r="A34" t="s">
        <v>63</v>
      </c>
      <c s="6" r="B34" t="n">
        <v>0</v>
      </c>
      <c s="6" r="C34" t="n">
        <v>199000</v>
      </c>
    </row>
    <row spans="1:5" r="35">
      <c s="4" r="A35" t="s">
        <v>615</v>
      </c>
      <c s="6" r="B35" t="n">
        <v>355993000</v>
      </c>
      <c s="6" r="C35" t="n">
        <v>356838000</v>
      </c>
    </row>
    <row spans="1:5" r="36">
      <c s="4" r="A36" t="s">
        <v>69</v>
      </c>
      <c s="6" r="B36" t="n">
        <v>332158000</v>
      </c>
      <c s="6" r="C36" t="n">
        <v>550281000</v>
      </c>
    </row>
    <row spans="1:5" r="37">
      <c s="4" r="A37" t="s">
        <v>70</v>
      </c>
      <c s="6" r="B37" t="n">
        <v>688151000</v>
      </c>
      <c s="6" r="C37" t="n">
        <v>907119000</v>
      </c>
    </row>
    <row spans="1:5" r="38">
      <c s="4" r="A38" t="s">
        <v>617</v>
      </c>
    </row>
    <row spans="1:5" r="39">
      <c s="3" r="A39" t="s">
        <v>606</v>
      </c>
    </row>
    <row spans="1:5" r="40">
      <c s="4" r="A40" t="s">
        <v>459</v>
      </c>
      <c s="6" r="B40" t="n">
        <v>95246000</v>
      </c>
      <c s="6" r="C40" t="n">
        <v>197437000</v>
      </c>
    </row>
    <row spans="1:5" r="41">
      <c s="4" r="A41" t="s">
        <v>607</v>
      </c>
      <c s="6" r="B41" t="n">
        <v>674743000</v>
      </c>
      <c s="6" r="C41" t="n">
        <v>669145000</v>
      </c>
    </row>
    <row spans="1:5" r="42">
      <c s="4" r="A42" t="s">
        <v>608</v>
      </c>
      <c s="6" r="B42" t="n">
        <v>13332000</v>
      </c>
      <c s="6" r="C42" t="n">
        <v>17303000</v>
      </c>
    </row>
    <row spans="1:5" r="43">
      <c s="4" r="A43" t="s">
        <v>609</v>
      </c>
      <c s="6" r="B43" t="n">
        <v>145263000</v>
      </c>
      <c s="6" r="C43" t="n">
        <v>304500000</v>
      </c>
    </row>
    <row spans="1:5" r="44">
      <c s="4" r="A44" t="s">
        <v>610</v>
      </c>
      <c s="6" r="B44" t="n">
        <v>0</v>
      </c>
      <c s="6" r="C44" t="n">
        <v>0</v>
      </c>
    </row>
    <row spans="1:5" r="45">
      <c s="4" r="A45" t="s">
        <v>611</v>
      </c>
      <c s="6" r="B45" t="n">
        <v>833338000</v>
      </c>
      <c s="6" r="C45" t="n">
        <v>990948000</v>
      </c>
    </row>
    <row spans="1:5" r="46">
      <c s="4" r="A46" t="s">
        <v>53</v>
      </c>
      <c s="6" r="B46" t="n">
        <v>928584000</v>
      </c>
      <c s="6" r="C46" t="n">
        <v>1188385000</v>
      </c>
    </row>
    <row spans="1:5" r="47">
      <c s="3" r="A47" t="s">
        <v>612</v>
      </c>
    </row>
    <row spans="1:5" r="48">
      <c s="4" r="A48" t="s">
        <v>463</v>
      </c>
      <c s="6" r="B48" t="n">
        <v>45238000</v>
      </c>
      <c s="6" r="C48" t="n">
        <v>117777000</v>
      </c>
    </row>
    <row spans="1:5" r="49">
      <c s="4" r="A49" t="s">
        <v>613</v>
      </c>
      <c s="6" r="B49" t="n">
        <v>5357000</v>
      </c>
      <c s="6" r="C49" t="n">
        <v>987000</v>
      </c>
    </row>
    <row spans="1:5" r="50">
      <c s="4" r="A50" t="s">
        <v>495</v>
      </c>
      <c s="6" r="B50" t="n">
        <v>235000000</v>
      </c>
      <c s="6" r="C50" t="n">
        <v>195000000</v>
      </c>
    </row>
    <row spans="1:5" r="51">
      <c s="4" r="A51" t="s">
        <v>614</v>
      </c>
      <c s="6" r="B51" t="n">
        <v>271231000</v>
      </c>
      <c s="6" r="C51" t="n">
        <v>311389000</v>
      </c>
    </row>
    <row spans="1:5" r="52">
      <c s="4" r="A52" t="s">
        <v>63</v>
      </c>
      <c s="6" r="B52" t="n">
        <v>56000</v>
      </c>
      <c s="6" r="C52" t="n">
        <v>942000</v>
      </c>
    </row>
    <row spans="1:5" r="53">
      <c s="4" r="A53" t="s">
        <v>615</v>
      </c>
      <c s="6" r="B53" t="n">
        <v>556882000</v>
      </c>
      <c s="6" r="C53" t="n">
        <v>626095000</v>
      </c>
    </row>
    <row spans="1:5" r="54">
      <c s="4" r="A54" t="s">
        <v>69</v>
      </c>
      <c s="6" r="B54" t="n">
        <v>371702000</v>
      </c>
      <c s="6" r="C54" t="n">
        <v>562290000</v>
      </c>
    </row>
    <row spans="1:5" r="55">
      <c s="4" r="A55" t="s">
        <v>70</v>
      </c>
      <c s="6" r="B55" t="n">
        <v>928584000</v>
      </c>
      <c s="6" r="C55" t="n">
        <v>1188385000</v>
      </c>
    </row>
    <row spans="1:5" r="56">
      <c s="4" r="A56" t="s">
        <v>618</v>
      </c>
    </row>
    <row spans="1:5" r="57">
      <c s="3" r="A57" t="s">
        <v>606</v>
      </c>
    </row>
    <row spans="1:5" r="58">
      <c s="4" r="A58" t="s">
        <v>459</v>
      </c>
      <c s="6" r="B58" t="n">
        <v>30948000</v>
      </c>
      <c s="6" r="C58" t="n">
        <v>34201000</v>
      </c>
    </row>
    <row spans="1:5" r="59">
      <c s="4" r="A59" t="s">
        <v>607</v>
      </c>
      <c s="6" r="B59" t="n">
        <v>24537000</v>
      </c>
      <c s="6" r="C59" t="n">
        <v>16851000</v>
      </c>
    </row>
    <row spans="1:5" r="60">
      <c s="4" r="A60" t="s">
        <v>608</v>
      </c>
      <c s="6" r="B60" t="n">
        <v>0</v>
      </c>
      <c s="6" r="C60" t="n">
        <v>0</v>
      </c>
    </row>
    <row spans="1:5" r="61">
      <c s="4" r="A61" t="s">
        <v>609</v>
      </c>
      <c s="6" r="B61" t="n">
        <v>1328000</v>
      </c>
      <c s="6" r="C61" t="n">
        <v>1849000</v>
      </c>
    </row>
    <row spans="1:5" r="62">
      <c s="4" r="A62" t="s">
        <v>610</v>
      </c>
      <c s="6" r="B62" t="n">
        <v>0</v>
      </c>
      <c s="6" r="C62" t="n">
        <v>0</v>
      </c>
    </row>
    <row spans="1:5" r="63">
      <c s="4" r="A63" t="s">
        <v>611</v>
      </c>
      <c s="6" r="B63" t="n">
        <v>25865000</v>
      </c>
      <c s="6" r="C63" t="n">
        <v>18700000</v>
      </c>
    </row>
    <row spans="1:5" r="64">
      <c s="4" r="A64" t="s">
        <v>53</v>
      </c>
      <c s="6" r="B64" t="n">
        <v>56813000</v>
      </c>
      <c s="6" r="C64" t="n">
        <v>52901000</v>
      </c>
    </row>
    <row spans="1:5" r="65">
      <c s="3" r="A65" t="s">
        <v>612</v>
      </c>
    </row>
    <row spans="1:5" r="66">
      <c s="4" r="A66" t="s">
        <v>463</v>
      </c>
      <c s="6" r="B66" t="n">
        <v>3041000</v>
      </c>
      <c s="6" r="C66" t="n">
        <v>4560000</v>
      </c>
    </row>
    <row spans="1:5" r="67">
      <c s="4" r="A67" t="s">
        <v>613</v>
      </c>
      <c s="6" r="B67" t="n">
        <v>2752000</v>
      </c>
      <c s="6" r="C67" t="n">
        <v>5449000</v>
      </c>
    </row>
    <row spans="1:5" r="68">
      <c s="4" r="A68" t="s">
        <v>495</v>
      </c>
      <c s="6" r="B68" t="n">
        <v>0</v>
      </c>
      <c s="6" r="C68" t="n">
        <v>0</v>
      </c>
    </row>
    <row spans="1:5" r="69">
      <c s="4" r="A69" t="s">
        <v>614</v>
      </c>
      <c s="6" r="B69" t="n">
        <v>36833000</v>
      </c>
      <c s="6" r="C69" t="n">
        <v>23762000</v>
      </c>
    </row>
    <row spans="1:5" r="70">
      <c s="4" r="A70" t="s">
        <v>63</v>
      </c>
      <c s="6" r="B70" t="n">
        <v>855000</v>
      </c>
      <c s="6" r="C70" t="n">
        <v>1827000</v>
      </c>
    </row>
    <row spans="1:5" r="71">
      <c s="4" r="A71" t="s">
        <v>615</v>
      </c>
      <c s="6" r="B71" t="n">
        <v>43481000</v>
      </c>
      <c s="6" r="C71" t="n">
        <v>35598000</v>
      </c>
    </row>
    <row spans="1:5" r="72">
      <c s="4" r="A72" t="s">
        <v>69</v>
      </c>
      <c s="6" r="B72" t="n">
        <v>13332000</v>
      </c>
      <c s="6" r="C72" t="n">
        <v>17303000</v>
      </c>
    </row>
    <row spans="1:5" r="73">
      <c s="4" r="A73" t="s">
        <v>70</v>
      </c>
      <c s="6" r="B73" t="n">
        <v>56813000</v>
      </c>
      <c s="6" r="C73" t="n">
        <v>52901000</v>
      </c>
    </row>
    <row spans="1:5" r="74">
      <c s="4" r="A74" t="s">
        <v>619</v>
      </c>
    </row>
    <row spans="1:5" r="75">
      <c s="3" r="A75" t="s">
        <v>606</v>
      </c>
    </row>
    <row spans="1:5" r="76">
      <c s="4" r="A76" t="s">
        <v>459</v>
      </c>
      <c s="6" r="B76" t="n">
        <v>0</v>
      </c>
      <c s="6" r="C76" t="n">
        <v>0</v>
      </c>
    </row>
    <row spans="1:5" r="77">
      <c s="4" r="A77" t="s">
        <v>607</v>
      </c>
      <c s="6" r="B77" t="n">
        <v>0</v>
      </c>
      <c s="6" r="C77" t="n">
        <v>0</v>
      </c>
    </row>
    <row spans="1:5" r="78">
      <c s="4" r="A78" t="s">
        <v>608</v>
      </c>
      <c s="6" r="B78" t="n">
        <v>-385034000</v>
      </c>
      <c s="6" r="C78" t="n">
        <v>-579593000</v>
      </c>
    </row>
    <row spans="1:5" r="79">
      <c s="4" r="A79" t="s">
        <v>609</v>
      </c>
      <c s="6" r="B79" t="n">
        <v>0</v>
      </c>
      <c s="6" r="C79" t="n">
        <v>0</v>
      </c>
    </row>
    <row spans="1:5" r="80">
      <c s="4" r="A80" t="s">
        <v>610</v>
      </c>
      <c s="6" r="B80" t="n">
        <v>-308064000</v>
      </c>
      <c s="6" r="C80" t="n">
        <v>-335151000</v>
      </c>
    </row>
    <row spans="1:5" r="81">
      <c s="4" r="A81" t="s">
        <v>611</v>
      </c>
      <c s="6" r="B81" t="n">
        <v>-693098000</v>
      </c>
      <c s="6" r="C81" t="n">
        <v>-914744000</v>
      </c>
    </row>
    <row spans="1:5" r="82">
      <c s="4" r="A82" t="s">
        <v>53</v>
      </c>
      <c s="6" r="B82" t="n">
        <v>-693098000</v>
      </c>
      <c s="6" r="C82" t="n">
        <v>-914744000</v>
      </c>
    </row>
    <row spans="1:5" r="83">
      <c s="3" r="A83" t="s">
        <v>612</v>
      </c>
    </row>
    <row spans="1:5" r="84">
      <c s="4" r="A84" t="s">
        <v>463</v>
      </c>
      <c s="6" r="B84" t="n">
        <v>0</v>
      </c>
      <c s="6" r="C84" t="n">
        <v>0</v>
      </c>
    </row>
    <row spans="1:5" r="85">
      <c s="4" r="A85" t="s">
        <v>613</v>
      </c>
      <c s="6" r="B85" t="n">
        <v>0</v>
      </c>
      <c s="6" r="C85" t="n">
        <v>0</v>
      </c>
    </row>
    <row spans="1:5" r="86">
      <c s="4" r="A86" t="s">
        <v>495</v>
      </c>
      <c s="6" r="B86" t="n">
        <v>0</v>
      </c>
      <c s="6" r="C86" t="n">
        <v>0</v>
      </c>
    </row>
    <row spans="1:5" r="87">
      <c s="4" r="A87" t="s">
        <v>614</v>
      </c>
      <c s="6" r="B87" t="n">
        <v>-308064000</v>
      </c>
      <c s="6" r="C87" t="n">
        <v>-335151000</v>
      </c>
    </row>
    <row spans="1:5" r="88">
      <c s="4" r="A88" t="s">
        <v>63</v>
      </c>
      <c s="6" r="B88" t="n">
        <v>0</v>
      </c>
      <c s="6" r="C88" t="n">
        <v>0</v>
      </c>
    </row>
    <row spans="1:5" r="89">
      <c s="4" r="A89" t="s">
        <v>615</v>
      </c>
      <c s="6" r="B89" t="n">
        <v>-308064000</v>
      </c>
      <c s="6" r="C89" t="n">
        <v>-335151000</v>
      </c>
    </row>
    <row spans="1:5" r="90">
      <c s="4" r="A90" t="s">
        <v>69</v>
      </c>
      <c s="6" r="B90" t="n">
        <v>-385034000</v>
      </c>
      <c s="6" r="C90" t="n">
        <v>-579593000</v>
      </c>
    </row>
    <row spans="1:5" r="91">
      <c s="4" r="A91" t="s">
        <v>70</v>
      </c>
      <c s="6" r="B91" t="n">
        <v>-693098000</v>
      </c>
      <c s="6" r="C91" t="n">
        <v>-914744000</v>
      </c>
    </row>
    <row spans="1:5" r="92">
      <c s="4" r="A92" t="s">
        <v>500</v>
      </c>
    </row>
    <row spans="1:5" r="93">
      <c s="3" r="A93" t="s">
        <v>612</v>
      </c>
    </row>
    <row spans="1:5" r="94">
      <c s="4" r="A94" t="s">
        <v>495</v>
      </c>
      <c s="7" r="B94" t="n">
        <v>345481000</v>
      </c>
      <c s="7" r="C94" t="n">
        <v>34496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20</v>
      </c>
      <c s="2" r="B1" t="s">
        <v>109</v>
      </c>
      <c s="2" r="J1" t="s">
        <v>1</v>
      </c>
    </row>
    <row spans="1:12" r="2">
      <c s="2" r="B2" t="s">
        <v>2</v>
      </c>
      <c s="2" r="C2" t="s">
        <v>110</v>
      </c>
      <c s="2" r="D2" t="s">
        <v>4</v>
      </c>
      <c s="2" r="E2" t="s">
        <v>111</v>
      </c>
      <c s="2" r="F2" t="s">
        <v>30</v>
      </c>
      <c s="2" r="G2" t="s">
        <v>112</v>
      </c>
      <c s="2" r="H2" t="s">
        <v>113</v>
      </c>
      <c s="2" r="I2" t="s">
        <v>114</v>
      </c>
      <c s="2" r="J2" t="s">
        <v>2</v>
      </c>
      <c s="2" r="K2" t="s">
        <v>30</v>
      </c>
      <c s="2" r="L2" t="s">
        <v>72</v>
      </c>
    </row>
    <row spans="1:12" r="3">
      <c s="3" r="A3" t="s">
        <v>621</v>
      </c>
    </row>
    <row spans="1:12" r="4">
      <c s="4" r="A4" t="s">
        <v>83</v>
      </c>
      <c s="7" r="B4" t="n">
        <v>99363</v>
      </c>
      <c s="7" r="C4" t="n">
        <v>128924</v>
      </c>
      <c s="7" r="D4" t="n">
        <v>126465</v>
      </c>
      <c s="7" r="E4" t="n">
        <v>102889</v>
      </c>
      <c s="7" r="F4" t="n">
        <v>124837</v>
      </c>
      <c s="7" r="G4" t="n">
        <v>95892</v>
      </c>
      <c s="7" r="H4" t="n">
        <v>32108</v>
      </c>
      <c s="7" r="I4" t="n">
        <v>29810</v>
      </c>
      <c s="7" r="J4" t="n">
        <v>457641</v>
      </c>
      <c s="7" r="K4" t="n">
        <v>282647</v>
      </c>
      <c s="7" r="L4" t="n">
        <v>121301</v>
      </c>
    </row>
    <row spans="1:12" r="5">
      <c s="4" r="A5" t="s">
        <v>622</v>
      </c>
      <c s="6" r="J5" t="n">
        <v>290660</v>
      </c>
      <c s="6" r="K5" t="n">
        <v>174667</v>
      </c>
      <c s="6" r="L5" t="n">
        <v>68116</v>
      </c>
    </row>
    <row spans="1:12" r="6">
      <c s="4" r="A6" t="s">
        <v>91</v>
      </c>
      <c s="6" r="J6" t="n">
        <v>43479</v>
      </c>
      <c s="6" r="K6" t="n">
        <v>32100</v>
      </c>
      <c s="6" r="L6" t="n">
        <v>17467</v>
      </c>
    </row>
    <row spans="1:12" r="7">
      <c s="4" r="A7" t="s">
        <v>89</v>
      </c>
      <c s="6" r="J7" t="n">
        <v>81838</v>
      </c>
      <c s="6" r="K7" t="n">
        <v>40880</v>
      </c>
      <c s="6" r="L7" t="n">
        <v>14349</v>
      </c>
    </row>
    <row spans="1:12" r="8">
      <c s="4" r="A8" t="s">
        <v>90</v>
      </c>
      <c s="6" r="J8" t="n">
        <v>11797</v>
      </c>
      <c s="6" r="K8" t="n">
        <v>278</v>
      </c>
      <c s="6" r="L8" t="n">
        <v>293</v>
      </c>
    </row>
    <row spans="1:12" r="9">
      <c s="4" r="A9" t="s">
        <v>92</v>
      </c>
      <c s="6" r="J9" t="n">
        <v>139444</v>
      </c>
      <c s="6" r="K9" t="n">
        <v>0</v>
      </c>
      <c s="6" r="L9" t="n">
        <v>0</v>
      </c>
    </row>
    <row spans="1:12" r="10">
      <c s="4" r="A10" t="s">
        <v>93</v>
      </c>
      <c s="6" r="J10" t="n">
        <v>32178</v>
      </c>
      <c s="6" r="K10" t="n">
        <v>12964</v>
      </c>
      <c s="6" r="L10" t="n">
        <v>469</v>
      </c>
    </row>
    <row spans="1:12" r="11">
      <c s="4" r="A11" t="s">
        <v>94</v>
      </c>
      <c s="6" r="J11" t="n">
        <v>4976</v>
      </c>
      <c s="6" r="K11" t="n">
        <v>11672</v>
      </c>
      <c s="6" r="L11" t="n">
        <v>782</v>
      </c>
    </row>
    <row spans="1:12" r="12">
      <c s="4" r="A12" t="s">
        <v>623</v>
      </c>
      <c s="6" r="J12" t="n">
        <v>0</v>
      </c>
      <c s="6" r="K12" t="n">
        <v>0</v>
      </c>
      <c s="6" r="L12" t="n">
        <v>0</v>
      </c>
    </row>
    <row spans="1:12" r="13">
      <c s="4" r="A13" t="s">
        <v>95</v>
      </c>
      <c s="6" r="J13" t="n">
        <v>-146731</v>
      </c>
      <c s="6" r="K13" t="n">
        <v>10086</v>
      </c>
      <c s="6" r="L13" t="n">
        <v>19825</v>
      </c>
    </row>
    <row spans="1:12" r="14">
      <c s="4" r="A14" t="s">
        <v>96</v>
      </c>
      <c s="6" r="J14" t="n">
        <v>-101</v>
      </c>
      <c s="6" r="K14" t="n">
        <v>-1172</v>
      </c>
      <c s="6" r="L14" t="n">
        <v>2258</v>
      </c>
    </row>
    <row spans="1:12" r="15">
      <c s="4" r="A15" t="s">
        <v>97</v>
      </c>
      <c s="7" r="B15" t="n">
        <v>-151220</v>
      </c>
      <c s="7" r="C15" t="n">
        <v>1619</v>
      </c>
      <c s="7" r="D15" t="n">
        <v>1163</v>
      </c>
      <c s="7" r="E15" t="n">
        <v>1808</v>
      </c>
      <c s="7" r="F15" t="n">
        <v>4361</v>
      </c>
      <c s="7" r="G15" t="n">
        <v>-2601</v>
      </c>
      <c s="7" r="H15" t="n">
        <v>4879</v>
      </c>
      <c s="7" r="I15" t="n">
        <v>4619</v>
      </c>
      <c s="6" r="J15" t="n">
        <v>-146630</v>
      </c>
      <c s="6" r="K15" t="n">
        <v>11258</v>
      </c>
      <c s="6" r="L15" t="n">
        <v>17567</v>
      </c>
    </row>
    <row spans="1:12" r="16">
      <c s="4" r="A16" t="s">
        <v>624</v>
      </c>
      <c s="6" r="J16" t="n">
        <v>-5057</v>
      </c>
      <c s="6" r="K16" t="n">
        <v>-3749</v>
      </c>
      <c s="6" r="L16" t="n">
        <v>-591</v>
      </c>
    </row>
    <row spans="1:12" r="17">
      <c s="4" r="A17" t="s">
        <v>117</v>
      </c>
      <c s="6" r="J17" t="n">
        <v>-151687</v>
      </c>
      <c s="6" r="K17" t="n">
        <v>7509</v>
      </c>
      <c s="6" r="L17" t="n">
        <v>16976</v>
      </c>
    </row>
    <row spans="1:12" r="18">
      <c s="4" r="A18" t="s">
        <v>616</v>
      </c>
    </row>
    <row spans="1:12" r="19">
      <c s="3" r="A19" t="s">
        <v>621</v>
      </c>
    </row>
    <row spans="1:12" r="20">
      <c s="4" r="A20" t="s">
        <v>83</v>
      </c>
      <c s="6" r="J20" t="n">
        <v>0</v>
      </c>
      <c s="6" r="K20" t="n">
        <v>0</v>
      </c>
      <c s="6" r="L20" t="n">
        <v>0</v>
      </c>
    </row>
    <row spans="1:12" r="21">
      <c s="4" r="A21" t="s">
        <v>622</v>
      </c>
      <c s="6" r="J21" t="n">
        <v>0</v>
      </c>
      <c s="6" r="K21" t="n">
        <v>0</v>
      </c>
      <c s="6" r="L21" t="n">
        <v>0</v>
      </c>
    </row>
    <row spans="1:12" r="22">
      <c s="4" r="A22" t="s">
        <v>91</v>
      </c>
      <c s="6" r="J22" t="n">
        <v>2314</v>
      </c>
      <c s="6" r="K22" t="n">
        <v>1544</v>
      </c>
      <c s="6" r="L22" t="n">
        <v>1459</v>
      </c>
    </row>
    <row spans="1:12" r="23">
      <c s="4" r="A23" t="s">
        <v>89</v>
      </c>
      <c s="6" r="J23" t="n">
        <v>0</v>
      </c>
      <c s="6" r="K23" t="n">
        <v>0</v>
      </c>
      <c s="6" r="L23" t="n">
        <v>0</v>
      </c>
    </row>
    <row spans="1:12" r="24">
      <c s="4" r="A24" t="s">
        <v>90</v>
      </c>
      <c s="6" r="J24" t="n">
        <v>0</v>
      </c>
      <c s="6" r="K24" t="n">
        <v>0</v>
      </c>
      <c s="6" r="L24" t="n">
        <v>0</v>
      </c>
    </row>
    <row spans="1:12" r="25">
      <c s="4" r="A25" t="s">
        <v>92</v>
      </c>
      <c s="6" r="J25" t="n">
        <v>0</v>
      </c>
    </row>
    <row spans="1:12" r="26">
      <c s="4" r="A26" t="s">
        <v>93</v>
      </c>
      <c s="6" r="J26" t="n">
        <v>25893</v>
      </c>
      <c s="6" r="K26" t="n">
        <v>11507</v>
      </c>
      <c s="6" r="L26" t="n">
        <v>0</v>
      </c>
    </row>
    <row spans="1:12" r="27">
      <c s="4" r="A27" t="s">
        <v>94</v>
      </c>
      <c s="6" r="J27" t="n">
        <v>1253</v>
      </c>
      <c s="6" r="K27" t="n">
        <v>502</v>
      </c>
      <c s="6" r="L27" t="n">
        <v>0</v>
      </c>
    </row>
    <row spans="1:12" r="28">
      <c s="4" r="A28" t="s">
        <v>623</v>
      </c>
      <c s="6" r="J28" t="n">
        <v>117170</v>
      </c>
      <c s="6" r="K28" t="n">
        <v>-24811</v>
      </c>
      <c s="6" r="L28" t="n">
        <v>-19026</v>
      </c>
    </row>
    <row spans="1:12" r="29">
      <c s="4" r="A29" t="s">
        <v>95</v>
      </c>
      <c s="6" r="J29" t="n">
        <v>-146630</v>
      </c>
      <c s="6" r="K29" t="n">
        <v>11258</v>
      </c>
      <c s="6" r="L29" t="n">
        <v>17567</v>
      </c>
    </row>
    <row spans="1:12" r="30">
      <c s="4" r="A30" t="s">
        <v>96</v>
      </c>
      <c s="6" r="J30" t="n">
        <v>0</v>
      </c>
      <c s="6" r="K30" t="n">
        <v>0</v>
      </c>
      <c s="6" r="L30" t="n">
        <v>0</v>
      </c>
    </row>
    <row spans="1:12" r="31">
      <c s="4" r="A31" t="s">
        <v>97</v>
      </c>
      <c s="6" r="J31" t="n">
        <v>-146630</v>
      </c>
      <c s="6" r="K31" t="n">
        <v>11258</v>
      </c>
      <c s="6" r="L31" t="n">
        <v>17567</v>
      </c>
    </row>
    <row spans="1:12" r="32">
      <c s="4" r="A32" t="s">
        <v>624</v>
      </c>
      <c s="6" r="J32" t="n">
        <v>-5057</v>
      </c>
      <c s="6" r="K32" t="n">
        <v>-3749</v>
      </c>
      <c s="6" r="L32" t="n">
        <v>-591</v>
      </c>
    </row>
    <row spans="1:12" r="33">
      <c s="4" r="A33" t="s">
        <v>117</v>
      </c>
      <c s="6" r="J33" t="n">
        <v>-151687</v>
      </c>
      <c s="6" r="K33" t="n">
        <v>7509</v>
      </c>
      <c s="6" r="L33" t="n">
        <v>16976</v>
      </c>
    </row>
    <row spans="1:12" r="34">
      <c s="4" r="A34" t="s">
        <v>617</v>
      </c>
    </row>
    <row spans="1:12" r="35">
      <c s="3" r="A35" t="s">
        <v>621</v>
      </c>
    </row>
    <row spans="1:12" r="36">
      <c s="4" r="A36" t="s">
        <v>83</v>
      </c>
      <c s="6" r="J36" t="n">
        <v>435954</v>
      </c>
      <c s="6" r="K36" t="n">
        <v>249284</v>
      </c>
      <c s="6" r="L36" t="n">
        <v>89936</v>
      </c>
    </row>
    <row spans="1:12" r="37">
      <c s="4" r="A37" t="s">
        <v>622</v>
      </c>
      <c s="6" r="J37" t="n">
        <v>280479</v>
      </c>
      <c s="6" r="K37" t="n">
        <v>152940</v>
      </c>
      <c s="6" r="L37" t="n">
        <v>46028</v>
      </c>
    </row>
    <row spans="1:12" r="38">
      <c s="4" r="A38" t="s">
        <v>91</v>
      </c>
      <c s="6" r="J38" t="n">
        <v>39113</v>
      </c>
      <c s="6" r="K38" t="n">
        <v>27306</v>
      </c>
      <c s="6" r="L38" t="n">
        <v>12514</v>
      </c>
    </row>
    <row spans="1:12" r="39">
      <c s="4" r="A39" t="s">
        <v>89</v>
      </c>
      <c s="6" r="J39" t="n">
        <v>78185</v>
      </c>
      <c s="6" r="K39" t="n">
        <v>39550</v>
      </c>
      <c s="6" r="L39" t="n">
        <v>12936</v>
      </c>
    </row>
    <row spans="1:12" r="40">
      <c s="4" r="A40" t="s">
        <v>90</v>
      </c>
      <c s="6" r="J40" t="n">
        <v>11797</v>
      </c>
      <c s="6" r="K40" t="n">
        <v>278</v>
      </c>
      <c s="6" r="L40" t="n">
        <v>293</v>
      </c>
    </row>
    <row spans="1:12" r="41">
      <c s="4" r="A41" t="s">
        <v>92</v>
      </c>
      <c s="6" r="J41" t="n">
        <v>138035</v>
      </c>
    </row>
    <row spans="1:12" r="42">
      <c s="4" r="A42" t="s">
        <v>93</v>
      </c>
      <c s="6" r="J42" t="n">
        <v>6285</v>
      </c>
      <c s="6" r="K42" t="n">
        <v>1354</v>
      </c>
      <c s="6" r="L42" t="n">
        <v>212</v>
      </c>
    </row>
    <row spans="1:12" r="43">
      <c s="4" r="A43" t="s">
        <v>94</v>
      </c>
      <c s="6" r="J43" t="n">
        <v>1667</v>
      </c>
      <c s="6" r="K43" t="n">
        <v>7477</v>
      </c>
      <c s="6" r="L43" t="n">
        <v>193</v>
      </c>
    </row>
    <row spans="1:12" r="44">
      <c s="4" r="A44" t="s">
        <v>623</v>
      </c>
      <c s="6" r="J44" t="n">
        <v>-1086</v>
      </c>
      <c s="6" r="K44" t="n">
        <v>-1832</v>
      </c>
      <c s="6" r="L44" t="n">
        <v>-1993</v>
      </c>
    </row>
    <row spans="1:12" r="45">
      <c s="4" r="A45" t="s">
        <v>95</v>
      </c>
      <c s="6" r="J45" t="n">
        <v>-118521</v>
      </c>
      <c s="6" r="K45" t="n">
        <v>22211</v>
      </c>
      <c s="6" r="L45" t="n">
        <v>19753</v>
      </c>
    </row>
    <row spans="1:12" r="46">
      <c s="4" r="A46" t="s">
        <v>96</v>
      </c>
      <c s="6" r="J46" t="n">
        <v>-1351</v>
      </c>
      <c s="6" r="K46" t="n">
        <v>-2600</v>
      </c>
      <c s="6" r="L46" t="n">
        <v>727</v>
      </c>
    </row>
    <row spans="1:12" r="47">
      <c s="4" r="A47" t="s">
        <v>97</v>
      </c>
      <c s="6" r="J47" t="n">
        <v>-117170</v>
      </c>
      <c s="6" r="K47" t="n">
        <v>24811</v>
      </c>
      <c s="6" r="L47" t="n">
        <v>19026</v>
      </c>
    </row>
    <row spans="1:12" r="48">
      <c s="4" r="A48" t="s">
        <v>624</v>
      </c>
      <c s="6" r="J48" t="n">
        <v>-5057</v>
      </c>
      <c s="6" r="K48" t="n">
        <v>-3749</v>
      </c>
      <c s="6" r="L48" t="n">
        <v>-591</v>
      </c>
    </row>
    <row spans="1:12" r="49">
      <c s="4" r="A49" t="s">
        <v>117</v>
      </c>
      <c s="6" r="J49" t="n">
        <v>-122227</v>
      </c>
      <c s="6" r="K49" t="n">
        <v>21062</v>
      </c>
      <c s="6" r="L49" t="n">
        <v>18435</v>
      </c>
    </row>
    <row spans="1:12" r="50">
      <c s="4" r="A50" t="s">
        <v>618</v>
      </c>
    </row>
    <row spans="1:12" r="51">
      <c s="3" r="A51" t="s">
        <v>621</v>
      </c>
    </row>
    <row spans="1:12" r="52">
      <c s="4" r="A52" t="s">
        <v>83</v>
      </c>
      <c s="6" r="J52" t="n">
        <v>42956</v>
      </c>
      <c s="6" r="K52" t="n">
        <v>49172</v>
      </c>
      <c s="6" r="L52" t="n">
        <v>42223</v>
      </c>
    </row>
    <row spans="1:12" r="53">
      <c s="4" r="A53" t="s">
        <v>622</v>
      </c>
      <c s="6" r="J53" t="n">
        <v>31450</v>
      </c>
      <c s="6" r="K53" t="n">
        <v>37536</v>
      </c>
      <c s="6" r="L53" t="n">
        <v>32946</v>
      </c>
    </row>
    <row spans="1:12" r="54">
      <c s="4" r="A54" t="s">
        <v>91</v>
      </c>
      <c s="6" r="J54" t="n">
        <v>2052</v>
      </c>
      <c s="6" r="K54" t="n">
        <v>3250</v>
      </c>
      <c s="6" r="L54" t="n">
        <v>3494</v>
      </c>
    </row>
    <row spans="1:12" r="55">
      <c s="4" r="A55" t="s">
        <v>89</v>
      </c>
      <c s="6" r="J55" t="n">
        <v>3653</v>
      </c>
      <c s="6" r="K55" t="n">
        <v>1330</v>
      </c>
      <c s="6" r="L55" t="n">
        <v>1413</v>
      </c>
    </row>
    <row spans="1:12" r="56">
      <c s="4" r="A56" t="s">
        <v>90</v>
      </c>
      <c s="6" r="J56" t="n">
        <v>0</v>
      </c>
      <c s="6" r="K56" t="n">
        <v>0</v>
      </c>
      <c s="6" r="L56" t="n">
        <v>0</v>
      </c>
    </row>
    <row spans="1:12" r="57">
      <c s="4" r="A57" t="s">
        <v>92</v>
      </c>
      <c s="6" r="J57" t="n">
        <v>1409</v>
      </c>
    </row>
    <row spans="1:12" r="58">
      <c s="4" r="A58" t="s">
        <v>93</v>
      </c>
      <c s="6" r="J58" t="n">
        <v>0</v>
      </c>
      <c s="6" r="K58" t="n">
        <v>103</v>
      </c>
      <c s="6" r="L58" t="n">
        <v>257</v>
      </c>
    </row>
    <row spans="1:12" r="59">
      <c s="4" r="A59" t="s">
        <v>94</v>
      </c>
      <c s="6" r="J59" t="n">
        <v>2056</v>
      </c>
      <c s="6" r="K59" t="n">
        <v>3693</v>
      </c>
      <c s="6" r="L59" t="n">
        <v>589</v>
      </c>
    </row>
    <row spans="1:12" r="60">
      <c s="4" r="A60" t="s">
        <v>623</v>
      </c>
      <c s="6" r="J60" t="n">
        <v>0</v>
      </c>
      <c s="6" r="K60" t="n">
        <v>0</v>
      </c>
      <c s="6" r="L60" t="n">
        <v>0</v>
      </c>
    </row>
    <row spans="1:12" r="61">
      <c s="4" r="A61" t="s">
        <v>95</v>
      </c>
      <c s="6" r="J61" t="n">
        <v>2336</v>
      </c>
      <c s="6" r="K61" t="n">
        <v>3260</v>
      </c>
      <c s="6" r="L61" t="n">
        <v>3524</v>
      </c>
    </row>
    <row spans="1:12" r="62">
      <c s="4" r="A62" t="s">
        <v>96</v>
      </c>
      <c s="6" r="J62" t="n">
        <v>1250</v>
      </c>
      <c s="6" r="K62" t="n">
        <v>1428</v>
      </c>
      <c s="6" r="L62" t="n">
        <v>1531</v>
      </c>
    </row>
    <row spans="1:12" r="63">
      <c s="4" r="A63" t="s">
        <v>97</v>
      </c>
      <c s="6" r="J63" t="n">
        <v>1086</v>
      </c>
      <c s="6" r="K63" t="n">
        <v>1832</v>
      </c>
      <c s="6" r="L63" t="n">
        <v>1993</v>
      </c>
    </row>
    <row spans="1:12" r="64">
      <c s="4" r="A64" t="s">
        <v>624</v>
      </c>
      <c s="6" r="J64" t="n">
        <v>-5057</v>
      </c>
      <c s="6" r="K64" t="n">
        <v>-3749</v>
      </c>
      <c s="6" r="L64" t="n">
        <v>-591</v>
      </c>
    </row>
    <row spans="1:12" r="65">
      <c s="4" r="A65" t="s">
        <v>117</v>
      </c>
      <c s="6" r="J65" t="n">
        <v>-3971</v>
      </c>
      <c s="6" r="K65" t="n">
        <v>-1917</v>
      </c>
      <c s="6" r="L65" t="n">
        <v>1402</v>
      </c>
    </row>
    <row spans="1:12" r="66">
      <c s="4" r="A66" t="s">
        <v>619</v>
      </c>
    </row>
    <row spans="1:12" r="67">
      <c s="3" r="A67" t="s">
        <v>621</v>
      </c>
    </row>
    <row spans="1:12" r="68">
      <c s="4" r="A68" t="s">
        <v>83</v>
      </c>
      <c s="6" r="J68" t="n">
        <v>-21269</v>
      </c>
      <c s="6" r="K68" t="n">
        <v>-15809</v>
      </c>
      <c s="6" r="L68" t="n">
        <v>-10858</v>
      </c>
    </row>
    <row spans="1:12" r="69">
      <c s="4" r="A69" t="s">
        <v>622</v>
      </c>
      <c s="6" r="J69" t="n">
        <v>-21269</v>
      </c>
      <c s="6" r="K69" t="n">
        <v>-15809</v>
      </c>
      <c s="6" r="L69" t="n">
        <v>-10858</v>
      </c>
    </row>
    <row spans="1:12" r="70">
      <c s="4" r="A70" t="s">
        <v>91</v>
      </c>
      <c s="6" r="J70" t="n">
        <v>0</v>
      </c>
      <c s="6" r="K70" t="n">
        <v>0</v>
      </c>
      <c s="6" r="L70" t="n">
        <v>0</v>
      </c>
    </row>
    <row spans="1:12" r="71">
      <c s="4" r="A71" t="s">
        <v>89</v>
      </c>
      <c s="6" r="J71" t="n">
        <v>0</v>
      </c>
      <c s="6" r="K71" t="n">
        <v>0</v>
      </c>
      <c s="6" r="L71" t="n">
        <v>0</v>
      </c>
    </row>
    <row spans="1:12" r="72">
      <c s="4" r="A72" t="s">
        <v>90</v>
      </c>
      <c s="6" r="J72" t="n">
        <v>0</v>
      </c>
      <c s="6" r="K72" t="n">
        <v>0</v>
      </c>
      <c s="6" r="L72" t="n">
        <v>0</v>
      </c>
    </row>
    <row spans="1:12" r="73">
      <c s="4" r="A73" t="s">
        <v>92</v>
      </c>
      <c s="6" r="J73" t="n">
        <v>0</v>
      </c>
    </row>
    <row spans="1:12" r="74">
      <c s="4" r="A74" t="s">
        <v>93</v>
      </c>
      <c s="6" r="J74" t="n">
        <v>0</v>
      </c>
      <c s="6" r="K74" t="n">
        <v>0</v>
      </c>
      <c s="6" r="L74" t="n">
        <v>0</v>
      </c>
    </row>
    <row spans="1:12" r="75">
      <c s="4" r="A75" t="s">
        <v>94</v>
      </c>
      <c s="6" r="J75" t="n">
        <v>0</v>
      </c>
      <c s="6" r="K75" t="n">
        <v>0</v>
      </c>
      <c s="6" r="L75" t="n">
        <v>0</v>
      </c>
    </row>
    <row spans="1:12" r="76">
      <c s="4" r="A76" t="s">
        <v>623</v>
      </c>
      <c s="6" r="J76" t="n">
        <v>-116084</v>
      </c>
      <c s="6" r="K76" t="n">
        <v>26643</v>
      </c>
      <c s="6" r="L76" t="n">
        <v>21019</v>
      </c>
    </row>
    <row spans="1:12" r="77">
      <c s="4" r="A77" t="s">
        <v>95</v>
      </c>
      <c s="6" r="J77" t="n">
        <v>116084</v>
      </c>
      <c s="6" r="K77" t="n">
        <v>-26643</v>
      </c>
      <c s="6" r="L77" t="n">
        <v>-21019</v>
      </c>
    </row>
    <row spans="1:12" r="78">
      <c s="4" r="A78" t="s">
        <v>96</v>
      </c>
      <c s="6" r="J78" t="n">
        <v>0</v>
      </c>
      <c s="6" r="K78" t="n">
        <v>0</v>
      </c>
      <c s="6" r="L78" t="n">
        <v>0</v>
      </c>
    </row>
    <row spans="1:12" r="79">
      <c s="4" r="A79" t="s">
        <v>97</v>
      </c>
      <c s="6" r="J79" t="n">
        <v>116084</v>
      </c>
      <c s="6" r="K79" t="n">
        <v>-26643</v>
      </c>
      <c s="6" r="L79" t="n">
        <v>-21019</v>
      </c>
    </row>
    <row spans="1:12" r="80">
      <c s="4" r="A80" t="s">
        <v>624</v>
      </c>
      <c s="6" r="J80" t="n">
        <v>10114</v>
      </c>
      <c s="6" r="K80" t="n">
        <v>7498</v>
      </c>
      <c s="6" r="L80" t="n">
        <v>1182</v>
      </c>
    </row>
    <row spans="1:12" r="81">
      <c s="4" r="A81" t="s">
        <v>117</v>
      </c>
      <c s="7" r="J81" t="n">
        <v>126198</v>
      </c>
      <c s="7" r="K81" t="n">
        <v>-19145</v>
      </c>
      <c s="7" r="L81" t="n">
        <v>-19837</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5</v>
      </c>
      <c s="2" r="B1" t="s">
        <v>1</v>
      </c>
    </row>
    <row spans="1:4" r="2">
      <c s="2" r="B2" t="s">
        <v>2</v>
      </c>
      <c s="2" r="C2" t="s">
        <v>30</v>
      </c>
      <c s="2" r="D2" t="s">
        <v>72</v>
      </c>
    </row>
    <row spans="1:4" r="3">
      <c s="3" r="A3" t="s">
        <v>626</v>
      </c>
    </row>
    <row spans="1:4" r="4">
      <c s="4" r="A4" t="s">
        <v>161</v>
      </c>
      <c s="7" r="B4" t="n">
        <v>101893</v>
      </c>
      <c s="7" r="C4" t="n">
        <v>44819</v>
      </c>
      <c s="7" r="D4" t="n">
        <v>29135</v>
      </c>
    </row>
    <row spans="1:4" r="5">
      <c s="3" r="A5" t="s">
        <v>162</v>
      </c>
    </row>
    <row spans="1:4" r="6">
      <c s="4" r="A6" t="s">
        <v>163</v>
      </c>
      <c s="6" r="B6" t="n">
        <v>-95272</v>
      </c>
      <c s="6" r="C6" t="n">
        <v>-48137</v>
      </c>
      <c s="7" r="D6" t="n">
        <v>-24574</v>
      </c>
    </row>
    <row spans="1:4" r="7">
      <c s="4" r="A7" t="s">
        <v>164</v>
      </c>
      <c s="6" r="B7" t="n">
        <v>0</v>
      </c>
      <c s="6" r="C7" t="n">
        <v>-825000</v>
      </c>
    </row>
    <row spans="1:4" r="8">
      <c s="4" r="A8" t="s">
        <v>627</v>
      </c>
      <c s="6" r="B8" t="n">
        <v>0</v>
      </c>
      <c s="6" r="C8" t="n">
        <v>0</v>
      </c>
      <c s="4" r="D8" t="s">
        <v>141</v>
      </c>
    </row>
    <row spans="1:4" r="9">
      <c s="4" r="A9" t="s">
        <v>165</v>
      </c>
      <c s="6" r="B9" t="n">
        <v>-69</v>
      </c>
      <c s="6" r="C9" t="n">
        <v>-805</v>
      </c>
      <c s="7" r="D9" t="n">
        <v>0</v>
      </c>
    </row>
    <row spans="1:4" r="10">
      <c s="4" r="A10" t="s">
        <v>166</v>
      </c>
      <c s="6" r="B10" t="n">
        <v>-95341</v>
      </c>
      <c s="6" r="C10" t="n">
        <v>-873942</v>
      </c>
      <c s="6" r="D10" t="n">
        <v>-24574</v>
      </c>
    </row>
    <row spans="1:4" r="11">
      <c s="3" r="A11" t="s">
        <v>167</v>
      </c>
    </row>
    <row spans="1:4" r="12">
      <c s="4" r="A12" t="s">
        <v>168</v>
      </c>
      <c s="6" r="B12" t="n">
        <v>63000</v>
      </c>
      <c s="6" r="C12" t="n">
        <v>602858</v>
      </c>
      <c s="6" r="D12" t="n">
        <v>19909</v>
      </c>
    </row>
    <row spans="1:4" r="13">
      <c s="4" r="A13" t="s">
        <v>169</v>
      </c>
      <c s="6" r="B13" t="n">
        <v>-23000</v>
      </c>
      <c s="6" r="C13" t="n">
        <v>-93584</v>
      </c>
      <c s="6" r="D13" t="n">
        <v>0</v>
      </c>
    </row>
    <row spans="1:4" r="14">
      <c s="4" r="A14" t="s">
        <v>170</v>
      </c>
      <c s="6" r="B14" t="n">
        <v>0</v>
      </c>
      <c s="6" r="C14" t="n">
        <v>395794</v>
      </c>
      <c s="6" r="D14" t="n">
        <v>0</v>
      </c>
    </row>
    <row spans="1:4" r="15">
      <c s="4" r="A15" t="s">
        <v>129</v>
      </c>
      <c s="6" r="B15" t="n">
        <v>-68360</v>
      </c>
      <c s="6" r="C15" t="n">
        <v>-36687</v>
      </c>
      <c s="6" r="D15" t="n">
        <v>-26969</v>
      </c>
    </row>
    <row spans="1:4" r="16">
      <c s="4" r="A16" t="s">
        <v>628</v>
      </c>
      <c s="6" r="B16" t="n">
        <v>0</v>
      </c>
      <c s="6" r="C16" t="n">
        <v>22486</v>
      </c>
      <c s="6" r="D16" t="n">
        <v>916</v>
      </c>
    </row>
    <row spans="1:4" r="17">
      <c s="4" r="A17" t="s">
        <v>629</v>
      </c>
      <c s="6" r="B17" t="n">
        <v>0</v>
      </c>
      <c s="6" r="C17" t="n">
        <v>0</v>
      </c>
      <c s="6" r="D17" t="n">
        <v>0</v>
      </c>
    </row>
    <row spans="1:4" r="18">
      <c s="4" r="A18" t="s">
        <v>630</v>
      </c>
      <c s="6" r="B18" t="n">
        <v>0</v>
      </c>
      <c s="6" r="C18" t="n">
        <v>0</v>
      </c>
      <c s="7" r="D18" t="n">
        <v>0</v>
      </c>
    </row>
    <row spans="1:4" r="19">
      <c s="4" r="A19" t="s">
        <v>172</v>
      </c>
      <c s="6" r="B19" t="n">
        <v>0</v>
      </c>
      <c s="6" r="C19" t="n">
        <v>8405</v>
      </c>
      <c s="4" r="D19" t="s">
        <v>141</v>
      </c>
    </row>
    <row spans="1:4" r="20">
      <c s="4" r="A20" t="s">
        <v>174</v>
      </c>
      <c s="6" r="B20" t="n">
        <v>-28360</v>
      </c>
      <c s="6" r="C20" t="n">
        <v>854300</v>
      </c>
      <c s="7" r="D20" t="n">
        <v>-7976</v>
      </c>
    </row>
    <row spans="1:4" r="21">
      <c s="4" r="A21" t="s">
        <v>175</v>
      </c>
      <c s="6" r="B21" t="n">
        <v>-1638</v>
      </c>
      <c s="6" r="C21" t="n">
        <v>-588</v>
      </c>
      <c s="6" r="D21" t="n">
        <v>-74</v>
      </c>
    </row>
    <row spans="1:4" r="22">
      <c s="4" r="A22" t="s">
        <v>176</v>
      </c>
      <c s="6" r="B22" t="n">
        <v>-23446</v>
      </c>
      <c s="6" r="C22" t="n">
        <v>24589</v>
      </c>
      <c s="6" r="D22" t="n">
        <v>-3489</v>
      </c>
    </row>
    <row spans="1:4" r="23">
      <c s="4" r="A23" t="s">
        <v>177</v>
      </c>
      <c s="6" r="B23" t="n">
        <v>34066</v>
      </c>
      <c s="6" r="C23" t="n">
        <v>9477</v>
      </c>
      <c s="6" r="D23" t="n">
        <v>12966</v>
      </c>
    </row>
    <row spans="1:4" r="24">
      <c s="4" r="A24" t="s">
        <v>178</v>
      </c>
      <c s="6" r="B24" t="n">
        <v>10620</v>
      </c>
      <c s="6" r="C24" t="n">
        <v>34066</v>
      </c>
      <c s="6" r="D24" t="n">
        <v>9477</v>
      </c>
    </row>
    <row spans="1:4" r="25">
      <c s="4" r="A25" t="s">
        <v>616</v>
      </c>
    </row>
    <row spans="1:4" r="26">
      <c s="3" r="A26" t="s">
        <v>626</v>
      </c>
    </row>
    <row spans="1:4" r="27">
      <c s="4" r="A27" t="s">
        <v>161</v>
      </c>
      <c s="6" r="B27" t="n">
        <v>0</v>
      </c>
      <c s="6" r="C27" t="n">
        <v>14688</v>
      </c>
      <c s="6" r="D27" t="n">
        <v>0</v>
      </c>
    </row>
    <row spans="1:4" r="28">
      <c s="3" r="A28" t="s">
        <v>162</v>
      </c>
    </row>
    <row spans="1:4" r="29">
      <c s="4" r="A29" t="s">
        <v>163</v>
      </c>
      <c s="6" r="B29" t="n">
        <v>0</v>
      </c>
      <c s="6" r="C29" t="n">
        <v>0</v>
      </c>
      <c s="6" r="D29" t="n">
        <v>0</v>
      </c>
    </row>
    <row spans="1:4" r="30">
      <c s="4" r="A30" t="s">
        <v>164</v>
      </c>
      <c s="6" r="B30" t="n">
        <v>0</v>
      </c>
      <c s="6" r="C30" t="n">
        <v>0</v>
      </c>
    </row>
    <row spans="1:4" r="31">
      <c s="4" r="A31" t="s">
        <v>627</v>
      </c>
      <c s="6" r="B31" t="n">
        <v>68360</v>
      </c>
      <c s="6" r="C31" t="n">
        <v>-367512</v>
      </c>
      <c s="6" r="D31" t="n">
        <v>26969</v>
      </c>
    </row>
    <row spans="1:4" r="32">
      <c s="4" r="A32" t="s">
        <v>165</v>
      </c>
      <c s="6" r="C32" t="n">
        <v>0</v>
      </c>
      <c s="6" r="D32" t="n">
        <v>0</v>
      </c>
    </row>
    <row spans="1:4" r="33">
      <c s="4" r="A33" t="s">
        <v>166</v>
      </c>
      <c s="6" r="B33" t="n">
        <v>68360</v>
      </c>
      <c s="6" r="C33" t="n">
        <v>-367512</v>
      </c>
      <c s="6" r="D33" t="n">
        <v>26969</v>
      </c>
    </row>
    <row spans="1:4" r="34">
      <c s="3" r="A34" t="s">
        <v>167</v>
      </c>
    </row>
    <row spans="1:4" r="35">
      <c s="4" r="A35" t="s">
        <v>168</v>
      </c>
      <c s="6" r="B35" t="n">
        <v>0</v>
      </c>
      <c s="6" r="C35" t="n">
        <v>344961</v>
      </c>
      <c s="6" r="D35" t="n">
        <v>0</v>
      </c>
    </row>
    <row spans="1:4" r="36">
      <c s="4" r="A36" t="s">
        <v>169</v>
      </c>
      <c s="6" r="B36" t="n">
        <v>0</v>
      </c>
      <c s="6" r="C36" t="n">
        <v>0</v>
      </c>
    </row>
    <row spans="1:4" r="37">
      <c s="4" r="A37" t="s">
        <v>170</v>
      </c>
      <c s="6" r="B37" t="n">
        <v>0</v>
      </c>
      <c s="6" r="C37" t="n">
        <v>395794</v>
      </c>
    </row>
    <row spans="1:4" r="38">
      <c s="4" r="A38" t="s">
        <v>129</v>
      </c>
      <c s="6" r="B38" t="n">
        <v>68360</v>
      </c>
      <c s="6" r="C38" t="n">
        <v>36687</v>
      </c>
      <c s="6" r="D38" t="n">
        <v>26969</v>
      </c>
    </row>
    <row spans="1:4" r="39">
      <c s="4" r="A39" t="s">
        <v>628</v>
      </c>
      <c s="6" r="B39" t="n">
        <v>0</v>
      </c>
      <c s="6" r="C39" t="n">
        <v>9649</v>
      </c>
      <c s="6" r="D39" t="n">
        <v>0</v>
      </c>
    </row>
    <row spans="1:4" r="40">
      <c s="4" r="A40" t="s">
        <v>629</v>
      </c>
      <c s="6" r="B40" t="n">
        <v>0</v>
      </c>
      <c s="6" r="C40" t="n">
        <v>0</v>
      </c>
      <c s="6" r="D40" t="n">
        <v>0</v>
      </c>
    </row>
    <row spans="1:4" r="41">
      <c s="4" r="A41" t="s">
        <v>630</v>
      </c>
      <c s="6" r="B41" t="n">
        <v>0</v>
      </c>
      <c s="6" r="C41" t="n">
        <v>-350000</v>
      </c>
      <c s="6" r="D41" t="n">
        <v>0</v>
      </c>
    </row>
    <row spans="1:4" r="42">
      <c s="4" r="A42" t="s">
        <v>172</v>
      </c>
      <c s="6" r="B42" t="n">
        <v>0</v>
      </c>
      <c s="6" r="C42" t="n">
        <v>8405</v>
      </c>
    </row>
    <row spans="1:4" r="43">
      <c s="4" r="A43" t="s">
        <v>174</v>
      </c>
      <c s="6" r="B43" t="n">
        <v>-68360</v>
      </c>
      <c s="6" r="C43" t="n">
        <v>352824</v>
      </c>
      <c s="6" r="D43" t="n">
        <v>-26969</v>
      </c>
    </row>
    <row spans="1:4" r="44">
      <c s="4" r="A44" t="s">
        <v>175</v>
      </c>
      <c s="6" r="B44" t="n">
        <v>0</v>
      </c>
      <c s="6" r="C44" t="n">
        <v>0</v>
      </c>
      <c s="6" r="D44" t="n">
        <v>0</v>
      </c>
    </row>
    <row spans="1:4" r="45">
      <c s="4" r="A45" t="s">
        <v>176</v>
      </c>
      <c s="6" r="B45" t="n">
        <v>0</v>
      </c>
      <c s="6" r="C45" t="n">
        <v>0</v>
      </c>
      <c s="6" r="D45" t="n">
        <v>0</v>
      </c>
    </row>
    <row spans="1:4" r="46">
      <c s="4" r="A46" t="s">
        <v>177</v>
      </c>
      <c s="6" r="B46" t="n">
        <v>0</v>
      </c>
      <c s="6" r="C46" t="n">
        <v>0</v>
      </c>
      <c s="6" r="D46" t="n">
        <v>0</v>
      </c>
    </row>
    <row spans="1:4" r="47">
      <c s="4" r="A47" t="s">
        <v>178</v>
      </c>
      <c s="6" r="B47" t="n">
        <v>0</v>
      </c>
      <c s="6" r="C47" t="n">
        <v>0</v>
      </c>
      <c s="6" r="D47" t="n">
        <v>0</v>
      </c>
    </row>
    <row spans="1:4" r="48">
      <c s="4" r="A48" t="s">
        <v>617</v>
      </c>
    </row>
    <row spans="1:4" r="49">
      <c s="3" r="A49" t="s">
        <v>626</v>
      </c>
    </row>
    <row spans="1:4" r="50">
      <c s="4" r="A50" t="s">
        <v>161</v>
      </c>
      <c s="6" r="B50" t="n">
        <v>84351</v>
      </c>
      <c s="6" r="C50" t="n">
        <v>22767</v>
      </c>
      <c s="6" r="D50" t="n">
        <v>21733</v>
      </c>
    </row>
    <row spans="1:4" r="51">
      <c s="3" r="A51" t="s">
        <v>162</v>
      </c>
    </row>
    <row spans="1:4" r="52">
      <c s="4" r="A52" t="s">
        <v>163</v>
      </c>
      <c s="6" r="B52" t="n">
        <v>-76553</v>
      </c>
      <c s="6" r="C52" t="n">
        <v>-44313</v>
      </c>
      <c s="7" r="D52" t="n">
        <v>-19263</v>
      </c>
    </row>
    <row spans="1:4" r="53">
      <c s="4" r="A53" t="s">
        <v>164</v>
      </c>
      <c s="6" r="B53" t="n">
        <v>0</v>
      </c>
      <c s="6" r="C53" t="n">
        <v>-825000</v>
      </c>
    </row>
    <row spans="1:4" r="54">
      <c s="4" r="A54" t="s">
        <v>627</v>
      </c>
      <c s="6" r="B54" t="n">
        <v>0</v>
      </c>
      <c s="6" r="C54" t="n">
        <v>-2633</v>
      </c>
      <c s="4" r="D54" t="s">
        <v>141</v>
      </c>
    </row>
    <row spans="1:4" r="55">
      <c s="4" r="A55" t="s">
        <v>165</v>
      </c>
      <c s="6" r="B55" t="n">
        <v>-69</v>
      </c>
      <c s="6" r="C55" t="n">
        <v>805</v>
      </c>
      <c s="7" r="D55" t="n">
        <v>0</v>
      </c>
    </row>
    <row spans="1:4" r="56">
      <c s="4" r="A56" t="s">
        <v>166</v>
      </c>
      <c s="6" r="B56" t="n">
        <v>-76622</v>
      </c>
      <c s="6" r="C56" t="n">
        <v>-872751</v>
      </c>
      <c s="6" r="D56" t="n">
        <v>-19263</v>
      </c>
    </row>
    <row spans="1:4" r="57">
      <c s="3" r="A57" t="s">
        <v>167</v>
      </c>
    </row>
    <row spans="1:4" r="58">
      <c s="4" r="A58" t="s">
        <v>168</v>
      </c>
      <c s="6" r="B58" t="n">
        <v>63000</v>
      </c>
      <c s="6" r="C58" t="n">
        <v>257897</v>
      </c>
      <c s="6" r="D58" t="n">
        <v>19909</v>
      </c>
    </row>
    <row spans="1:4" r="59">
      <c s="4" r="A59" t="s">
        <v>169</v>
      </c>
      <c s="6" r="B59" t="n">
        <v>-23000</v>
      </c>
      <c s="6" r="C59" t="n">
        <v>93584</v>
      </c>
    </row>
    <row spans="1:4" r="60">
      <c s="4" r="A60" t="s">
        <v>170</v>
      </c>
      <c s="6" r="B60" t="n">
        <v>0</v>
      </c>
      <c s="6" r="C60" t="n">
        <v>0</v>
      </c>
    </row>
    <row spans="1:4" r="61">
      <c s="4" r="A61" t="s">
        <v>129</v>
      </c>
      <c s="6" r="B61" t="n">
        <v>0</v>
      </c>
      <c s="6" r="C61" t="n">
        <v>0</v>
      </c>
      <c s="6" r="D61" t="n">
        <v>0</v>
      </c>
    </row>
    <row spans="1:4" r="62">
      <c s="4" r="A62" t="s">
        <v>628</v>
      </c>
      <c s="6" r="B62" t="n">
        <v>0</v>
      </c>
      <c s="6" r="C62" t="n">
        <v>12837</v>
      </c>
      <c s="6" r="D62" t="n">
        <v>916</v>
      </c>
    </row>
    <row spans="1:4" r="63">
      <c s="4" r="A63" t="s">
        <v>629</v>
      </c>
      <c s="6" r="B63" t="n">
        <v>-68360</v>
      </c>
      <c s="6" r="C63" t="n">
        <v>367512</v>
      </c>
      <c s="6" r="D63" t="n">
        <v>-26969</v>
      </c>
    </row>
    <row spans="1:4" r="64">
      <c s="4" r="A64" t="s">
        <v>630</v>
      </c>
      <c s="6" r="B64" t="n">
        <v>0</v>
      </c>
      <c s="6" r="C64" t="n">
        <v>350000</v>
      </c>
      <c s="6" r="D64" t="n">
        <v>291</v>
      </c>
    </row>
    <row spans="1:4" r="65">
      <c s="4" r="A65" t="s">
        <v>172</v>
      </c>
      <c s="6" r="B65" t="n">
        <v>0</v>
      </c>
      <c s="6" r="C65" t="n">
        <v>0</v>
      </c>
    </row>
    <row spans="1:4" r="66">
      <c s="4" r="A66" t="s">
        <v>174</v>
      </c>
      <c s="6" r="B66" t="n">
        <v>-28360</v>
      </c>
      <c s="6" r="C66" t="n">
        <v>868988</v>
      </c>
      <c s="6" r="D66" t="n">
        <v>-7685</v>
      </c>
    </row>
    <row spans="1:4" r="67">
      <c s="4" r="A67" t="s">
        <v>175</v>
      </c>
      <c s="6" r="B67" t="n">
        <v>0</v>
      </c>
      <c s="6" r="C67" t="n">
        <v>0</v>
      </c>
      <c s="6" r="D67" t="n">
        <v>0</v>
      </c>
    </row>
    <row spans="1:4" r="68">
      <c s="4" r="A68" t="s">
        <v>176</v>
      </c>
      <c s="6" r="B68" t="n">
        <v>-20631</v>
      </c>
      <c s="6" r="C68" t="n">
        <v>19004</v>
      </c>
      <c s="6" r="D68" t="n">
        <v>-5215</v>
      </c>
    </row>
    <row spans="1:4" r="69">
      <c s="4" r="A69" t="s">
        <v>177</v>
      </c>
      <c s="6" r="B69" t="n">
        <v>23343</v>
      </c>
      <c s="6" r="C69" t="n">
        <v>4339</v>
      </c>
      <c s="6" r="D69" t="n">
        <v>9554</v>
      </c>
    </row>
    <row spans="1:4" r="70">
      <c s="4" r="A70" t="s">
        <v>178</v>
      </c>
      <c s="6" r="B70" t="n">
        <v>2712</v>
      </c>
      <c s="6" r="C70" t="n">
        <v>23343</v>
      </c>
      <c s="6" r="D70" t="n">
        <v>4339</v>
      </c>
    </row>
    <row spans="1:4" r="71">
      <c s="4" r="A71" t="s">
        <v>618</v>
      </c>
    </row>
    <row spans="1:4" r="72">
      <c s="3" r="A72" t="s">
        <v>626</v>
      </c>
    </row>
    <row spans="1:4" r="73">
      <c s="4" r="A73" t="s">
        <v>161</v>
      </c>
      <c s="6" r="B73" t="n">
        <v>17542</v>
      </c>
      <c s="6" r="C73" t="n">
        <v>7364</v>
      </c>
      <c s="6" r="D73" t="n">
        <v>7402</v>
      </c>
    </row>
    <row spans="1:4" r="74">
      <c s="3" r="A74" t="s">
        <v>162</v>
      </c>
    </row>
    <row spans="1:4" r="75">
      <c s="4" r="A75" t="s">
        <v>163</v>
      </c>
      <c s="6" r="B75" t="n">
        <v>-18719</v>
      </c>
      <c s="6" r="C75" t="n">
        <v>-3824</v>
      </c>
      <c s="7" r="D75" t="n">
        <v>-5311</v>
      </c>
    </row>
    <row spans="1:4" r="76">
      <c s="4" r="A76" t="s">
        <v>164</v>
      </c>
      <c s="6" r="B76" t="n">
        <v>0</v>
      </c>
      <c s="6" r="C76" t="n">
        <v>0</v>
      </c>
    </row>
    <row spans="1:4" r="77">
      <c s="4" r="A77" t="s">
        <v>627</v>
      </c>
      <c s="4" r="D77" t="s">
        <v>141</v>
      </c>
    </row>
    <row spans="1:4" r="78">
      <c s="4" r="A78" t="s">
        <v>165</v>
      </c>
      <c s="6" r="B78" t="n">
        <v>0</v>
      </c>
      <c s="6" r="C78" t="n">
        <v>0</v>
      </c>
      <c s="7" r="D78" t="n">
        <v>0</v>
      </c>
    </row>
    <row spans="1:4" r="79">
      <c s="4" r="A79" t="s">
        <v>166</v>
      </c>
      <c s="6" r="B79" t="n">
        <v>-18719</v>
      </c>
      <c s="6" r="C79" t="n">
        <v>-3824</v>
      </c>
      <c s="6" r="D79" t="n">
        <v>-5311</v>
      </c>
    </row>
    <row spans="1:4" r="80">
      <c s="3" r="A80" t="s">
        <v>167</v>
      </c>
    </row>
    <row spans="1:4" r="81">
      <c s="4" r="A81" t="s">
        <v>168</v>
      </c>
      <c s="6" r="B81" t="n">
        <v>0</v>
      </c>
      <c s="6" r="C81" t="n">
        <v>0</v>
      </c>
      <c s="6" r="D81" t="n">
        <v>0</v>
      </c>
    </row>
    <row spans="1:4" r="82">
      <c s="4" r="A82" t="s">
        <v>169</v>
      </c>
      <c s="6" r="B82" t="n">
        <v>0</v>
      </c>
      <c s="6" r="C82" t="n">
        <v>0</v>
      </c>
    </row>
    <row spans="1:4" r="83">
      <c s="4" r="A83" t="s">
        <v>170</v>
      </c>
      <c s="6" r="B83" t="n">
        <v>0</v>
      </c>
      <c s="6" r="C83" t="n">
        <v>0</v>
      </c>
    </row>
    <row spans="1:4" r="84">
      <c s="4" r="A84" t="s">
        <v>129</v>
      </c>
      <c s="6" r="B84" t="n">
        <v>0</v>
      </c>
      <c s="6" r="C84" t="n">
        <v>0</v>
      </c>
      <c s="7" r="D84" t="n">
        <v>0</v>
      </c>
    </row>
    <row spans="1:4" r="85">
      <c s="4" r="A85" t="s">
        <v>628</v>
      </c>
      <c s="6" r="B85" t="n">
        <v>0</v>
      </c>
      <c s="4" r="D85" t="s">
        <v>141</v>
      </c>
    </row>
    <row spans="1:4" r="86">
      <c s="4" r="A86" t="s">
        <v>629</v>
      </c>
      <c s="6" r="B86" t="n">
        <v>0</v>
      </c>
      <c s="6" r="C86" t="n">
        <v>2633</v>
      </c>
      <c s="7" r="D86" t="n">
        <v>0</v>
      </c>
    </row>
    <row spans="1:4" r="87">
      <c s="4" r="A87" t="s">
        <v>630</v>
      </c>
      <c s="6" r="B87" t="n">
        <v>0</v>
      </c>
      <c s="6" r="C87" t="n">
        <v>0</v>
      </c>
      <c s="6" r="D87" t="n">
        <v>-291</v>
      </c>
    </row>
    <row spans="1:4" r="88">
      <c s="4" r="A88" t="s">
        <v>172</v>
      </c>
      <c s="6" r="B88" t="n">
        <v>0</v>
      </c>
      <c s="6" r="C88" t="n">
        <v>0</v>
      </c>
    </row>
    <row spans="1:4" r="89">
      <c s="4" r="A89" t="s">
        <v>174</v>
      </c>
      <c s="6" r="B89" t="n">
        <v>0</v>
      </c>
      <c s="6" r="C89" t="n">
        <v>2633</v>
      </c>
      <c s="6" r="D89" t="n">
        <v>-291</v>
      </c>
    </row>
    <row spans="1:4" r="90">
      <c s="4" r="A90" t="s">
        <v>175</v>
      </c>
      <c s="6" r="B90" t="n">
        <v>-1638</v>
      </c>
      <c s="6" r="C90" t="n">
        <v>-588</v>
      </c>
      <c s="6" r="D90" t="n">
        <v>-74</v>
      </c>
    </row>
    <row spans="1:4" r="91">
      <c s="4" r="A91" t="s">
        <v>176</v>
      </c>
      <c s="6" r="B91" t="n">
        <v>-2815</v>
      </c>
      <c s="6" r="C91" t="n">
        <v>5585</v>
      </c>
      <c s="6" r="D91" t="n">
        <v>1726</v>
      </c>
    </row>
    <row spans="1:4" r="92">
      <c s="4" r="A92" t="s">
        <v>177</v>
      </c>
      <c s="6" r="B92" t="n">
        <v>10723</v>
      </c>
      <c s="6" r="C92" t="n">
        <v>5138</v>
      </c>
      <c s="6" r="D92" t="n">
        <v>3412</v>
      </c>
    </row>
    <row spans="1:4" r="93">
      <c s="4" r="A93" t="s">
        <v>178</v>
      </c>
      <c s="6" r="B93" t="n">
        <v>7908</v>
      </c>
      <c s="6" r="C93" t="n">
        <v>10723</v>
      </c>
      <c s="6" r="D93" t="n">
        <v>5138</v>
      </c>
    </row>
    <row spans="1:4" r="94">
      <c s="4" r="A94" t="s">
        <v>619</v>
      </c>
    </row>
    <row spans="1:4" r="95">
      <c s="3" r="A95" t="s">
        <v>626</v>
      </c>
    </row>
    <row spans="1:4" r="96">
      <c s="4" r="A96" t="s">
        <v>161</v>
      </c>
      <c s="6" r="B96" t="n">
        <v>0</v>
      </c>
      <c s="6" r="C96" t="n">
        <v>0</v>
      </c>
      <c s="6" r="D96" t="n">
        <v>0</v>
      </c>
    </row>
    <row spans="1:4" r="97">
      <c s="3" r="A97" t="s">
        <v>162</v>
      </c>
    </row>
    <row spans="1:4" r="98">
      <c s="4" r="A98" t="s">
        <v>163</v>
      </c>
      <c s="6" r="B98" t="n">
        <v>0</v>
      </c>
      <c s="6" r="C98" t="n">
        <v>0</v>
      </c>
      <c s="6" r="D98" t="n">
        <v>0</v>
      </c>
    </row>
    <row spans="1:4" r="99">
      <c s="4" r="A99" t="s">
        <v>164</v>
      </c>
      <c s="6" r="B99" t="n">
        <v>0</v>
      </c>
      <c s="6" r="C99" t="n">
        <v>0</v>
      </c>
    </row>
    <row spans="1:4" r="100">
      <c s="4" r="A100" t="s">
        <v>627</v>
      </c>
      <c s="6" r="B100" t="n">
        <v>-68360</v>
      </c>
      <c s="7" r="C100" t="n">
        <v>370145</v>
      </c>
      <c s="6" r="D100" t="n">
        <v>-26969</v>
      </c>
    </row>
    <row spans="1:4" r="101">
      <c s="4" r="A101" t="s">
        <v>165</v>
      </c>
      <c s="4" r="C101" t="s">
        <v>141</v>
      </c>
      <c s="6" r="D101" t="n">
        <v>0</v>
      </c>
    </row>
    <row spans="1:4" r="102">
      <c s="4" r="A102" t="s">
        <v>166</v>
      </c>
      <c s="6" r="B102" t="n">
        <v>-68360</v>
      </c>
      <c s="7" r="C102" t="n">
        <v>370145</v>
      </c>
      <c s="6" r="D102" t="n">
        <v>-26969</v>
      </c>
    </row>
    <row spans="1:4" r="103">
      <c s="3" r="A103" t="s">
        <v>167</v>
      </c>
    </row>
    <row spans="1:4" r="104">
      <c s="4" r="A104" t="s">
        <v>168</v>
      </c>
      <c s="6" r="B104" t="n">
        <v>0</v>
      </c>
      <c s="6" r="C104" t="n">
        <v>0</v>
      </c>
      <c s="6" r="D104" t="n">
        <v>0</v>
      </c>
    </row>
    <row spans="1:4" r="105">
      <c s="4" r="A105" t="s">
        <v>169</v>
      </c>
      <c s="6" r="B105" t="n">
        <v>0</v>
      </c>
      <c s="6" r="C105" t="n">
        <v>0</v>
      </c>
    </row>
    <row spans="1:4" r="106">
      <c s="4" r="A106" t="s">
        <v>170</v>
      </c>
      <c s="6" r="B106" t="n">
        <v>0</v>
      </c>
      <c s="6" r="C106" t="n">
        <v>0</v>
      </c>
    </row>
    <row spans="1:4" r="107">
      <c s="4" r="A107" t="s">
        <v>129</v>
      </c>
      <c s="6" r="B107" t="n">
        <v>0</v>
      </c>
      <c s="6" r="C107" t="n">
        <v>0</v>
      </c>
      <c s="6" r="D107" t="n">
        <v>0</v>
      </c>
    </row>
    <row spans="1:4" r="108">
      <c s="4" r="A108" t="s">
        <v>628</v>
      </c>
      <c s="6" r="B108" t="n">
        <v>0</v>
      </c>
      <c s="6" r="C108" t="n">
        <v>0</v>
      </c>
      <c s="6" r="D108" t="n">
        <v>0</v>
      </c>
    </row>
    <row spans="1:4" r="109">
      <c s="4" r="A109" t="s">
        <v>629</v>
      </c>
      <c s="6" r="B109" t="n">
        <v>68360</v>
      </c>
      <c s="6" r="C109" t="n">
        <v>-370145</v>
      </c>
      <c s="6" r="D109" t="n">
        <v>26969</v>
      </c>
    </row>
    <row spans="1:4" r="110">
      <c s="4" r="A110" t="s">
        <v>630</v>
      </c>
      <c s="6" r="B110" t="n">
        <v>0</v>
      </c>
      <c s="6" r="C110" t="n">
        <v>0</v>
      </c>
      <c s="6" r="D110" t="n">
        <v>0</v>
      </c>
    </row>
    <row spans="1:4" r="111">
      <c s="4" r="A111" t="s">
        <v>172</v>
      </c>
      <c s="6" r="B111" t="n">
        <v>0</v>
      </c>
      <c s="6" r="C111" t="n">
        <v>0</v>
      </c>
    </row>
    <row spans="1:4" r="112">
      <c s="4" r="A112" t="s">
        <v>174</v>
      </c>
      <c s="6" r="B112" t="n">
        <v>68360</v>
      </c>
      <c s="6" r="C112" t="n">
        <v>-370145</v>
      </c>
      <c s="6" r="D112" t="n">
        <v>26969</v>
      </c>
    </row>
    <row spans="1:4" r="113">
      <c s="4" r="A113" t="s">
        <v>175</v>
      </c>
      <c s="6" r="B113" t="n">
        <v>0</v>
      </c>
      <c s="6" r="C113" t="n">
        <v>0</v>
      </c>
      <c s="6" r="D113" t="n">
        <v>0</v>
      </c>
    </row>
    <row spans="1:4" r="114">
      <c s="4" r="A114" t="s">
        <v>176</v>
      </c>
      <c s="6" r="B114" t="n">
        <v>0</v>
      </c>
      <c s="6" r="C114" t="n">
        <v>0</v>
      </c>
      <c s="6" r="D114" t="n">
        <v>0</v>
      </c>
    </row>
    <row spans="1:4" r="115">
      <c s="4" r="A115" t="s">
        <v>177</v>
      </c>
      <c s="6" r="B115" t="n">
        <v>0</v>
      </c>
      <c s="6" r="C115" t="n">
        <v>0</v>
      </c>
      <c s="6" r="D115" t="n">
        <v>0</v>
      </c>
    </row>
    <row spans="1:4" r="116">
      <c s="4" r="A116" t="s">
        <v>178</v>
      </c>
      <c s="7" r="B116" t="n">
        <v>0</v>
      </c>
      <c s="7" r="C116" t="n">
        <v>0</v>
      </c>
      <c s="7" r="D11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31</v>
      </c>
      <c s="2" r="B1" t="s">
        <v>109</v>
      </c>
      <c s="2" r="J1" t="s">
        <v>1</v>
      </c>
    </row>
    <row spans="1:12" r="2">
      <c s="2" r="B2" t="s">
        <v>2</v>
      </c>
      <c s="2" r="C2" t="s">
        <v>110</v>
      </c>
      <c s="2" r="D2" t="s">
        <v>4</v>
      </c>
      <c s="2" r="E2" t="s">
        <v>111</v>
      </c>
      <c s="2" r="F2" t="s">
        <v>30</v>
      </c>
      <c s="2" r="G2" t="s">
        <v>112</v>
      </c>
      <c s="2" r="H2" t="s">
        <v>113</v>
      </c>
      <c s="2" r="I2" t="s">
        <v>114</v>
      </c>
      <c s="2" r="J2" t="s">
        <v>2</v>
      </c>
      <c s="2" r="K2" t="s">
        <v>30</v>
      </c>
      <c s="2" r="L2" t="s">
        <v>72</v>
      </c>
    </row>
    <row spans="1:12" r="3">
      <c s="3" r="A3" t="s">
        <v>632</v>
      </c>
    </row>
    <row spans="1:12" r="4">
      <c s="4" r="A4" t="s">
        <v>83</v>
      </c>
      <c s="7" r="B4" t="n">
        <v>99363</v>
      </c>
      <c s="7" r="C4" t="n">
        <v>128924</v>
      </c>
      <c s="7" r="D4" t="n">
        <v>126465</v>
      </c>
      <c s="7" r="E4" t="n">
        <v>102889</v>
      </c>
      <c s="7" r="F4" t="n">
        <v>124837</v>
      </c>
      <c s="7" r="G4" t="n">
        <v>95892</v>
      </c>
      <c s="7" r="H4" t="n">
        <v>32108</v>
      </c>
      <c s="7" r="I4" t="n">
        <v>29810</v>
      </c>
      <c s="7" r="J4" t="n">
        <v>457641</v>
      </c>
      <c s="7" r="K4" t="n">
        <v>282647</v>
      </c>
      <c s="7" r="L4" t="n">
        <v>121301</v>
      </c>
    </row>
    <row spans="1:12" r="5">
      <c s="4" r="A5" t="s">
        <v>97</v>
      </c>
      <c s="7" r="B5" t="n">
        <v>-151220</v>
      </c>
      <c s="7" r="C5" t="n">
        <v>1619</v>
      </c>
      <c s="7" r="D5" t="n">
        <v>1163</v>
      </c>
      <c s="7" r="E5" t="n">
        <v>1808</v>
      </c>
      <c s="7" r="F5" t="n">
        <v>4361</v>
      </c>
      <c s="7" r="G5" t="n">
        <v>-2601</v>
      </c>
      <c s="7" r="H5" t="n">
        <v>4879</v>
      </c>
      <c s="7" r="I5" t="n">
        <v>4619</v>
      </c>
      <c s="7" r="J5" t="n">
        <v>-146630</v>
      </c>
      <c s="7" r="K5" t="n">
        <v>11258</v>
      </c>
      <c s="7" r="L5" t="n">
        <v>17567</v>
      </c>
    </row>
    <row spans="1:12" r="6">
      <c s="4" r="A6" t="s">
        <v>633</v>
      </c>
      <c s="8" r="B6" t="n">
        <v>-4.47</v>
      </c>
      <c s="8" r="C6" t="n">
        <v>0.04</v>
      </c>
      <c s="8" r="D6" t="n">
        <v>0.02</v>
      </c>
      <c s="8" r="E6" t="n">
        <v>0.04</v>
      </c>
      <c s="8" r="F6" t="n">
        <v>0.12</v>
      </c>
      <c s="8" r="G6" t="n">
        <v>-0.1</v>
      </c>
      <c s="8" r="H6" t="n">
        <v>0.31</v>
      </c>
      <c s="8" r="I6" t="n">
        <v>0.29</v>
      </c>
      <c s="8" r="J6" t="n">
        <v>-4.36</v>
      </c>
      <c s="8" r="K6" t="n">
        <v>0.47</v>
      </c>
      <c s="8" r="L6" t="n">
        <v>1.11</v>
      </c>
    </row>
    <row spans="1:12" r="7">
      <c s="4" r="A7" t="s">
        <v>634</v>
      </c>
      <c s="8" r="B7" t="n">
        <v>-4.47</v>
      </c>
      <c s="8" r="C7" t="n">
        <v>0.04</v>
      </c>
      <c s="8" r="D7" t="n">
        <v>0.02</v>
      </c>
      <c s="8" r="E7" t="n">
        <v>0.04</v>
      </c>
      <c s="8" r="F7" t="n">
        <v>0.12</v>
      </c>
      <c s="8" r="G7" t="n">
        <v>-0.1</v>
      </c>
      <c s="8" r="H7" t="n">
        <v>0.3</v>
      </c>
      <c s="8" r="I7" t="n">
        <v>0.29</v>
      </c>
      <c s="8" r="J7" t="n">
        <v>-4.36</v>
      </c>
      <c s="8" r="K7" t="n">
        <v>0.47</v>
      </c>
      <c s="8" r="L7" t="n">
        <v>1.1</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4"/>
  </cols>
  <sheetData>
    <row spans="1:2" r="1">
      <c s="1" r="A1" t="s">
        <v>635</v>
      </c>
      <c s="2" r="B1" t="s">
        <v>109</v>
      </c>
    </row>
    <row spans="1:2" r="2">
      <c s="2" r="B2" t="s">
        <v>636</v>
      </c>
    </row>
    <row spans="1:2" r="3">
      <c s="3" r="A3" t="s">
        <v>637</v>
      </c>
    </row>
    <row spans="1:2" r="4">
      <c s="4" r="A4" t="s">
        <v>638</v>
      </c>
      <c s="4" r="B4" t="s">
        <v>639</v>
      </c>
    </row>
    <row spans="1:2" r="5">
      <c s="4" r="A5" t="s">
        <v>640</v>
      </c>
      <c s="10" r="B5" t="n">
        <v>0.3775</v>
      </c>
    </row>
    <row spans="1:2" r="6">
      <c s="4" r="A6" t="s">
        <v>641</v>
      </c>
      <c s="8" r="B6" t="n">
        <v>1.51</v>
      </c>
    </row>
    <row spans="1:2" r="7">
      <c s="4" r="A7" t="s">
        <v>642</v>
      </c>
      <c s="4" r="B7" t="s">
        <v>643</v>
      </c>
    </row>
    <row spans="1:2" r="8">
      <c s="4" r="A8" t="s">
        <v>644</v>
      </c>
      <c s="4" r="B8" t="s">
        <v>6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18</v>
      </c>
      <c s="2" r="B1" t="s">
        <v>1</v>
      </c>
    </row>
    <row spans="1:5" r="2">
      <c s="2" r="B2" t="s">
        <v>2</v>
      </c>
      <c s="2" r="C2" t="s">
        <v>30</v>
      </c>
      <c s="2" r="D2" t="s">
        <v>72</v>
      </c>
      <c s="2" r="E2" t="s">
        <v>73</v>
      </c>
    </row>
    <row spans="1:5" r="3">
      <c s="3" r="A3" t="s">
        <v>115</v>
      </c>
    </row>
    <row spans="1:5" r="4">
      <c s="4" r="A4" t="s">
        <v>119</v>
      </c>
      <c s="7" r="B4" t="n">
        <v>0</v>
      </c>
      <c s="7" r="C4" t="n">
        <v>0</v>
      </c>
      <c s="7" r="D4" t="n">
        <v>0</v>
      </c>
      <c s="7" r="E4"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0"/>
    <col customWidth="1" max="2" min="2" width="11"/>
    <col customWidth="1" max="3" min="3" width="25"/>
    <col customWidth="1" max="4" min="4" width="28"/>
    <col customWidth="1" max="5" min="5" width="33"/>
    <col customWidth="1" max="6" min="6" width="48"/>
  </cols>
  <sheetData>
    <row spans="1:6" r="1">
      <c s="1" r="A1" t="s">
        <v>120</v>
      </c>
      <c s="2" r="B1" t="s">
        <v>121</v>
      </c>
      <c s="2" r="C1" t="s">
        <v>122</v>
      </c>
      <c s="2" r="D1" t="s">
        <v>123</v>
      </c>
      <c s="2" r="E1" t="s">
        <v>124</v>
      </c>
      <c s="2" r="F1" t="s">
        <v>125</v>
      </c>
    </row>
    <row spans="1:6" r="2">
      <c s="3" r="A2" t="s">
        <v>126</v>
      </c>
    </row>
    <row spans="1:6" r="3">
      <c s="4" r="A3" t="s">
        <v>76</v>
      </c>
      <c s="6" r="D3" t="n">
        <v>9266000</v>
      </c>
    </row>
    <row spans="1:6" r="4">
      <c s="4" r="A4" t="s">
        <v>77</v>
      </c>
      <c s="6" r="E4" t="n">
        <v>6274000</v>
      </c>
    </row>
    <row spans="1:6" r="5">
      <c s="4" r="A5" t="s">
        <v>127</v>
      </c>
      <c s="7" r="B5" t="n">
        <v>351</v>
      </c>
    </row>
    <row spans="1:6" r="6">
      <c s="4" r="A6" t="s">
        <v>128</v>
      </c>
      <c s="6" r="B6" t="n">
        <v>182250</v>
      </c>
      <c s="7" r="C6" t="n">
        <v>3346</v>
      </c>
      <c s="7" r="D6" t="n">
        <v>108943</v>
      </c>
      <c s="7" r="E6" t="n">
        <v>68957</v>
      </c>
      <c s="7" r="F6" t="n">
        <v>1004</v>
      </c>
    </row>
    <row spans="1:6" r="7">
      <c s="3" r="A7" t="s">
        <v>126</v>
      </c>
    </row>
    <row spans="1:6" r="8">
      <c s="4" r="A8" t="s">
        <v>97</v>
      </c>
      <c s="6" r="B8" t="n">
        <v>17567</v>
      </c>
      <c s="6" r="C8" t="n">
        <v>351</v>
      </c>
      <c s="6" r="D8" t="n">
        <v>10251</v>
      </c>
      <c s="6" r="E8" t="n">
        <v>6965</v>
      </c>
      <c s="6" r="F8" t="n">
        <v>0</v>
      </c>
    </row>
    <row spans="1:6" r="9">
      <c s="4" r="A9" t="s">
        <v>129</v>
      </c>
      <c s="6" r="B9" t="n">
        <v>-26969</v>
      </c>
      <c s="6" r="C9" t="n">
        <v>-539</v>
      </c>
      <c s="6" r="D9" t="n">
        <v>-15766</v>
      </c>
      <c s="6" r="E9" t="n">
        <v>-10664</v>
      </c>
      <c s="6" r="F9" t="n">
        <v>0</v>
      </c>
    </row>
    <row spans="1:6" r="10">
      <c s="4" r="A10" t="s">
        <v>130</v>
      </c>
      <c s="6" r="B10" t="n">
        <v>1459</v>
      </c>
      <c s="6" r="C10" t="n">
        <v>0</v>
      </c>
      <c s="6" r="D10" t="n">
        <v>1459</v>
      </c>
      <c s="6" r="E10" t="n">
        <v>0</v>
      </c>
      <c s="6" r="F10" t="n">
        <v>0</v>
      </c>
    </row>
    <row spans="1:6" r="11">
      <c s="4" r="A11" t="s">
        <v>131</v>
      </c>
      <c s="6" r="B11" t="n">
        <v>0</v>
      </c>
      <c s="6" r="C11" t="n">
        <v>0</v>
      </c>
      <c s="7" r="D11" t="n">
        <v>0</v>
      </c>
      <c s="6" r="E11" t="n">
        <v>0</v>
      </c>
      <c s="6" r="F11" t="n">
        <v>0</v>
      </c>
    </row>
    <row spans="1:6" r="12">
      <c s="4" r="A12" t="s">
        <v>132</v>
      </c>
      <c s="6" r="D12" t="n">
        <v>13000</v>
      </c>
    </row>
    <row spans="1:6" r="13">
      <c s="4" r="A13" t="s">
        <v>133</v>
      </c>
      <c s="6" r="B13" t="n">
        <v>-591</v>
      </c>
      <c s="6" r="C13" t="n">
        <v>0</v>
      </c>
      <c s="7" r="D13" t="n">
        <v>0</v>
      </c>
      <c s="6" r="E13" t="n">
        <v>0</v>
      </c>
      <c s="6" r="F13" t="n">
        <v>-591</v>
      </c>
    </row>
    <row spans="1:6" r="14">
      <c s="4" r="A14" t="s">
        <v>134</v>
      </c>
      <c s="6" r="B14" t="n">
        <v>173716</v>
      </c>
      <c s="6" r="C14" t="n">
        <v>3158</v>
      </c>
      <c s="7" r="D14" t="n">
        <v>104887</v>
      </c>
      <c s="7" r="E14" t="n">
        <v>65258</v>
      </c>
      <c s="6" r="F14" t="n">
        <v>413</v>
      </c>
    </row>
    <row spans="1:6" r="15">
      <c s="3" r="A15" t="s">
        <v>126</v>
      </c>
    </row>
    <row spans="1:6" r="16">
      <c s="4" r="A16" t="s">
        <v>135</v>
      </c>
      <c s="6" r="B16" t="n">
        <v>10251</v>
      </c>
    </row>
    <row spans="1:6" r="17">
      <c s="4" r="A17" t="s">
        <v>76</v>
      </c>
      <c s="6" r="D17" t="n">
        <v>9279000</v>
      </c>
    </row>
    <row spans="1:6" r="18">
      <c s="4" r="A18" t="s">
        <v>77</v>
      </c>
      <c s="6" r="E18" t="n">
        <v>6274000</v>
      </c>
    </row>
    <row spans="1:6" r="19">
      <c s="4" r="A19" t="s">
        <v>127</v>
      </c>
      <c s="6" r="B19" t="n">
        <v>510</v>
      </c>
    </row>
    <row spans="1:6" r="20">
      <c s="4" r="A20" t="s">
        <v>97</v>
      </c>
      <c s="6" r="B20" t="n">
        <v>11258</v>
      </c>
      <c s="6" r="C20" t="n">
        <v>510</v>
      </c>
      <c s="7" r="D20" t="n">
        <v>7319</v>
      </c>
      <c s="7" r="E20" t="n">
        <v>3429</v>
      </c>
      <c s="6" r="F20" t="n">
        <v>0</v>
      </c>
    </row>
    <row spans="1:6" r="21">
      <c s="4" r="A21" t="s">
        <v>129</v>
      </c>
      <c s="7" r="B21" t="n">
        <v>-36687</v>
      </c>
      <c s="7" r="C21" t="n">
        <v>-732</v>
      </c>
      <c s="7" r="D21" t="n">
        <v>-27579</v>
      </c>
      <c s="7" r="E21" t="n">
        <v>-8376</v>
      </c>
      <c s="7" r="F21" t="n">
        <v>0</v>
      </c>
    </row>
    <row spans="1:6" r="22">
      <c s="4" r="A22" t="s">
        <v>136</v>
      </c>
      <c s="6" r="B22" t="n">
        <v>0</v>
      </c>
      <c s="6" r="C22" t="n">
        <v>0</v>
      </c>
      <c s="6" r="D22" t="n">
        <v>60311000</v>
      </c>
      <c s="6" r="E22" t="n">
        <v>-60311000</v>
      </c>
      <c s="6" r="F22" t="n">
        <v>0</v>
      </c>
    </row>
    <row spans="1:6" r="23">
      <c s="4" r="A23" t="s">
        <v>137</v>
      </c>
      <c s="6" r="D23" t="n">
        <v>6274000</v>
      </c>
      <c s="6" r="E23" t="n">
        <v>-6274000</v>
      </c>
    </row>
    <row spans="1:6" r="24">
      <c s="4" r="A24" t="s">
        <v>138</v>
      </c>
      <c s="7" r="B24" t="n">
        <v>395794</v>
      </c>
      <c s="7" r="C24" t="n">
        <v>0</v>
      </c>
      <c s="7" r="D24" t="n">
        <v>395794</v>
      </c>
      <c s="7" r="E24" t="n">
        <v>0</v>
      </c>
      <c s="7" r="F24" t="n">
        <v>0</v>
      </c>
    </row>
    <row spans="1:6" r="25">
      <c s="4" r="A25" t="s">
        <v>139</v>
      </c>
      <c s="6" r="D25" t="n">
        <v>17572000</v>
      </c>
    </row>
    <row spans="1:6" r="26">
      <c s="4" r="A26" t="s">
        <v>140</v>
      </c>
      <c s="6" r="B26" t="n">
        <v>8405</v>
      </c>
      <c s="6" r="C26" t="n">
        <v>8405</v>
      </c>
      <c s="7" r="D26" t="n">
        <v>0</v>
      </c>
      <c s="6" r="E26" t="n">
        <v>0</v>
      </c>
      <c s="6" r="F26" t="n">
        <v>0</v>
      </c>
    </row>
    <row spans="1:6" r="27">
      <c s="4" r="A27" t="s">
        <v>130</v>
      </c>
      <c s="6" r="B27" t="n">
        <v>1544</v>
      </c>
      <c s="7" r="C27" t="n">
        <v>0</v>
      </c>
      <c s="6" r="D27" t="n">
        <v>1544</v>
      </c>
      <c s="7" r="E27" t="n">
        <v>0</v>
      </c>
      <c s="6" r="F27" t="n">
        <v>0</v>
      </c>
    </row>
    <row spans="1:6" r="28">
      <c s="4" r="A28" t="s">
        <v>131</v>
      </c>
      <c s="6" r="B28" t="n">
        <v>0</v>
      </c>
      <c s="4" r="C28" t="s">
        <v>141</v>
      </c>
      <c s="6" r="D28" t="n">
        <v>0</v>
      </c>
      <c s="4" r="E28" t="s">
        <v>141</v>
      </c>
      <c s="6" r="F28" t="n">
        <v>0</v>
      </c>
    </row>
    <row spans="1:6" r="29">
      <c s="4" r="A29" t="s">
        <v>133</v>
      </c>
      <c s="6" r="B29" t="n">
        <v>-3749</v>
      </c>
      <c s="7" r="C29" t="n">
        <v>0</v>
      </c>
      <c s="6" r="D29" t="n">
        <v>0</v>
      </c>
      <c s="7" r="E29" t="n">
        <v>0</v>
      </c>
      <c s="6" r="F29" t="n">
        <v>-3749</v>
      </c>
    </row>
    <row spans="1:6" r="30">
      <c s="4" r="A30" t="s">
        <v>142</v>
      </c>
      <c s="6" r="B30" t="n">
        <v>550281</v>
      </c>
      <c s="6" r="C30" t="n">
        <v>11341</v>
      </c>
      <c s="7" r="D30" t="n">
        <v>542276</v>
      </c>
      <c s="7" r="E30" t="n">
        <v>0</v>
      </c>
      <c s="6" r="F30" t="n">
        <v>-3336</v>
      </c>
    </row>
    <row spans="1:6" r="31">
      <c s="3" r="A31" t="s">
        <v>126</v>
      </c>
    </row>
    <row spans="1:6" r="32">
      <c s="4" r="A32" t="s">
        <v>135</v>
      </c>
      <c s="7" r="B32" t="n">
        <v>7319</v>
      </c>
    </row>
    <row spans="1:6" r="33">
      <c s="4" r="A33" t="s">
        <v>76</v>
      </c>
      <c s="6" r="B33" t="n">
        <v>33142114</v>
      </c>
      <c s="6" r="D33" t="n">
        <v>33142000</v>
      </c>
    </row>
    <row spans="1:6" r="34">
      <c s="4" r="A34" t="s">
        <v>77</v>
      </c>
      <c s="6" r="B34" t="n">
        <v>6273970</v>
      </c>
      <c s="6" r="E34" t="n">
        <v>0</v>
      </c>
    </row>
    <row spans="1:6" r="35">
      <c s="4" r="A35" t="s">
        <v>127</v>
      </c>
      <c s="6" r="C35" t="n">
        <v>-1892</v>
      </c>
    </row>
    <row spans="1:6" r="36">
      <c s="4" r="A36" t="s">
        <v>97</v>
      </c>
      <c s="7" r="B36" t="n">
        <v>-146630</v>
      </c>
      <c s="7" r="E36" t="n">
        <v>0</v>
      </c>
      <c s="6" r="F36" t="n">
        <v>0</v>
      </c>
    </row>
    <row spans="1:6" r="37">
      <c s="4" r="A37" t="s">
        <v>129</v>
      </c>
      <c s="6" r="B37" t="n">
        <v>-68360</v>
      </c>
      <c s="6" r="C37" t="n">
        <v>-2607</v>
      </c>
      <c s="7" r="D37" t="n">
        <v>-65753</v>
      </c>
      <c s="6" r="E37" t="n">
        <v>0</v>
      </c>
      <c s="6" r="F37" t="n">
        <v>0</v>
      </c>
    </row>
    <row spans="1:6" r="38">
      <c s="4" r="A38" t="s">
        <v>130</v>
      </c>
      <c s="6" r="B38" t="n">
        <v>1924</v>
      </c>
      <c s="6" r="C38" t="n">
        <v>0</v>
      </c>
      <c s="6" r="D38" t="n">
        <v>1924</v>
      </c>
      <c s="6" r="E38" t="n">
        <v>0</v>
      </c>
      <c s="6" r="F38" t="n">
        <v>0</v>
      </c>
    </row>
    <row spans="1:6" r="39">
      <c s="4" r="A39" t="s">
        <v>131</v>
      </c>
      <c s="6" r="B39" t="n">
        <v>0</v>
      </c>
      <c s="6" r="C39" t="n">
        <v>0</v>
      </c>
      <c s="7" r="D39" t="n">
        <v>0</v>
      </c>
      <c s="6" r="E39" t="n">
        <v>0</v>
      </c>
      <c s="6" r="F39" t="n">
        <v>0</v>
      </c>
    </row>
    <row spans="1:6" r="40">
      <c s="4" r="A40" t="s">
        <v>132</v>
      </c>
      <c s="6" r="D40" t="n">
        <v>44000</v>
      </c>
    </row>
    <row spans="1:6" r="41">
      <c s="4" r="A41" t="s">
        <v>133</v>
      </c>
      <c s="6" r="B41" t="n">
        <v>-5057</v>
      </c>
      <c s="6" r="C41" t="n">
        <v>0</v>
      </c>
      <c s="7" r="D41" t="n">
        <v>0</v>
      </c>
      <c s="6" r="E41" t="n">
        <v>0</v>
      </c>
      <c s="6" r="F41" t="n">
        <v>-5057</v>
      </c>
    </row>
    <row spans="1:6" r="42">
      <c s="4" r="A42" t="s">
        <v>143</v>
      </c>
      <c s="7" r="B42" t="n">
        <v>332158</v>
      </c>
      <c s="7" r="C42" t="n">
        <v>6842</v>
      </c>
      <c s="6" r="D42" t="n">
        <v>333709</v>
      </c>
      <c s="7" r="E42" t="n">
        <v>0</v>
      </c>
      <c s="7" r="F42" t="n">
        <v>-8393</v>
      </c>
    </row>
    <row spans="1:6" r="43">
      <c s="3" r="A43" t="s">
        <v>126</v>
      </c>
    </row>
    <row spans="1:6" r="44">
      <c s="4" r="A44" t="s">
        <v>135</v>
      </c>
      <c s="7" r="D44" t="n">
        <v>-144738</v>
      </c>
    </row>
    <row spans="1:6" r="45">
      <c s="4" r="A45" t="s">
        <v>76</v>
      </c>
      <c s="6" r="B45" t="n">
        <v>33186155</v>
      </c>
      <c s="6" r="D45" t="n">
        <v>33186000</v>
      </c>
    </row>
    <row spans="1:6" r="46">
      <c s="4" r="A46" t="s">
        <v>77</v>
      </c>
      <c s="6" r="B46" t="n">
        <v>0</v>
      </c>
      <c s="6" r="E46"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144</v>
      </c>
      <c s="2" r="B1" t="s">
        <v>2</v>
      </c>
      <c s="2" r="C1" t="s">
        <v>30</v>
      </c>
      <c s="2" r="D1" t="s">
        <v>72</v>
      </c>
    </row>
    <row spans="1:4" r="2">
      <c s="3" r="A2" t="s">
        <v>145</v>
      </c>
    </row>
    <row spans="1:4" r="3">
      <c s="4" r="A3" t="s">
        <v>129</v>
      </c>
      <c s="8" r="B3" t="n">
        <v>1.98</v>
      </c>
      <c s="8" r="C3" t="n">
        <v>1.8</v>
      </c>
      <c s="8" r="D3" t="n">
        <v>1.7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6</v>
      </c>
      <c s="2" r="B1" t="s">
        <v>1</v>
      </c>
    </row>
    <row spans="1:4" r="2">
      <c s="2" r="B2" t="s">
        <v>2</v>
      </c>
      <c s="2" r="C2" t="s">
        <v>30</v>
      </c>
      <c s="2" r="D2" t="s">
        <v>72</v>
      </c>
    </row>
    <row spans="1:4" r="3">
      <c s="3" r="A3" t="s">
        <v>147</v>
      </c>
    </row>
    <row spans="1:4" r="4">
      <c s="4" r="A4" t="s">
        <v>97</v>
      </c>
      <c s="7" r="B4" t="n">
        <v>-146630</v>
      </c>
      <c s="7" r="C4" t="n">
        <v>11258</v>
      </c>
      <c s="7" r="D4" t="n">
        <v>17567</v>
      </c>
    </row>
    <row spans="1:4" r="5">
      <c s="3" r="A5" t="s">
        <v>148</v>
      </c>
    </row>
    <row spans="1:4" r="6">
      <c s="4" r="A6" t="s">
        <v>89</v>
      </c>
      <c s="6" r="B6" t="n">
        <v>81838</v>
      </c>
      <c s="6" r="C6" t="n">
        <v>40879</v>
      </c>
      <c s="6" r="D6" t="n">
        <v>14349</v>
      </c>
    </row>
    <row spans="1:4" r="7">
      <c s="4" r="A7" t="s">
        <v>90</v>
      </c>
      <c s="6" r="B7" t="n">
        <v>11797</v>
      </c>
      <c s="6" r="C7" t="n">
        <v>278</v>
      </c>
      <c s="6" r="D7" t="n">
        <v>293</v>
      </c>
    </row>
    <row spans="1:4" r="8">
      <c s="4" r="A8" t="s">
        <v>149</v>
      </c>
      <c s="6" r="B8" t="n">
        <v>139444</v>
      </c>
      <c s="6" r="C8" t="n">
        <v>0</v>
      </c>
      <c s="6" r="D8" t="n">
        <v>0</v>
      </c>
    </row>
    <row spans="1:4" r="9">
      <c s="4" r="A9" t="s">
        <v>150</v>
      </c>
      <c s="6" r="B9" t="n">
        <v>-605</v>
      </c>
      <c s="6" r="C9" t="n">
        <v>-3514</v>
      </c>
      <c s="6" r="D9" t="n">
        <v>-266</v>
      </c>
    </row>
    <row spans="1:4" r="10">
      <c s="4" r="A10" t="s">
        <v>151</v>
      </c>
      <c s="6" r="B10" t="n">
        <v>2164</v>
      </c>
      <c s="6" r="C10" t="n">
        <v>1544</v>
      </c>
      <c s="6" r="D10" t="n">
        <v>1459</v>
      </c>
    </row>
    <row spans="1:4" r="11">
      <c s="4" r="A11" t="s">
        <v>152</v>
      </c>
      <c s="6" r="B11" t="n">
        <v>508</v>
      </c>
      <c s="6" r="C11" t="n">
        <v>185</v>
      </c>
      <c s="6" r="D11" t="n">
        <v>279</v>
      </c>
    </row>
    <row spans="1:4" r="12">
      <c s="4" r="A12" t="s">
        <v>153</v>
      </c>
      <c s="6" r="B12" t="n">
        <v>2786</v>
      </c>
      <c s="6" r="C12" t="n">
        <v>1163</v>
      </c>
      <c s="6" r="D12" t="n">
        <v>0</v>
      </c>
    </row>
    <row spans="1:4" r="13">
      <c s="4" r="A13" t="s">
        <v>154</v>
      </c>
      <c s="6" r="B13" t="n">
        <v>-196</v>
      </c>
      <c s="6" r="C13" t="n">
        <v>484</v>
      </c>
      <c s="6" r="D13" t="n">
        <v>20</v>
      </c>
    </row>
    <row spans="1:4" r="14">
      <c s="4" r="A14" t="s">
        <v>155</v>
      </c>
      <c s="6" r="B14" t="n">
        <v>825</v>
      </c>
      <c s="6" r="C14" t="n">
        <v>-238</v>
      </c>
      <c s="6" r="D14" t="n">
        <v>325</v>
      </c>
    </row>
    <row spans="1:4" r="15">
      <c s="4" r="A15" t="s">
        <v>156</v>
      </c>
      <c s="6" r="B15" t="n">
        <v>0</v>
      </c>
      <c s="6" r="C15" t="n">
        <v>6750</v>
      </c>
      <c s="6" r="D15" t="n">
        <v>0</v>
      </c>
    </row>
    <row spans="1:4" r="16">
      <c s="3" r="A16" t="s">
        <v>157</v>
      </c>
    </row>
    <row spans="1:4" r="17">
      <c s="4" r="A17" t="s">
        <v>158</v>
      </c>
      <c s="6" r="B17" t="n">
        <v>19732</v>
      </c>
      <c s="6" r="C17" t="n">
        <v>-23943</v>
      </c>
      <c s="6" r="D17" t="n">
        <v>-5534</v>
      </c>
    </row>
    <row spans="1:4" r="18">
      <c s="4" r="A18" t="s">
        <v>34</v>
      </c>
      <c s="6" r="B18" t="n">
        <v>64893</v>
      </c>
      <c s="6" r="C18" t="n">
        <v>-30972</v>
      </c>
      <c s="6" r="D18" t="n">
        <v>2097</v>
      </c>
    </row>
    <row spans="1:4" r="19">
      <c s="4" r="A19" t="s">
        <v>37</v>
      </c>
      <c s="6" r="B19" t="n">
        <v>-2753</v>
      </c>
      <c s="6" r="C19" t="n">
        <v>-8031</v>
      </c>
      <c s="6" r="D19" t="n">
        <v>1888</v>
      </c>
    </row>
    <row spans="1:4" r="20">
      <c s="4" r="A20" t="s">
        <v>159</v>
      </c>
      <c s="6" r="B20" t="n">
        <v>-71592</v>
      </c>
      <c s="6" r="C20" t="n">
        <v>49152</v>
      </c>
      <c s="6" r="D20" t="n">
        <v>-3342</v>
      </c>
    </row>
    <row spans="1:4" r="21">
      <c s="4" r="A21" t="s">
        <v>160</v>
      </c>
      <c s="6" r="B21" t="n">
        <v>-318</v>
      </c>
      <c s="6" r="C21" t="n">
        <v>-176</v>
      </c>
      <c s="6" r="D21" t="n">
        <v>0</v>
      </c>
    </row>
    <row spans="1:4" r="22">
      <c s="4" r="A22" t="s">
        <v>161</v>
      </c>
      <c s="6" r="B22" t="n">
        <v>101893</v>
      </c>
      <c s="6" r="C22" t="n">
        <v>44819</v>
      </c>
      <c s="6" r="D22" t="n">
        <v>29135</v>
      </c>
    </row>
    <row spans="1:4" r="23">
      <c s="3" r="A23" t="s">
        <v>162</v>
      </c>
    </row>
    <row spans="1:4" r="24">
      <c s="4" r="A24" t="s">
        <v>163</v>
      </c>
      <c s="6" r="B24" t="n">
        <v>-95272</v>
      </c>
      <c s="6" r="C24" t="n">
        <v>-48137</v>
      </c>
      <c s="6" r="D24" t="n">
        <v>-24574</v>
      </c>
    </row>
    <row spans="1:4" r="25">
      <c s="4" r="A25" t="s">
        <v>164</v>
      </c>
      <c s="6" r="B25" t="n">
        <v>0</v>
      </c>
      <c s="6" r="C25" t="n">
        <v>-825000</v>
      </c>
      <c s="6" r="D25" t="n">
        <v>0</v>
      </c>
    </row>
    <row spans="1:4" r="26">
      <c s="4" r="A26" t="s">
        <v>165</v>
      </c>
      <c s="6" r="B26" t="n">
        <v>-69</v>
      </c>
      <c s="6" r="C26" t="n">
        <v>-805</v>
      </c>
      <c s="6" r="D26" t="n">
        <v>0</v>
      </c>
    </row>
    <row spans="1:4" r="27">
      <c s="4" r="A27" t="s">
        <v>166</v>
      </c>
      <c s="6" r="B27" t="n">
        <v>-95341</v>
      </c>
      <c s="6" r="C27" t="n">
        <v>-873942</v>
      </c>
      <c s="6" r="D27" t="n">
        <v>-24574</v>
      </c>
    </row>
    <row spans="1:4" r="28">
      <c s="3" r="A28" t="s">
        <v>167</v>
      </c>
    </row>
    <row spans="1:4" r="29">
      <c s="4" r="A29" t="s">
        <v>168</v>
      </c>
      <c s="6" r="B29" t="n">
        <v>63000</v>
      </c>
      <c s="6" r="C29" t="n">
        <v>602858</v>
      </c>
      <c s="6" r="D29" t="n">
        <v>19909</v>
      </c>
    </row>
    <row spans="1:4" r="30">
      <c s="4" r="A30" t="s">
        <v>169</v>
      </c>
      <c s="6" r="B30" t="n">
        <v>-23000</v>
      </c>
      <c s="6" r="C30" t="n">
        <v>-93584</v>
      </c>
      <c s="6" r="D30" t="n">
        <v>0</v>
      </c>
    </row>
    <row spans="1:4" r="31">
      <c s="4" r="A31" t="s">
        <v>170</v>
      </c>
      <c s="6" r="B31" t="n">
        <v>0</v>
      </c>
      <c s="6" r="C31" t="n">
        <v>395794</v>
      </c>
      <c s="6" r="D31" t="n">
        <v>0</v>
      </c>
    </row>
    <row spans="1:4" r="32">
      <c s="4" r="A32" t="s">
        <v>129</v>
      </c>
      <c s="6" r="B32" t="n">
        <v>-68360</v>
      </c>
      <c s="6" r="C32" t="n">
        <v>-36687</v>
      </c>
      <c s="6" r="D32" t="n">
        <v>-26969</v>
      </c>
    </row>
    <row spans="1:4" r="33">
      <c s="4" r="A33" t="s">
        <v>171</v>
      </c>
      <c s="6" r="B33" t="n">
        <v>0</v>
      </c>
      <c s="6" r="C33" t="n">
        <v>22486</v>
      </c>
      <c s="7" r="D33" t="n">
        <v>916</v>
      </c>
    </row>
    <row spans="1:4" r="34">
      <c s="4" r="A34" t="s">
        <v>172</v>
      </c>
      <c s="6" r="B34" t="n">
        <v>0</v>
      </c>
      <c s="6" r="C34" t="n">
        <v>8405</v>
      </c>
      <c s="4" r="D34" t="s">
        <v>141</v>
      </c>
    </row>
    <row spans="1:4" r="35">
      <c s="4" r="A35" t="s">
        <v>173</v>
      </c>
      <c s="6" r="B35" t="n">
        <v>0</v>
      </c>
      <c s="6" r="C35" t="n">
        <v>-22486</v>
      </c>
      <c s="7" r="D35" t="n">
        <v>-916</v>
      </c>
    </row>
    <row spans="1:4" r="36">
      <c s="4" r="A36" t="s">
        <v>174</v>
      </c>
      <c s="6" r="B36" t="n">
        <v>-28360</v>
      </c>
      <c s="6" r="C36" t="n">
        <v>854300</v>
      </c>
      <c s="6" r="D36" t="n">
        <v>-7976</v>
      </c>
    </row>
    <row spans="1:4" r="37">
      <c s="4" r="A37" t="s">
        <v>175</v>
      </c>
      <c s="6" r="B37" t="n">
        <v>-1638</v>
      </c>
      <c s="6" r="C37" t="n">
        <v>-588</v>
      </c>
      <c s="6" r="D37" t="n">
        <v>-74</v>
      </c>
    </row>
    <row spans="1:4" r="38">
      <c s="4" r="A38" t="s">
        <v>176</v>
      </c>
      <c s="6" r="B38" t="n">
        <v>-23446</v>
      </c>
      <c s="6" r="C38" t="n">
        <v>24589</v>
      </c>
      <c s="6" r="D38" t="n">
        <v>-3489</v>
      </c>
    </row>
    <row spans="1:4" r="39">
      <c s="4" r="A39" t="s">
        <v>177</v>
      </c>
      <c s="6" r="B39" t="n">
        <v>34066</v>
      </c>
      <c s="6" r="C39" t="n">
        <v>9477</v>
      </c>
      <c s="6" r="D39" t="n">
        <v>12966</v>
      </c>
    </row>
    <row spans="1:4" r="40">
      <c s="4" r="A40" t="s">
        <v>178</v>
      </c>
      <c s="6" r="B40" t="n">
        <v>10620</v>
      </c>
      <c s="6" r="C40" t="n">
        <v>34066</v>
      </c>
      <c s="6" r="D40" t="n">
        <v>9477</v>
      </c>
    </row>
    <row spans="1:4" r="41">
      <c s="3" r="A41" t="s">
        <v>179</v>
      </c>
    </row>
    <row spans="1:4" r="42">
      <c s="4" r="A42" t="s">
        <v>180</v>
      </c>
      <c s="6" r="B42" t="n">
        <v>598</v>
      </c>
      <c s="6" r="C42" t="n">
        <v>2247</v>
      </c>
      <c s="6" r="D42" t="n">
        <v>2204</v>
      </c>
    </row>
    <row spans="1:4" r="43">
      <c s="4" r="A43" t="s">
        <v>181</v>
      </c>
      <c s="7" r="B43" t="n">
        <v>32994</v>
      </c>
      <c s="7" r="C43" t="n">
        <v>12930</v>
      </c>
      <c s="7" r="D43" t="n">
        <v>49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Part</vt:lpstr>
      <vt:lpstr>Consolidated Statements of Par8</vt:lpstr>
      <vt:lpstr>Consolidated Statements of Cash</vt:lpstr>
      <vt:lpstr>Formation of the Partnership</vt:lpstr>
      <vt:lpstr>Summary of Significant Accounti</vt:lpstr>
      <vt:lpstr>Related Party Transactions</vt:lpstr>
      <vt:lpstr>Acquisition Acquisition</vt:lpstr>
      <vt:lpstr>Long-Term Debt and Other Borrow</vt:lpstr>
      <vt:lpstr>Leases Leases</vt:lpstr>
      <vt:lpstr>Income Taxes</vt:lpstr>
      <vt:lpstr>Commitments and Contingencies</vt:lpstr>
      <vt:lpstr>Equity-Based Compensation</vt:lpstr>
      <vt:lpstr>Hedge Contracts Hedge Contracts</vt:lpstr>
      <vt:lpstr>Earnings Per Common and Subordi</vt:lpstr>
      <vt:lpstr>Segments Segments</vt:lpstr>
      <vt:lpstr>Geographic Information</vt:lpstr>
      <vt:lpstr>Supplemental Guarantor Financia</vt:lpstr>
      <vt:lpstr>Quarterly Financial Information</vt:lpstr>
      <vt:lpstr>Subsequent Events</vt:lpstr>
      <vt:lpstr>Summary of Significant Accoun26</vt:lpstr>
      <vt:lpstr>Summary of Significant Accoun27</vt:lpstr>
      <vt:lpstr>Acquisition Acquisition (Tables</vt:lpstr>
      <vt:lpstr>Long-Term Debt and Other Borr29</vt:lpstr>
      <vt:lpstr>Leases (Tables)</vt:lpstr>
      <vt:lpstr>Income Taxes (Tables)</vt:lpstr>
      <vt:lpstr>Equity-Based Compensation (Tabl</vt:lpstr>
      <vt:lpstr>Hedge Contracts Hedge Contrac33</vt:lpstr>
      <vt:lpstr>Earnings Per Common and Subor34</vt:lpstr>
      <vt:lpstr>Geographic Information (Tables)</vt:lpstr>
      <vt:lpstr>Supplemental Guarantor Financ36</vt:lpstr>
      <vt:lpstr>Quarterly Financial Informati37</vt:lpstr>
      <vt:lpstr>Summary of Significant Accoun38</vt:lpstr>
      <vt:lpstr>Summary of Significant Accoun39</vt:lpstr>
      <vt:lpstr>Related Party Transactions (Det</vt:lpstr>
      <vt:lpstr>Acquisition Acquisition (Detail</vt:lpstr>
      <vt:lpstr>Acquisition Acquisition (Deta42</vt:lpstr>
      <vt:lpstr>Long-Term Debt and Other Borr43</vt:lpstr>
      <vt:lpstr>Leases (Details)</vt:lpstr>
      <vt:lpstr>Income Taxes (Details)</vt:lpstr>
      <vt:lpstr>Equity-Based Compensation (Deta</vt:lpstr>
      <vt:lpstr>Hedge Contracts Hedge Contrac47</vt:lpstr>
      <vt:lpstr>Earnings Per Common and Subor48</vt:lpstr>
      <vt:lpstr>Geographic Information (Details</vt:lpstr>
      <vt:lpstr>Supplemental Guarantor Financ50</vt:lpstr>
      <vt:lpstr>Supplemental Guarantor Financ51</vt:lpstr>
      <vt:lpstr>Supplemental Guarantor Financ52</vt:lpstr>
      <vt:lpstr>Quarterly Financial Informati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7T17:16:44Z</dcterms:created>
  <dcterms:modified xmlns:dcterms="http://purl.org/dc/terms/" xmlns:xsi="http://www.w3.org/2001/XMLSchema-instance" xsi:type="dcterms:W3CDTF">2016-03-07T17:16:44Z</dcterms:modified>
  <dc:title xmlns:dc="http://purl.org/dc/elements/1.1/">Untitled</dc:title>
  <dc:description xmlns:dc="http://purl.org/dc/elements/1.1/"/>
  <dc:subject xmlns:dc="http://purl.org/dc/elements/1.1/"/>
  <cp:keywords/>
  <cp:category/>
</cp:coreProperties>
</file>